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Divestitures and Other Exit Ac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Stock-Based Compensation and Ot" sheetId="21" state="visible" r:id="rId21"/>
    <sheet xmlns:r="http://schemas.openxmlformats.org/officeDocument/2006/relationships" name="Segment and Related Information" sheetId="22" state="visible" r:id="rId22"/>
    <sheet xmlns:r="http://schemas.openxmlformats.org/officeDocument/2006/relationships" name="Supplemental Cash Flow and Othe"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vestitures and Other Exit A_2"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Financing Arrangements (Tables)" sheetId="33" state="visible" r:id="rId33"/>
    <sheet xmlns:r="http://schemas.openxmlformats.org/officeDocument/2006/relationships" name="Fair Value of Financial Instr_2"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Capital Stock (Tables)" sheetId="37" state="visible" r:id="rId37"/>
    <sheet xmlns:r="http://schemas.openxmlformats.org/officeDocument/2006/relationships" name="Earnings Per Share (Tables)" sheetId="38" state="visible" r:id="rId38"/>
    <sheet xmlns:r="http://schemas.openxmlformats.org/officeDocument/2006/relationships" name="Stock-Based Compensation and _2" sheetId="39" state="visible" r:id="rId39"/>
    <sheet xmlns:r="http://schemas.openxmlformats.org/officeDocument/2006/relationships" name="Segment and Related Informati_2" sheetId="40" state="visible" r:id="rId40"/>
    <sheet xmlns:r="http://schemas.openxmlformats.org/officeDocument/2006/relationships" name="Supplemental Cash Flow and O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Divestitures and Other Exit A_3" sheetId="44" state="visible" r:id="rId44"/>
    <sheet xmlns:r="http://schemas.openxmlformats.org/officeDocument/2006/relationships" name="Divestitures and Other Exit A_4" sheetId="45" state="visible" r:id="rId45"/>
    <sheet xmlns:r="http://schemas.openxmlformats.org/officeDocument/2006/relationships" name="Divestitures and Other Exit A_5" sheetId="46" state="visible" r:id="rId46"/>
    <sheet xmlns:r="http://schemas.openxmlformats.org/officeDocument/2006/relationships" name="Divestitures and Other Exit A_6" sheetId="47" state="visible" r:id="rId47"/>
    <sheet xmlns:r="http://schemas.openxmlformats.org/officeDocument/2006/relationships" name="Inventories - Schedule of Inven" sheetId="48" state="visible" r:id="rId48"/>
    <sheet xmlns:r="http://schemas.openxmlformats.org/officeDocument/2006/relationships" name="Inventories - Narrative (Detail"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Financing Arrangements - Schedu" sheetId="56" state="visible" r:id="rId56"/>
    <sheet xmlns:r="http://schemas.openxmlformats.org/officeDocument/2006/relationships" name="Financing Arrangements - Narrat"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Leases - Narrative (Details)" sheetId="61" state="visible" r:id="rId61"/>
    <sheet xmlns:r="http://schemas.openxmlformats.org/officeDocument/2006/relationships" name="Leases - Balance Sheet Classifi" sheetId="62" state="visible" r:id="rId62"/>
    <sheet xmlns:r="http://schemas.openxmlformats.org/officeDocument/2006/relationships" name="Leases - Schedule of Lease Cost" sheetId="63" state="visible" r:id="rId63"/>
    <sheet xmlns:r="http://schemas.openxmlformats.org/officeDocument/2006/relationships" name="Leases - Maturity of Lease Liab" sheetId="64" state="visible" r:id="rId64"/>
    <sheet xmlns:r="http://schemas.openxmlformats.org/officeDocument/2006/relationships" name="Leases - Lease Term and Discoun" sheetId="65" state="visible" r:id="rId65"/>
    <sheet xmlns:r="http://schemas.openxmlformats.org/officeDocument/2006/relationships" name="Income Taxes - Provision For In" sheetId="66" state="visible" r:id="rId66"/>
    <sheet xmlns:r="http://schemas.openxmlformats.org/officeDocument/2006/relationships" name="Income Taxes - Income (Loss) Be" sheetId="67" state="visible" r:id="rId67"/>
    <sheet xmlns:r="http://schemas.openxmlformats.org/officeDocument/2006/relationships" name="Income Taxes - Effective Income" sheetId="68" state="visible" r:id="rId68"/>
    <sheet xmlns:r="http://schemas.openxmlformats.org/officeDocument/2006/relationships" name="Income Taxes - Narrative (Detai" sheetId="69" state="visible" r:id="rId69"/>
    <sheet xmlns:r="http://schemas.openxmlformats.org/officeDocument/2006/relationships" name="Income Taxes - Deferred Tax Ass" sheetId="70" state="visible" r:id="rId70"/>
    <sheet xmlns:r="http://schemas.openxmlformats.org/officeDocument/2006/relationships" name="Income Taxes - Uncertain Tax Po" sheetId="71" state="visible" r:id="rId71"/>
    <sheet xmlns:r="http://schemas.openxmlformats.org/officeDocument/2006/relationships" name="Capital Stock - Changes in Outs" sheetId="72" state="visible" r:id="rId72"/>
    <sheet xmlns:r="http://schemas.openxmlformats.org/officeDocument/2006/relationships" name="Capital Stock - Narrative (Deta" sheetId="73" state="visible" r:id="rId73"/>
    <sheet xmlns:r="http://schemas.openxmlformats.org/officeDocument/2006/relationships" name="Capital Stock - Changes in Trea" sheetId="74" state="visible" r:id="rId74"/>
    <sheet xmlns:r="http://schemas.openxmlformats.org/officeDocument/2006/relationships" name="Earnings Per Share - Reconcilia" sheetId="75" state="visible" r:id="rId75"/>
    <sheet xmlns:r="http://schemas.openxmlformats.org/officeDocument/2006/relationships" name="Earnings Per Share - Antidiluti" sheetId="76" state="visible" r:id="rId76"/>
    <sheet xmlns:r="http://schemas.openxmlformats.org/officeDocument/2006/relationships" name="Stock-Based Compensation and _3" sheetId="77" state="visible" r:id="rId77"/>
    <sheet xmlns:r="http://schemas.openxmlformats.org/officeDocument/2006/relationships" name="Stock-Based Compensation and _4" sheetId="78" state="visible" r:id="rId78"/>
    <sheet xmlns:r="http://schemas.openxmlformats.org/officeDocument/2006/relationships" name="Stock-Based Compensation and _5" sheetId="79" state="visible" r:id="rId79"/>
    <sheet xmlns:r="http://schemas.openxmlformats.org/officeDocument/2006/relationships" name="Segment and Related Informati_3" sheetId="80" state="visible" r:id="rId80"/>
    <sheet xmlns:r="http://schemas.openxmlformats.org/officeDocument/2006/relationships" name="Segment and Related Informati_4" sheetId="81" state="visible" r:id="rId81"/>
    <sheet xmlns:r="http://schemas.openxmlformats.org/officeDocument/2006/relationships" name="Segment and Related Informati_5" sheetId="82" state="visible" r:id="rId82"/>
    <sheet xmlns:r="http://schemas.openxmlformats.org/officeDocument/2006/relationships" name="Segment and Related Informati_6" sheetId="83" state="visible" r:id="rId83"/>
    <sheet xmlns:r="http://schemas.openxmlformats.org/officeDocument/2006/relationships" name="Segment and Related Informati_7" sheetId="84" state="visible" r:id="rId84"/>
    <sheet xmlns:r="http://schemas.openxmlformats.org/officeDocument/2006/relationships" name="Segment and Related Informati_8" sheetId="85" state="visible" r:id="rId85"/>
    <sheet xmlns:r="http://schemas.openxmlformats.org/officeDocument/2006/relationships" name="Supplemental Cash Flow and Ot_3" sheetId="86" state="visible" r:id="rId86"/>
    <sheet xmlns:r="http://schemas.openxmlformats.org/officeDocument/2006/relationships" name="Supplemental Cash Flow and Ot_4" sheetId="87" state="visible" r:id="rId87"/>
    <sheet xmlns:r="http://schemas.openxmlformats.org/officeDocument/2006/relationships" name="Supplemental Cash Flow and Ot_5" sheetId="88" state="visible" r:id="rId88"/>
    <sheet xmlns:r="http://schemas.openxmlformats.org/officeDocument/2006/relationships" name="Commitments and Contingencies (" sheetId="89" state="visible" r:id="rId8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2960</t>
        </is>
      </c>
      <c r="C9" s="4" t="inlineStr">
        <is>
          <t xml:space="preserve"> </t>
        </is>
      </c>
      <c r="D9" s="4" t="inlineStr">
        <is>
          <t xml:space="preserve"> </t>
        </is>
      </c>
    </row>
    <row r="10">
      <c r="A10" s="4" t="inlineStr">
        <is>
          <t>Entity Registrant Name</t>
        </is>
      </c>
      <c r="B10" s="4" t="inlineStr">
        <is>
          <t>Newpark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2-1123385</t>
        </is>
      </c>
      <c r="C12" s="4" t="inlineStr">
        <is>
          <t xml:space="preserve"> </t>
        </is>
      </c>
      <c r="D12" s="4" t="inlineStr">
        <is>
          <t xml:space="preserve"> </t>
        </is>
      </c>
    </row>
    <row r="13">
      <c r="A13" s="4" t="inlineStr">
        <is>
          <t>Entity Address, Address Line One</t>
        </is>
      </c>
      <c r="B13" s="4" t="inlineStr">
        <is>
          <t>9320 Lakeside Boulevar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1</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362-68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N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3.3</v>
      </c>
    </row>
    <row r="34">
      <c r="A34" s="4" t="inlineStr">
        <is>
          <t>Entity Common Stock, Shares Outstanding (in shares)</t>
        </is>
      </c>
      <c r="B34" s="4" t="inlineStr">
        <is>
          <t xml:space="preserve"> </t>
        </is>
      </c>
      <c r="C34" s="6" t="n">
        <v>85201652</v>
      </c>
      <c r="D34" s="4" t="inlineStr">
        <is>
          <t xml:space="preserve"> </t>
        </is>
      </c>
    </row>
    <row r="35">
      <c r="A35" s="4" t="inlineStr">
        <is>
          <t>Documents Incorporated by Reference</t>
        </is>
      </c>
      <c r="B35" s="4" t="inlineStr">
        <is>
          <t>Pursuant to General Instruction G(3) to this Form 10-K, the information required by Items 10, 11, 12, 13 and 14 of Part III hereof is incorporated by reference from the registrant’s definitive Proxy Statement for its 2024 Annual Meeting of Stockholders.</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Entity Central Index Key</t>
        </is>
      </c>
      <c r="B39" s="4" t="inlineStr">
        <is>
          <t>000007182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Principles of Consolidation. Newpark Resources, Inc. was organized in 1932 as a Nevada corporation. In 1991, we changed our state of incorporation to Delaware. The consolidated financial statements include our company and our wholly-owned subsidiaries (the “Company,” “we,” “our,” or “us”). All intercompany transactions are eliminated in consolidation. We are a geographically diversified supplier providing environmentally-sensitive products, as well as rentals and services to customers across multiple industries. We currently operate our business through two reportable segments: Fluids Systems and Industrial Solutions. In addition, we had a third reportable segment, Industrial Blending, which was exited in 2022. We have reflected these three reportable segments for all periods presented in this Annual Report on Form 10-K. • Our Fluids Systems segment provides customized drilling and completion fluids products and related technical services to oil and natural gas exploration and production (“E&amp;P”) customers primarily in North America and Europe, the Middle East and Africa (“EMEA”), as well as certain countries in Asia Pacific. In the fourth quarter of 2022, we exited two of our Fluids Systems business units, including our U.S.-based mineral grinding business as well as our Gulf of Mexico fluids operations. Additionally, in June 2023, we announced that we engaged Lazard to assist us in a review of strategic alternatives for the long-term positioning of our Fluids Systems division. See Note 2 for additional information. • Our Industrial Solutions segment provides temporary worksite access solution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United Kingdom. We also manufacture and sell our recyclable composite mats to customers around the world, with power transmission being the primary end-market. • Our Industrial Blending segment began operations in 2020 and supported industrial end-markets, including the production of disinfectants and industrial cleaning products. We completed the wind down of the Industrial Blending business in the first quarter of 2022 and the sale of the industrial blending assets in the fourth quarter of 2022. 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used in preparing our consolidated financial statements include, but are not limited to, the following: estimated cash flows and fair values used for impairments of long-lived assets, including goodwill and other intangibles, and valuation allowances for deferred tax assets. Our Fluids Systems operating results remain dependent on oil and natural gas drilling activity levels in the markets we serve and the nature of the drilling operations (including the depth and whether the wells are drilled vertically or horizontally), which governs the revenue potential of each well. Drilling activity levels, in turn, depend on a variety of factors, including oil and natural gas commodity pricing, inventory levels, product demand, and regulatory restrictions. Oil and natural gas prices and activity are cyclical and volatile, and this market volatility has a significant impact on our operating results. Cash Equivalents. All highly liquid investments with a remaining maturity of three months or less at the date of acquisition are classified as cash equivalents. Restricted Cash. Cash that is restricted as to withdrawal or usage is recognized as restricted cash and is included in other current assets in the consolidated balance sheets. Allowance for Credit Losses. Trade receivables are presented at the net amount expected to be collected. We estimate the lifetime “expected credit loss” for such assets at inception, which generally results in the earlier recognition of allowances for losses. Our allowance for credit losses reflects losses that are expected over the contractual life of the asset, and takes into account historical loss experience, current and future economic conditions, and reasonable and supportable forecasts. Inventories. Inventories are stated at the lower of cost (principally average cost) or net realizable value. Certain conversion costs associated with the acquisition, production, blending, and storage of inventory in our Fluids Systems segment as well as the manufacturing operations in the Industrial Solutions segment are capitalized as a component of the carrying value of the inventory and expensed as a component of cost of revenues as the products are sold. Reserves for inventory obsolescence are determined based on the net realizable value of the inventory using factors such as our historical usage of inventory on-hand, future expectations related to our customers’ needs, market conditions, and the development of new products. 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5 years Autos and light trucks 5-7 years Furniture, fixtures, and trailers 7-10 years Composite mats (rental fleet) 7-12 years Machinery and heavy equipment 10-15 years Owned buildings 20-39 years Leasehold improvements Lease term, including reasonably assured renewal periods 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 Impairment of Long-Lived Assets. Goodwill and other indefinite-lived intangible assets are tested for impairment annually as of November 1, or more frequently, if indicators of impairment exist.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the undiscounted future net cash flows expected from the use and eventual disposition of such asset. Should the review indicate that the carrying value is not fully recoverable, the amount of impairment loss is determined by comparing the carrying value to the estimated fair value. 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 Treasury Stock. Treasury stock is carried at cost, which includes the entire cost of the acquired stock. Revenue Recognition. The following provides a summary of our significant accounting policies for revenue recognition.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Industrial Solu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products are recognized when control passes to the customer, which is upon shipment or delivery, depending on the terms of the underlying sales contract. For all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 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 Share-Based Compensation. Share-based compensation cost is measured at the grant date based on the fair value of the award, net of an estimated forfeiture rate. We recognize these costs in the statement of operations using the straight-line method over the vesting term. Foreign Currency Translation.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of our international subsidiaries are reflected in accumulated other comprehensive loss in stockholders’ equity until such time that the international subsidiary is sold or liquidation is substantially complete, at which time the related accumulated adjustments would be reclassified into income. Exchange rate adjustments resulting from foreign currency denominated transactions are recorded in income. At December 31, 2023 and 2022, accumulated other comprehensive loss related to foreign subsidiaries reflected in stockholders’ equity was $62.8 million and $67.2 million, respectively. 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 New Accounting Pronouncements Standards Not Yet Adopted Segment Reporting. In November 2023, the Financial Accounting Standards Board (“FASB”) issued new guidance which is intended to improve reportable segment disclosure requirements through enhanced disclosur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is guidance will be effective for us for the year ended December 31, 2024. We are currently evaluating the impact of the new guidance on our consolidated financial statements and related disclosures. Income Taxes: Improvements to Income Tax Disclosures. In December 2023, the FASB issued new guidance which is intended to enhance the transparency and decision usefulness of income tax disclosures. This guidance will be effective for us in the first quarter of 2025. We are currently evaluating the impact of the new guidanc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 and Other Exit Activiti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Divestitures and Other Exit Activities</t>
        </is>
      </c>
      <c r="B4" s="4" t="inlineStr">
        <is>
          <t>Divestitures and Other Exit Activities We regularly review our global portfolio of business activities. These reviews focus on evaluating changes in the outlook for our served markets and customer priorities, while identifying opportunities for value-creating options in our portfolio, and placing investment emphasis in markets where we generate strong returns and where we see greater long-term viability and stability. 2023 Strategic Actions The following strategic actions were taken in 2023. Review of Strategic Alternatives for Fluids Systems Business We initiated a review of strategic alternatives for the long-term positioning of the Fluids Systems division in June 2023, and in September 2023, we launched a formal sale process for substantially all the Fluids Systems business as part of this strategic review. While the sale process is ongoing, we considered fourth quarter 2023 developments in the sale process to be a potential indicator of impairment that required us to complete an impairment evaluation. The ongoing Fluids sale process did not meet the held for sale accounting criteria as of December 31, 2023, and as such, continued to be accounted for as held for use. Accordingly, we completed the impairment evaluation for the geographic asset groups of the Fluids Systems business and determined that the carrying value exceeded the estimated undiscounted future net cash flows for only the U.S. Land asset group. We estimated the fair value for the U.S. Land asset group as of December 31, 2023 based on the expected cash flows to be generated from the anticipated use and eventual disposition of such asset group. We estimated the fair value of the long-lived assets of the U.S. Land asset group, requiring us to recognize a $2.5 million impairment charge in the fourth quarter of 2023. As of December 31, 2023, the U.S. Land asset group had approximately $62 million of net assets, including $58 million of net working capital and $11 million of long-lived assets, as well as $3 million of debt. Exit of Stimulation Chemicals Product Line In 2023, we made the decision to exit the stimulation chemicals product line. The Fluids Systems segment operating results for 2023 includes $1.6 million of total charges (included in impairments and other charges) for inventory write-downs to reduce the carrying values of certain inventory related to the exit of our stimulation chemicals product line to their net realizable value. As of December 31, 2023, we had $2.1 million of inventory remaining related to the stimulation chemicals product line. Exit of Offshore Australia Operations In 2023, we made the decision to exit our offshore Australia operations. The Fluids Systems segment operating results for 2023 includes $1.5 million of total charges (included in impairments and other charges) for inventory write-downs to reduce the carrying values of certain inventory related to the exit of our offshore Australia operations to their net realizable value as well as impairments related to the long-lived assets previously used in the now exited business. Exit of Chile Operations In 2023, we completed our customer contract in Chile, and during the fourth quarter of 2023, we completed the substantial liquidation of our Chile subsidiary and recognized an $0.8 million non-cash charge (included in impairments and other charges) for the reclassification of cumulative foreign currency translation losses related to our subsidiary in Chile. 2022 Strategic Actions The following strategic actions were taken in 2022. Exit of Industrial Blending Segment and Sale of Conroe, Texas Blending Facility In the first quarter of 2022, in consideration of broader strategic priorities and the timeline and efforts required to further develop the industrial blending business, we exited our Industrial Blending operations. In November 2022, we completed the sale of the industrial blending and warehouse facility and related equipment located in Conroe, Texas to a global chemical provider, for cash proceeds of approximately $14 million. In connection with this divestiture, we recognized a $7.9 million impairment charge related to these long-lived assets in the second quarter of 2022, and subsequently recognized a gain of $2.6 million upon the eventual sale in the fourth quarter of 2022. Sale of Excalibar U.S. Mineral Grinding Business In November 2022, we completed the sale of substantially all the long-lived assets, inventory, and operations of our Excalibar U.S. mineral grinding business (“Excalibar”), which was reported within our Fluids Systems segment, to Cimbar Resources, INC. (“Cimbar”), and received cash proceeds (after purchase price adjustments) of approximately $51 million and recognized a gain of $1.0 million. The Company retained certain assets and liabilities, including accounts receivable and accounts payable. Such working capital provided approximately $10 million of cash generation in the fourth quarter of 2022 and approximately $6 million of additional cash generation in the first quarter of 2023. In connection with the sale, the Company and Cimbar entered into a long-term barite supply agreement for certain regions of our U.S. drilling fluids business, with an initial term of four years following the closing of the transaction. Exit of Gulf of Mexico Operations In the third quarter of 2022, our Board of Directors approved management’s plan to exit our Fluids Systems Gulf of Mexico operations, including the potential sale of related assets. In December 2022, we completed the sale of substantially all assets associated with our Gulf of Mexico completion fluids operations. Separately, we also entered a seven-year arrangement to sublease our Fourchon, Louisiana drilling fluids shorebase and blending facility to a leading global energy services provider. As part of this arrangement, substantially all of our Gulf of Mexico drilling fluids inventory has been sold to the lessee as consumed. These transactions provided cash generation of approximately $6 million in the fourth quarter of 2022 and approximately $28 million in 2023. Fluids Systems segment operating income for 2023 includes $4.8 million in charges related to the exit of our Gulf of Mexico operations, which was substantially completed during the second quarter of 2023. As a result of the plan to exit the Gulf of Mexico operations as described above, we considered the third quarter 2022 developments to be a potential indicator of impairment that required us to complete an impairment evaluation. Accordingly, we estimated the fair value for our Gulf of Mexico assets as of September 30, 2022 based on the expected cash flows to be generated from the anticipated transactions and determined that a $21.5 million impairment charge was required related to the long-lived assets. We also recognized an $8.0 million charge to reduce the carrying value of inventory to their net realizable value primarily based on the anticipated transactions. The total charges of $29.4 million were recorded to impairments and other charges in the third quarter of 2022. Total impairments and other charges are shown in the following table: Year Ended December 31, (In thousands) 2023 2022 Fluids U.S. Land - Long-lived assets impairment 2,485 — Stimulation chemicals product line - Inventory write-downs 1,576 — Australia - Inventory write-downs 1,058 — Australia - Long-lived assets impairment 439 — Chile exit - Recognition of cumulative foreign currency translation losses 798 — Industrial Blending - Long-lived assets impairment — 7,905 Gulf of Mexico - Long-lived assets impairment — 21,461 Gulf of Mexico - Inventory write-downs — 7,956 Total impairments and other charges $ 6,356 $ 37,322 Summarized operating results of the business units exited in 2022 (including impairments and other charges described above) are shown in the following table: Year Ended December 31, (In thousands) 2023 2022 2021 Revenues Industrial Blending $ — $ — $ 8,821 Excalibar — 55,990 36,396 Gulf of Mexico — 26,708 25,366 $ — $ 82,698 $ 70,583 Operating income (loss) Industrial Blending $ — $ (8,002) $ (2,384) Excalibar — 3,665 (277) Gulf of Mexico (4,776) (43,215) (6,753) $ (4,776) $ (47,552) $ (9,414) Summarized net assets related to the business units exited in 2022 are shown in the following table: (In thousands) December 31, 2022 Receivables, net $ 27,798 Inventories 5,805 Accounts payable (2,060) Accrued liabilities (311) Total net assets $ 31,232 The net assets remaining as of December 31, 2022 related to the retained working capital from the Excalibar sale and the remaining Gulf of Mexico net assets. During 2023, we substantially settled the above net assets related to the now exited Excalibar business and Gulf of Mexico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at December 31: (In thousands) 2023 2022 Raw materials: Fluids Systems $ 104,227 $ 110,623 Industrial Solutions 4,232 3,966 Total raw materials 108,459 114,589 Blended fluids systems components 18,246 29,244 Finished goods — mats 14,374 5,738 Total inventories $ 141,079 $ 149,571 Raw materials for the Fluids Systems segment consist primarily of chemicals and other additives that are consumed in the production of our fluids systems. Raw materials for the Industrial Solutions segment consist primarily of resins, chemicals, and other materials used to manufacture composite mats, as well as materials that are consumed in providing spill containment and other services to our customers. Our blended fluids systems components consist of base fluids systems that have been either mixed internally at our blending facilities or purchased from third-party vendors. These base fluids systems require raw materials to be added, as needed to meet specified customer requir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thousands) 2023 2022 Land $ 7,216 $ 7,804 Buildings and improvements 71,446 63,333 Machinery and equipment 201,281 229,080 Computer hardware and software 47,543 47,743 Furniture and fixtures 5,523 5,733 Construction in progress 2,523 5,447 335,532 359,140 Less accumulated depreciation (237,573) (248,844) 97,959 110,296 Composite mats (rental fleet) 169,387 147,764 Less accumulated depreciation - composite mats (72,057) (64,961) 97,330 82,803 Property, plant and equipment, net $ 195,289 $ 193,099 Depreciation expense was $28.0 million, $35.0 million, and $38.5 million in 2023, 2022 and 2021, respectively. The Fluids Systems segment operating results for 2023 includes $2.9 million of total charges for long-lived assets impairments (as described in Note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all of which relates to the Industrial Solutions segment, are as follows: (In thousands) Industrial Solutions Balance at December 31, 2021 $ 47,283 Effects of foreign currency (173) Balance at December 31, 2022 47,110 Effects of foreign currency 173 Balance at December 31, 2023 $ 47,283 We completed the annual evaluation of the carrying value of our goodwill and other indefinite-lived intangible assets as of November 1, 2023 and determined that the fair value was significantly more than the net carrying value, and therefore, no impairment was required. Other intangible assets consisted of the following: December 31, 2023 December 31, 2022 (In thousands) Gross Accumulated Other Gross Accumulated Other Technology related $ 17,794 $ (9,128) $ 8,666 $ 17,806 $ (8,204) $ 9,602 Customer related 23,898 (15,769) 8,129 35,253 (25,122) 10,131 Permits and licenses 482 (163) 319 482 — 482 Total intangible assets $ 42,174 $ (25,060) $ 17,114 $ 53,541 $ (33,326) $ 20,215 Total amortization expense related to other intangible assets was $3.4 million, $3.6 million and $3.7 million in 2023, 2022 and 2021, respectively. The decrease in the gross carrying amount of intangible assets in 2023 was attributable to a write-off of fully amortized balances. Estimated future amortization expense for the years ended December 31 is as follows: (In thousands) 2024 2025 2026 2027 2028 Thereafter Total Technology related $ 1,050 $ 1,035 $ 1,034 $ 1,019 $ 944 $ 3,584 $ 8,666 Customer related 1,798 1,535 1,268 1,009 766 1,753 8,129 Permits and licenses 160 159 — — — — 319 Total future amortization expense $ 3,008 $ 2,729 $ 2,302 $ 2,028 $ 1,710 $ 5,337 $ 17,114 The weighted average amortization period for technology related, customer related, and permits and licenses intangible assets is 15 years, 13 years, and 3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Financing arrangements consisted of the following: December 31, 2023 December 31, 2022 (In thousands) Principal Amount Unamortized Discount and Debt Issuance Costs Total Debt Principal Amount Unamortized Discount and Debt Issuance Costs Total Debt Amended ABL Facility $ 45,000 $ — $ 45,000 $ 80,300 $ — $ 80,300 Foreign subsidiary facilities 11,394 — 11,394 16,081 — 16,081 Finance leases 9,899 — 9,899 4,999 — 4,999 U.K. term loan 5,793 (49) 5,744 7,201 (99) 7,102 Other debt 3,007 (11) 2,996 5,668 (35) 5,633 Total debt 75,093 (60) 75,033 114,249 (134) 114,115 Less: current portion (16,916) — (16,916) (22,438) — (22,438) Long-term debt $ 58,177 $ (60) $ 58,117 $ 91,811 $ (134) $ 91,677 Asset-Based Loan Facility. In October 2017, we entered into a U.S. asset-based revolving credit agreement, which was amended in March 2019 and amended and restated in May 2022 (the “Amended ABL Facility”). The Amended ABL Facility provides financing of up to $175.0 million available for borrowings (inclusive of letters of credit), which can be increased up to $250.0 million, subject to certain conditions. The Amended ABL Facility has a five-year term expiring May 2027, is based on a Bloomberg Short-Term Bank Yield Index (“BSBY”) pricing grid, and includes a mechanism to incorporate a sustainability-linked pricing framework with the consent of the required lenders (as defined in the Amended ABL Facility). As of December 31, 2023, our total availability under the Amended ABL Facility was $109.2 million, of which $45.0 million was drawn and $4.0 million was used for outstanding letters of credit, resulting in remaining availability of $60.2 million. Borrowing availability under the Amended ABL Facility is calculated based on eligible U.S. accounts receivable, inventory and composite mats included in the rental fleet, net of reserves and subject to limits on certain of the assets included in the borrowing base calculation. To the extent pledged by the borrowers, the borrowing base calculation also includes the amount of eligible pledged cash. The administrative agent may establish reserves in accordance with the Amended ABL Facility, in part based on appraisals of the asset base, and other limits in its discretion, which could reduce the amounts otherwise available under the Amended ABL Facility. Under the terms of the Amended ABL Facility, we may elect to borrow at a variable interest rate based on either, (1) the BSBY rate (subject to a floor of zero) or (2) the base rate (subject to a floor of zero), equal to the highest of (a) the federal funds rate plus 0.50%, (b) the prime rate of Bank of America, N.A., and (c) BSBY for a one-month interest period plus 1.00%, plus, in each case, an applicable margin per annum. The applicable margin ranges from 1.50% to 2.00% per annum for BSBY borrowings, and 0.50% to 1.00% per annum for base rate borrowings, based on the consolidated leverage ratio (as defined in the Amended ABL Facility) as of the last day of the most recent fiscal quarter. We are also required to pay a commitment fee equal to (i) 0.375% per annum at any time the average daily unused portion of the commitments is greater than 50% and (ii) 0.25% per annum at any time the average daily unused portion of the commitments is less than 50%. As of December 31, 2023, the applicable margin for borrowings under the Amended ABL Facility was 1.50% with respect to BSBY borrowings and 0.50% with respect to base rate borrowings. As of December 31, 2023, the weighted average interest rate for the Amended ABL Facility was 6.9% and the applicable commitment fee on the unused portion of the Amended ABL Facility was 0.375% per annum. The Amended ABL Facility is a senior secured obligation of the Company and certain of our U.S. subsidiaries constituting borrowers thereunder, secured by a first priority lien on substantially all of the personal property and certain real property of the borrowers, including a first priority lien on certain equity interests of direct or indirect domestic subsidiaries of the borrowers and certain equity interests issued by certain foreign subsidiaries of the borrowers. The Amended ABL Facility contains customary representations, warranties and covenants that, among other things, and subject to certain specified circumstances and exceptions, restrict or limit the ability of the borrowers and certain of their subsidiaries to incur indebtedness (including guarantees), grant liens, make investments, pay dividends or distributions with respect to capital stock and make other restricted payments, make prepayments on certain indebtedness, engage in mergers or other fundamental changes, dispose of property, and change the nature of their business. The Amended ABL Facility requires compliance with the following financial covenants: (i) a minimum fixed charge coverage ratio of 1.00 to 1.00 for the most recently completed four fiscal quarters and (ii) while a leverage covenant trigger period (as defined in the Amended ABL Facility) is in effect, a maximum consolidated leverage ratio of 4.00 to 1.00 as of the last day of the most recently completed fiscal quarter. The Amended ABL Facility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change of control. Convertible Notes. In December 2016, we issued $100.0 million of unsecured convertible senior notes (the “Convertible Notes”) which bore interest at a rate of 4.0% per year and matured in December 2021. A total of $38.6 million of our Convertible Notes were repaid at maturity. During 2021, we repurchased $28.3 million of our Convertible Notes in the open market for a total cost of $28.1 million and recognized a net loss of $1.0 million reflecting the difference in the amount paid and the net carrying value of the extinguished debt, including original issue discount and debt issuance costs. Other Financing Arrangements.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In addition, in April 2022, a U.K. subsidiary entered a £7.0 million term loan and a £2.0 million revolving credit facility. Both the term loan and revolving credit facility mature in April 2025 and bear interest at a rate of Sterling Overnight Index Average plus a margin of 3.25% per year. As of December 31, 2023, the interest rate for the U.K. facilities was 8.7%. The term loan is payable in quarterly installments of £350,000 plus interest beginning June 2022 and a £2.8 million payment due at maturity. We also maintain finance leases primarily related to transportation equipment. In August 2021, we completed sale-leaseback transactions related to certain vehicles and other equipment for net proceeds of approximately $7.9 million. The transactions have been accounted for as financing arrangements as they did not qualify for sale accounting. As a result, the vehicles and other equipment continue to be reflected on our balance sheet in property, plant and equipment, net. The financing arrangements have a weighted average annual interest rate of 5.4% and are payable in monthly installments with varying maturities through October 2025. We incurred net interest expense of $8.2 million, $7.0 million and $8.8 million for the years ended December 31, 2023, 2022 and 2021, respectively. There was no capitalized interest for the years ended December 31, 2023, 2022 or 2021. As of December 31, 2023, we had scheduled repayments for financing arrangements of approximately $17 million in 2024, $9 million in 2025, $3 million in 2026, and $46 million in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and Concentrations of Credit Risk</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 and Concentrations of Credit Risk</t>
        </is>
      </c>
      <c r="B4" s="4" t="inlineStr">
        <is>
          <t xml:space="preserve">Fair Value of Financial Instruments and Concentrations of Credit Risk Fair Value of Financial Instruments Our financial instruments include cash and cash equivalents, receivables, payables, and debt. We believe the carrying values of these instruments approximated their fair values at December 31, 2023 and 2022. Concentrations of Credit Risk Financial instruments that potentially subject us to significant concentrations of credit risk primarily consist of cash and trade accounts receivable. At December 31, 2023, substantially all of our cash deposits were held by our international subsidiaries in accounts at numerous financial institutions across the various regions in which we operate. As part of our investment strategy, we perform periodic evaluations of the relative credit standing of these financial institutions. Customer Revenue Concentration We derive a significant portion of our revenues and profitability from companies in the energy industry, and more specifically, customers in the E&amp;P and utility sectors. Our E&amp;P customer base consists primarily of mid-sized and international oil companies as well as government-owned or government-controlled oil companies operating in the markets that we serve. Our utility customer base consists primarily of power transmission service providers, as well as large regulated electrical utility providers . For 2023, 2022 and 2021, revenues from our 20 largest customers represented approximately 42%, 38% and 39%, respectively, of our consolidated revenues. For 2023, 2022 and 2021, no single customer accounted for more than 10% of our consolidated revenues. Receivables Receivables consisted of the following at December 31: (In thousands) 2023 2022 Trade receivables: Gross trade receivables $ 164,292 $ 227,762 Allowance for credit losses (4,751) (4,817) Net trade receivables 159,541 222,945 Income tax receivables 2,984 2,697 Other receivables 5,932 16,605 Total receivables, net $ 168,457 $ 242,247 The decrease in trade receivables in 2023 was primarily attributable to the decrease in Fluids Systems revenues in the fourth quarter of 2023 compared to the fourth quarter of 2022, as well as collection of trade receivable amounts outstanding related to our divestitures (as described in Note 2). Other receivables as of December 31, 2022 included $10.8 million for non-trade receivables related to our divestitures. Other receivables also included $3.6 million and $3.5 million for value added, goods and service taxes related to foreign jurisdictions as of December 31, 2023 and 2022, respectively. Changes in our allowance for credit losses were as follows: (In thousands) 2023 2022 2021 Balance at beginning of year $ 4,817 $ 4,587 $ 5,024 Credit loss expense 1,209 1,039 664 Write-offs, net of recoveries (1,275) (809) (1,101) Balance at end of year $ 4,751 $ 4,817 $ 4,5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certain office space, warehouses, land, equipment, and an industrial facility. Our leases have remaining terms ranging from 1 to 8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in the consolidated balance sheets consisted of the following at December 31: (In thousands) Balance Sheet Classification 2023 2022 Assets: Operating Operating lease assets $ 20,731 $ 23,769 Finance Property, plant and equipment, net 9,275 4,462 Total lease assets $ 30,006 $ 28,231 Liabilities: Current: Operating Accrued liabilities $ 4,759 $ 5,587 Finance Current debt 2,926 1,537 Noncurrent: Operating Noncurrent operating lease liabilities $ 17,404 $ 19,816 Finance Long-term debt, less current portion 6,973 3,462 Total lease liabilities $ 32,062 $ 30,402 Lease costs in the consolidated statements of operations were as follows: Year Ended December 31, (In thousands) 2023 2022 2021 Operating lease expenses Long-term operating leases expenses $ 7,269 $ 8,265 $ 10,227 Short-term operating leases expenses 16,111 19,062 14,180 Total operating lease expenses $ 23,380 $ 27,327 $ 24,407 Amortization of leased assets for finance leases $ 2,483 $ 909 $ 386 Sublease income $ (3,008) $ (407) $ — Total net lease cost $ 22,855 $ 27,829 $ 24,793 Total operating lease expenses approximate cash paid during each period. Interest for finance leases is not material. Operating lease expenses and amortization of leased assets for finance leases are included in either cost of revenues or selling, general and administrative expenses. Interest for finance leases is included in interest expense, net. Sublease income is included in either cost of revenues or other operating income. The maturity of lease liabilities as of December 31, 2023 is as follows: (In thousands) Operating Leases Finance Leases Total 2024 $ 5,639 $ 3,389 $ 9,028 2025 4,051 3,097 7,148 2026 3,628 2,656 6,284 2027 3,236 1,134 4,370 2028 2,819 261 3,080 Thereafter 6,278 100 6,378 Total lease payments 25,651 10,637 36,288 Less: Interest 3,488 738 4,226 Present value of lease liabilities $ 22,163 $ 9,899 $ 32,062 During 2023, we entered into $2.1 million and $7.5 million of new operating lease liabilities and finance lease liabilities, respectively, in exchange for leased assets. During 2022, we entered into $4.8 million and $4.4 million of new operating lease liabilities and finance lease liabilities, respectively, in exchange for leased assets. Weighted-average remaining lease terms and the weighted average discount rates were the following at December 31: Lease Term and Discount Rate December 31, 2023 Weighted-average remaining lease term (years) Operating leases 6.0 Finance leases 3.4 Weighted-average discount rate Operating leases 4.8 % Finance leases 7.8 %</t>
        </is>
      </c>
    </row>
    <row r="5">
      <c r="A5" s="4" t="inlineStr">
        <is>
          <t>Leases</t>
        </is>
      </c>
      <c r="B5" s="4" t="inlineStr">
        <is>
          <t>Leases We lease certain office space, warehouses, land, equipment, and an industrial facility. Our leases have remaining terms ranging from 1 to 8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in the consolidated balance sheets consisted of the following at December 31: (In thousands) Balance Sheet Classification 2023 2022 Assets: Operating Operating lease assets $ 20,731 $ 23,769 Finance Property, plant and equipment, net 9,275 4,462 Total lease assets $ 30,006 $ 28,231 Liabilities: Current: Operating Accrued liabilities $ 4,759 $ 5,587 Finance Current debt 2,926 1,537 Noncurrent: Operating Noncurrent operating lease liabilities $ 17,404 $ 19,816 Finance Long-term debt, less current portion 6,973 3,462 Total lease liabilities $ 32,062 $ 30,402 Lease costs in the consolidated statements of operations were as follows: Year Ended December 31, (In thousands) 2023 2022 2021 Operating lease expenses Long-term operating leases expenses $ 7,269 $ 8,265 $ 10,227 Short-term operating leases expenses 16,111 19,062 14,180 Total operating lease expenses $ 23,380 $ 27,327 $ 24,407 Amortization of leased assets for finance leases $ 2,483 $ 909 $ 386 Sublease income $ (3,008) $ (407) $ — Total net lease cost $ 22,855 $ 27,829 $ 24,793 Total operating lease expenses approximate cash paid during each period. Interest for finance leases is not material. Operating lease expenses and amortization of leased assets for finance leases are included in either cost of revenues or selling, general and administrative expenses. Interest for finance leases is included in interest expense, net. Sublease income is included in either cost of revenues or other operating income. The maturity of lease liabilities as of December 31, 2023 is as follows: (In thousands) Operating Leases Finance Leases Total 2024 $ 5,639 $ 3,389 $ 9,028 2025 4,051 3,097 7,148 2026 3,628 2,656 6,284 2027 3,236 1,134 4,370 2028 2,819 261 3,080 Thereafter 6,278 100 6,378 Total lease payments 25,651 10,637 36,288 Less: Interest 3,488 738 4,226 Present value of lease liabilities $ 22,163 $ 9,899 $ 32,062 During 2023, we entered into $2.1 million and $7.5 million of new operating lease liabilities and finance lease liabilities, respectively, in exchange for leased assets. During 2022, we entered into $4.8 million and $4.4 million of new operating lease liabilities and finance lease liabilities, respectively, in exchange for leased assets. Weighted-average remaining lease terms and the weighted average discount rates were the following at December 31: Lease Term and Discount Rate December 31, 2023 Weighted-average remaining lease term (years) Operating leases 6.0 Finance leases 3.4 Weighted-average discount rate Operating leases 4.8 % Finance leases 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benefit) for income taxes was as follows: Year Ended December 31, (In thousands) 2023 2022 2021 Current: U.S. Federal $ 284 $ 318 $ 773 State 1,134 338 525 Foreign 9,730 7,099 7,204 Total current 11,148 7,755 8,502 Deferred: U.S. Federal 418 (3,204) 547 State 179 (142) (545) Foreign (1,079) (38) (1,211) Total deferred (482) (3,384) (1,209) Total provision (benefit) for income taxes $ 10,666 $ 4,371 $ 7,293 Income (loss) before income taxes was as follows: Year Ended December 31, (In thousands) 2023 2022 2021 U.S. $ (1,907) $ (38,001) $ (36,250) Foreign 27,089 21,538 18,017 Loss before income taxes $ 25,182 $ (16,463) $ (18,233) The effective income tax rate is reconciled to the statutory federal income tax rate as follows: Year Ended December 31, (In thousands) 2023 2022 2021 Income tax expense (benefit) at federal statutory rate $ 5,288 $ (3,457) $ (3,829) Tax benefit on restructuring of certain subsidiary legal entities — (3,111) — Nondeductible executive compensation 1,171 958 999 Other nondeductible expenses 455 684 557 Stock-based compensation (42) 5 880 Different rates on earnings of foreign operations 812 63 (115) Dividend taxes on unremitted earnings 561 874 980 U.S. tax on foreign earnings 1,121 378 — Research and development credits (476) (649) (1,093) Change in valuation allowance 589 8,156 10,416 State tax expense (benefit), net 591 55 (1,302) Other items, net 596 415 (200) Total provision (benefit) for income taxes $ 10,666 $ 4,371 $ 7,293 The provision for income taxes was $10.7 million for 2023 and primarily reflects income taxes associated with our international operations, including the impact from the geographic composition of our earnings, and was unfavorably impacted by losses in certain international jurisdictions in which we are unable to recognize a related tax benefit, partially offset by the benefit associated with a partial valuation allowance release to recognize a portion of previously unbenefited U.S. net operating losses. The provision for income taxes was $4.4 million for 2022, which includes an income tax benefit of $3.1 million related to the restructuring of certain subsidiary legal entities within Europe, as the undistributed earnings for an international subsidiary are no longer subject to certain taxes upon future distribution. The provision for income taxes in 2022 was unfavorably impacted as we are unable to recognize a tax benefit related to the $37.3 million of impairment charges. The provision for income taxes was $7.3 million for 2021, despite reporting a pretax loss for the period, and primarily reflects earnings from our international operations since we were unable to recognize the tax benefit from our U.S. losses as they may not be realized. Temporary differences and carryforwards which give rise to deferred tax assets and liabilities consisted of the following at December 31: (In thousands) 2023 2022 Deferred tax assets: Net operating losses $ 36,484 $ 35,430 Foreign tax credits 10,373 8,836 Accruals not currently deductible 4,873 2,989 Unrealized foreign exchange losses, net 5,157 5,353 Research and development credits 5,690 5,181 Stock-based compensation 1,723 1,359 Capitalized inventory costs 508 1,821 Capitalized research and development expenditures 7,110 4,342 Other 5,372 6,551 Total deferred tax assets 77,290 71,862 Valuation allowance (49,197) (47,280) Total deferred tax assets, net of allowances 28,093 24,582 Deferred tax liabilities: Accelerated depreciation and amortization (27,071) (24,099) Tax on unremitted earnings (6,208) (5,656) Other (493) (673) Total deferred tax liabilities (33,772) (30,428) Total net deferred tax liabilities $ (5,679) $ (5,846) Noncurrent deferred tax assets $ 2,628 $ 2,275 Noncurrent deferred tax liabilities (8,307) (8,121) Net deferred tax liabilities $ (5,679) $ (5,846) We have U.S. federal income tax net operating loss carryforwards (“NOLs”) of approximately $82.9 million available to reduce future U.S. taxable income, which do not expire. We also have state NOLs of approximately $228.5 million available to reduce future state taxable income, including approximately $167.5 million which do not expire and approximately $61.0 million which expire in varying amounts beginning in 2024 through 2043. Foreign NOLs of approximately $25.4 million are available to reduce future taxable income, some of which expire beginning in 2024. Effective January 1, 2022, certain research and development expenditures are now required under regulations enacted as part of the 2017 U.S. Tax Cuts and Jobs Act to be capitalized and amortized over five years, resulting in a $7.1 million and $4.3 million deferred tax asset at December 31, 2023 and 2022, respectively. The realization of our net deferred tax assets is dependent on our ability to generate taxable income in future periods. At December 31, 2023 and 2022, we have recorded a valuation allowance in the amount of $49.2 million and $47.3 million, respectively, primarily related to certain U.S. federal, state, and foreign NOL carryforwards, as well as for foreign tax credits and research and development credits, which may not be realized. We file income tax returns in the U.S. and several non-U.S. jurisdictions and are subject to examination in the various jurisdictions in which we file. We are no longer subject to income tax examinations for U.S. federal and substantially all state jurisdictions for years prior to 2019 and for substantially all foreign jurisdictions for years prior to 2008. We are under examination by various tax authorities in countries where we operate, and certain foreign jurisdictions have challenged the amounts of taxes due for certain tax periods. These audits are in various stages of completion. We fully cooperate with all audits but defend existing positions vigorously. We evaluate the potential exposure associated with various filing positions and record a liability for uncertain tax position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accruals. A reconciliation of the beginning and ending provision for uncertain tax positions is as follows: (In thousands) 2023 2022 2021 Balance at January 1 $ 318 $ 485 $ 213 Additions (reductions) for tax positions of prior years 3 (8) (6) Additions (reductions) for tax positions of current year 20 — 306 Reductions for settlements with tax authorities — (93) — Reductions for lapse of statute of limitations (94) (66) (28) Balance at December 31 $ 247 $ 318 $ 485 Approximately $0.2 million of unrecognized tax benefits at December 31, 2023, if recognized, would favorably impact the effective tax rate. We recognize accrued interest and penalties related to uncertain tax positions in operating expenses. The amount of interest and penalties was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Capital Stock Common Stock Changes in outstanding common stock were as follows: (In thousands of shares) 2023 2022 2021 Outstanding, beginning of year 111,452 109,331 107,588 Shares issued for exercise of options — — — Shares issued for time vested restricted stock (net of forfeitures) 129 1,918 1,368 Shares issued for employee stock purchase plan 88 203 375 Outstanding, end of year 111,669 111,452 109,331 Outstanding shares of common stock include shares held as treasury stock totaling 26,471,738, 21,751,232 and 16,981,147 as of December 31, 2023, 2022 and 2021, respectively. Treasury Stock Changes in treasury stock were as follows: (In thousands of shares) 2023 2022 2021 Outstanding, beginning of year 21,751 16,981 16,781 Shares purchased under our Repurchase Program 6,523 4,438 — Shares purchased for employee stock options, restricted stock and employee stock purchase plan 577 592 419 Shares reissued for employee stock options, restricted stock and employee stock purchase plan (2,379) (260) (219) Outstanding, end of year 26,472 21,751 16,981 During 2023, 2022 and 2021, we purchased shares surrendered in lieu of taxes upon vesting of restricted shares for an aggregate cost of $2.2 million, $2.7 million and $1.4 million, respectively. Repurchase Program In November 2018, our Board of Directors authorized a securities repurchase program available for repurchases of any combination of our common stock and our unsecured convertible senior notes, which matured in December 2021. In February 2023, our Board of Directors approved certain changes to the repurchase program as well as additional capacity to increase the total authorization then available to $50.0 million. During 2023, we repurchased 6,522,797 shares of our common stock under our repurchase program for a total cost of $31.9 million. During 2022, we repurchased 4,437,885 shares of our common stock under our repurchase program for a total cost of $17.5 million. As of December 31, 2023, we had $18.1 million of authorization remaining under the program. In February 2024, our Board of Directors replaced the existing program with a new repurchase program for repurchases of common stock up to $5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the reconciliation of the numerator and denominator for calculating net income (loss) per share: Year Ended December 31, (In thousands, except per share data) 2023 2022 2021 Numerator Net income (loss) - basic and diluted $ 14,516 $ (20,834) $ (25,526) Denominator Weighted average common shares outstanding - basic 86,401 92,712 91,460 Dilutive effect of stock options and restricted stock awards 1,914 — — Weighted average common shares outstanding - diluted 88,315 92,712 91,460 Net income (loss) per common share Basic $ 0.17 $ (0.22) $ (0.28) Diluted $ 0.16 $ (0.22) $ (0.28) We excluded the following weighted-average potential shares from the calculations of diluted net income (loss) per share during the applicable periods because their inclusion would have been anti-dilutive: Year Ended December 31, (In thousands) 2023 2022 2021 Stock options and restricted stock awards 785 5,545 5,754 For 2022 and 2021, we excluded all potentially dilutive stock options and restricted stock awards in calculating diluted earnings per share as the effect was anti-dilutive due to the net loss incurred for these periods. For 2021, the Convertible Notes, which matured in December 2021, did not impact the calculation of diluted earnings per share due to the net loss incurred for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and Other Benefit Plans</t>
        </is>
      </c>
      <c r="B4" s="4" t="inlineStr">
        <is>
          <t>Stock-Based Compensation and Other Benefit Plans The following describes stockholder approved plans utilized by us for the issuance of stock-based awards. 2014 Non-Employee Directors’ Restricted Stock Plan In May 2014, our stockholders approved the 2014 Non-Employee Directors’ Restricted Stock Plan (“2014 Director Plan”) which authorizes grants of restricted stock to non-employee directors. Each restricted share granted to a non-employee director vests in full on the earlier of the day prior to the next annual meeting of stockholders following the grant date or the first anniversary of the grant. In May 2023, our stockholders approved an amendment increasing the number of shares authorized for issuance from 1.4 million to 2.0 million shares. At December 31, 2023, 0.5 million shares remained available for award under the 2014 Director Plan. 2015 Employee Equity Incentive Plan In May 2015, our stockholders approved the 2015 Employee Equity Incentive Plan (“2015 Plan”) pursuant to which the Compensation Committee of our Board of Directors (“Compensation Committee”) may grant to key employees, including executive officers and other corporate and divisional employees, a variety of forms of equity-based compensation, including options to purchase shares of common stock, shares of restricted common stock, restricted stock units, stock appreciation rights, other stock-based awards, and performance-based awards. In May 2023, our stockholders approved an amendment increasing the number of shares authorized for issuance from 15.3 million to 16.5 million shares. At December 31, 2023, 2.5 million shares remained available for award under the 2015 Plan. In June 2017, our Board of Directors approved the Long-Term Cash Incentive Plan (“Cash Plan”), a sub-plan to the 2015 Plan, pursuant to which the Compensation Committee may grant time-based cash awards or performance-based cash awards to key employees, including executive officers and other corporate and divisional employees, to provide an opportunity for employees to receive a cash payment upon either completion of a service period or achievement of predetermined performance criteria at the end of a performance period. Activity under each of these programs is described below. Stock Options Stock options granted by the Compensation Committee are granted with a three-year vesting period and a term of ten years. There have been no options granted since 2016. The following table summarizes activity for our outstanding stock options for the year ended December 31, 2023: Stock Options Shares Weighted- Weighted- Aggregate Outstanding at beginning of period 1,432,738 $ 7.39 Granted — — Exercised (140,460) 4.32 Expired or canceled (231,745) 10.52 Outstanding at end of period 1,060,533 $ 7.12 1.66 $ 1,210 Vested or expected to vest at end of period 1,060,533 $ 7.12 1.66 $ 1,210 Options exercisable at end of period 1,060,533 $ 7.12 1.66 $ 1,210 The total intrinsic value of options exercised was $0.4 million for the year ended December 31, 2023, and cash from options exercised totaled $0.6 million. For the year ended December 31, 2023, we recognized tax benefits resulting from the exercise of stock options totaling $0.1 million. There was no compensation cost recognized for stock options during the years ended December 31, 2023, 2022, or 2021. There were no stock options exercised during 2022 or 2021.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he following tables summarize the activity for our outstanding time-vested restricted stock awards (granted to our Board of Directors) and restricted stock units (granted to employees) for the year ended December 31, 2023: Nonvested Restricted Stock Awards (Time-Vesting) Shares Weighted-Average Nonvested at January 1, 2023 260,339 $ 4.11 Granted 200,516 3.89 Vested (260,339) 4.11 Forfeited — — Nonvested at December 31, 2023 200,516 $ 3.89 Nonvested Restricted Stock Units (Time-Vesting) Shares Weighted-Average Nonvested at January 1, 2023 4,379,277 $ 3.50 Granted 1,732,151 3.89 Vested (2,073,683) 3.27 Forfeited (673,915) 3.65 Nonvested at December 31, 2023 3,363,830 $ 3.82 Total compensation cost recognized for restricted stock awards and restricted stock units was $6.4 million, $6.7 million and $7.7 million for the years ended December 31, 2023, 2022 and 2021, respectively. Total unrecognized compensation cost at December 31, 2023 related to restricted stock awards and restricted stock units was approximately $8.8 million which is expected to be recognized over the next 1.8 years. During the years ended December 31, 2023, 2022 and 2021, the total fair value of shares vested was $8.0 million, $9.4 million and $5.3 million, respectively. For the years ended December 31, 2023, 2022 and 2021, we recognized tax benefits resulting from the vesting of restricted stock awards and units of $1.8 million, $1.8 million and $1.1 million, respectively. Cash-Based Awards The Compensation Committee also approved the issuance of cash-based awards to certain executive officers during 2023, 2022 and 2021. The 2023 awards included a target value of $2.5 million of performance-based cash awards, the 2022 awards included a target value of $2.8 million of performance-based cash awards, and the 2021 awards included $1.4 million of time-based cash awards and a target value of $3.0 million of performance-based cash awards. The cash payout for each award ranges from 0% to 200% of target. Of the $2.5 million aggregate target value of 2023 performance-based cash awards, $1.8 million will be settled based on the relative ranking of our total shareholder return (“TSR”) as compared to the TSR of our designated peer group and $0.7 million will be settled based on the consolidated return on net capital employed (“RONCE”), each measured over a three-year performance period. TSR performance for the 2023 grants will be determined based upon the Company’s and peer group’s average closing share price for the 30 calendar day period ending May 31, 2026, adjusted for dividends, as compared to the 30 calendar day period ending May 31, 2023. RONCE performance for the 2023 grants will be determined based upon the Company’s average three-year RONCE performance for the fiscal years ending December 31, 2023, 2024 and 2025. The 2022 and 2021 performance-based cash awards will be settled based on the relative ranking of our TSR as compared to the TSR of our designated peer group over a three-year period ending May 31, 2025 and May 31, 2024, respectively. The performance-based cash awards are accrued as a liability award over the performance period based on the estimated fair value. The fair value of the performance-based cash awards is remeasured each period using a Monte Carlo valuation model with changes in fair value recognized in the consolidated statement of operations. Total compensation cost recognized for cash-based awards was $3.8 million, $3.4 million and $3.9 million for the years ended December 31, 2023, 2022 and 2021, respectively. As of December 31, 2023 and 2022, the total liability for cash-based awards was $6.7 million and $6.5 million, respectively. Defined Contribution Plan Substantially all of our U.S. employees are covered by a defined contribution plan (“401(k) Plan”). Employees may voluntarily contribute up to 50% of compensation, as defined in the 401(k) Plan. Participants’ contributions, up to 4% of compensation, are matched 100% by us, and the participants’ contributions, from 5% to 6% of compensation, are matched 50% by us. Effective January 1, 2023, Participant’s contributions up to 4% are matched 100% by us with contributions from 4% to 6% being matched 50%. In connection with the cost reduction programs implemented in early 2020, we temporarily eliminated our 401(k) matching contribution beginning in April 2020 through March 2021. Under the 401(k) Plan, our cash contributions were $3.2 million, $2.5 million and $2.2 million for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Segment and Related Information We currently operate our business through two reportable segments: Fluids Systems and Industrial Solutions. In addition, we had a third reportable segment, Industrial Blending, which was exited in 2022. We have reflected these three reportable segments for all periods presented in this Annual Report on Form 10-K. All intercompany revenues and related profits have been eliminated. • Fluids Systems — Our Fluids Systems segment provides drilling and completion fluids products and related technical services to customers for oil, natural gas, and geothermal projects primarily in North America and EMEA, as well as certain countries in Asia Pacific. Over the past few years, our primary focus within the Fluids Systems segment has been the transformation into a more agile and simplified business focused on key markets, while monetizing assets in underperforming or sub-scale markets and reducing our invested capital, particularly in the U.S. In the fourth quarter of 2022, we exited two of our Fluids Systems business units, including our U.S.-based mineral grinding business as well as our Gulf of Mexico fluids operations. In 2023, we exited our stimulation chemicals product line, certain operations for offshore Australia and our Latin America operations in Chile. In June 2023, we announced that we engaged Lazard to assist us in a review of strategic alternatives for the long-term positioning of our Fluids Systems division, and in September 2023, we launched a formal sale process for substantially all the Fluids Systems business. See Note 2 for additional information. • Industrial Solutions — Our Industrial Solutions segment provides temporary worksite access solution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United Kingdom. We also sell our manufactured recyclable composite mats to customers around the world, with power transmission being the primary end-market. • Industrial Blending — Our Industrial Blending segment began operations in 2020 and supported industrial end-markets, including the production of disinfectants and industrial cleaning products. We completed the wind down of the Industrial Blending business in the first quarter of 2022 and the sale of the industrial blending and warehouse facility and related equipment located in Conroe, Texas in the fourth quarter of 2022 (see Note 2 for additional information). Summarized financial information for our reportable segments is shown in the following tables: Year Ended December 31, (In thousands) 2023 2022 2021 Revenues Fluids Systems $ 541,952 $ 622,601 $ 420,789 Industrial Solutions 207,648 192,993 185,171 Industrial Blending — — 8,821 Total revenues $ 749,600 $ 815,594 $ 614,781 Depreciation and amortization Fluids Systems $ 7,776 $ 13,875 $ 17,877 Industrial Solutions 21,108 21,653 19,304 Industrial Blending — 678 1,095 Corporate office 2,488 2,404 3,949 Total depreciation and amortization $ 31,372 $ 38,610 $ 42,225 Operating income (loss) Fluids Systems $ 11,857 $ (15,566) $ (19,012) Industrial Solutions 53,008 43,899 42,117 Industrial Blending — (8,002) (2,384) Corporate office (31,235) (29,365) (29,546) Total operating income (loss) $ 33,630 $ (9,034) $ (8,825) Segment assets Fluids Systems $ 336,004 $ 420,039 $ 458,179 Industrial Solutions 264,024 247,611 247,531 Industrial Blending — — 20,139 Corporate office 42,308 47,225 27,037 Total segment assets $ 642,336 $ 714,875 $ 752,886 Capital expenditures Fluids Systems $ 2,278 $ 3,906 $ 3,644 Industrial Solutions 26,205 23,569 15,311 Industrial Blending — 230 2,091 Corporate office 749 568 747 Total capital expenditures $ 29,232 $ 28,273 $ 21,793 The change in Fluids Systems segment assets in 2023 primarily reflects a decrease in working capital, while the 2022 change reflects the impact of the Excalibar divestiture (see Note 2 for additional information) and the transfer of our Katy, Texas technology center to the Corporate office, partially offset by an increase in working capital. The increase in Corporate office segment assets in 2022 related to the transition of our Katy, Texas technology center from the Fluids Systems segment to a multi-purpose facility housing both business headquarters and support personnel, as well as administrative offices for third-party lessees. Operating results for the Fluids Systems segment include the following charges. See Note 2 for additional information. Year Ended December 31, (In thousands) 2023 2022 2021 Impairments and other charges $ 6,356 $ 29,417 $ — Fluids sale process transaction expenses 619 — — Facility exit costs and other 4,594 1,000 2,399 Severance costs 1,172 398 1,329 Kenedy, Texas facility fire (insurance recovery) — — (849) Gain on divestitures — (971) — Fourchon, Louisiana hurricane-related costs — — 2,596 Total Fluids Systems impairments and other charges $ 12,741 $ 29,844 $ 5,475 Industrial Blending operating results for 2022 includes a $7.9 million non-cash impairment charge related to the long-lived assets previously used in the now exited Industrial Blending business, as described in Note 2. The following table presents further disaggregated revenues for the Fluids Systems segment: Year Ended December 31, (In thousands) 2023 2022 2021 United States $ 215,410 $ 355,435 $ 227,261 Canada 68,143 61,069 48,007 Total North America 283,553 416,504 275,268 EMEA 238,479 185,298 132,221 Other 19,920 20,799 13,300 Total International 258,399 206,097 145,521 Total Fluids Systems revenues $ 541,952 $ 622,601 $ 420,789 The following table presents further disaggregated revenues for the Industrial Solutions segment: Year Ended December 31, (In thousands) 2023 2022 2021 Rental revenues $ 83,400 $ 75,616 $ 68,455 Service revenues 66,554 58,685 49,920 Product sales revenues 57,694 58,692 66,796 Total Industrial Solutions revenues $ 207,648 $ 192,993 $ 185,171 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23 2022 2021 Revenues United States $ 409,496 $ 535,335 $ 402,246 Canada 68,143 61,069 48,007 EMEA 252,041 198,391 151,228 Asia Pacific 18,086 15,722 7,629 Latin America 1,834 5,077 5,671 Total revenues $ 749,600 $ 815,594 $ 614,781 Long-lived assets United States $ 249,216 $ 250,196 $ 318,839 Canada 1,043 1,215 1,209 EMEA 30,367 32,487 38,923 Asia Pacific 1,812 2,392 2,712 Latin America 46 344 375 Total long-lived assets $ 282,484 $ 286,634 $ 362,058 For 2023, 2022 and 2021, no single customer accounted for more than 10% of our consolidated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nd Other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and Other Information</t>
        </is>
      </c>
      <c r="B4" s="4" t="inlineStr">
        <is>
          <t>Supplemental Cash Flow and Other Information Supplemental disclosures to the statements of cash flows are presented below: (in thousands) 2023 2022 2021 Cash paid (received) for: Income taxes (net of refunds) $ 8,939 $ 9,058 $ 6,912 Interest $ 7,767 $ 5,945 $ 5,339 Cash, cash equivalents, and restricted cash in the consolidated statements of cash flows consisted of the following: (in thousands) 2023 2022 2021 Cash and cash equivalents $ 38,594 $ 23,182 $ 24,088 Restricted cash (included in other current assets) 307 1,879 5,401 Cash, cash equivalents, and restricted cash $ 38,901 $ 25,061 $ 29,489 Accounts payable and accrued liabilities at December 31, 2023, 2022, and 2021, included accruals for capital expenditures of $1.6 million, $1.1 million, and $0.7 million, respectively. Accrued liabilities at December 31, 2023 and 2022 included accruals for employee incentives and other compensation related expenses of $28.3 million and $25.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 Other We do not have any special purpose entities. At December 31, 2023, we had $39.8 million in outstanding letters of credit, performance bonds, and other guarantees for which certain of the letters of credit are collateralized by $0.3 million in restricted cash. We also enter into normal short-term operating leases for office and warehouse space, as well as certain operating equipment. None of these off-balance sheet arrangements either had, or is expected to have, a material effect on our financial statements. We are self-insured for health claims, subject to certain “stop loss” insurance policies. Claims in excess of $250,000 per incident are insured by third-party insurers. Based on historical experience, we had accrued liabilities of $0.7 million for unpaid claims incurred at both December 31, 2023 and 2022. Substantially all of these estimated claims are expected to be paid within six months of their occurrence. In addition, we are self-insured for certain workers’ compensation, auto, and general liability claims up to a certain policy limit. Claims in excess of $750,000 are insured by third-party reinsurers. Based on historical experience, we had accrued liabilities of $1.7 million and $3.1 million for the uninsured portion of claims at December 31, 2023 and 2022, respectively. We also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We had accrued asset retirement obligations of $1.2 million and $1.2 million at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516</v>
      </c>
      <c r="C4" s="7" t="n">
        <v>-20834</v>
      </c>
      <c r="D4" s="7" t="n">
        <v>-2552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Principles of Consolidation</t>
        </is>
      </c>
      <c r="B4" s="4" t="inlineStr">
        <is>
          <t>Organization and Principles of Consolidation. Newpark Resources, Inc. was organized in 1932 as a Nevada corporation. In 1991, we changed our state of incorporation to Delaware. The consolidated financial statements include our company and our wholly-owned subsidiaries (the “Company,” “we,” “our,” or “us”). All intercompany transactions are eliminated in consolidation. We are a geographically diversified supplier providing environmentally-sensitive products, as well as rentals and services to customers across multiple industries. We currently operate our business through two reportable segments: Fluids Systems and Industrial Solutions. In addition, we had a third reportable segment, Industrial Blending, which was exited in 2022. We have reflected these three reportable segments for all periods presented in this Annual Report on Form 10-K. • Our Fluids Systems segment provides customized drilling and completion fluids products and related technical services to oil and natural gas exploration and production (“E&amp;P”) customers primarily in North America and Europe, the Middle East and Africa (“EMEA”), as well as certain countries in Asia Pacific. In the fourth quarter of 2022, we exited two of our Fluids Systems business units, including our U.S.-based mineral grinding business as well as our Gulf of Mexico fluids operations. Additionally, in June 2023, we announced that we engaged Lazard to assist us in a review of strategic alternatives for the long-term positioning of our Fluids Systems division. See Note 2 for additional information. • Our Industrial Solutions segment provides temporary worksite access solutions, including the rental of our recyclable composite matting systems, along with related site construction and services to customers in various markets including power transmission, E&amp;P, pipeline, renewable energy, petrochemical, construction and other industries, primarily in the United States and United Kingdom. We also manufacture and sell our recyclable composite mats to customers around the world, with power transmission being the primary end-market. • Our Industrial Blending segment began operations in 2020 and supported industrial end-markets, including the production of disinfectants and industrial cleaning products. We completed the wind down of the Industrial Blending business in the first quarter of 2022 and the sale of the industrial blending assets in the fourth quarter of 2022.</t>
        </is>
      </c>
    </row>
    <row r="5">
      <c r="A5" s="4" t="inlineStr">
        <is>
          <t>Use of Estimates and Market Risks</t>
        </is>
      </c>
      <c r="B5" s="4" t="inlineStr">
        <is>
          <t>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used in preparing our consolidated financial statements include, but are not limited to, the following: estimated cash flows and fair values used for impairments of long-lived assets, including goodwill and other intangibles, and valuation allowances for deferred tax assets.</t>
        </is>
      </c>
    </row>
    <row r="6">
      <c r="A6" s="4" t="inlineStr">
        <is>
          <t>Cash Equivalents</t>
        </is>
      </c>
      <c r="B6" s="4" t="inlineStr">
        <is>
          <t>Cash Equivalents. All highly liquid investments with a remaining maturity of three months or less at the date of acquisition are classified as cash equivalents.</t>
        </is>
      </c>
    </row>
    <row r="7">
      <c r="A7" s="4" t="inlineStr">
        <is>
          <t>Restricted Cash</t>
        </is>
      </c>
      <c r="B7" s="4" t="inlineStr">
        <is>
          <t>Restricted Cash. Cash that is restricted as to withdrawal or usage is recognized as restricted cash and is included in other current assets in the consolidated balance sheets.</t>
        </is>
      </c>
    </row>
    <row r="8">
      <c r="A8" s="4" t="inlineStr">
        <is>
          <t>Allowance for Credit Losses</t>
        </is>
      </c>
      <c r="B8" s="4" t="inlineStr">
        <is>
          <t>Allowance for Credit Losses. Trade receivables are presented at the net amount expected to be collected. We estimate the lifetime “expected credit loss” for such assets at inception, which generally results in the earlier recognition of allowances for losses. Our allowance for credit losses reflects losses that are expected over the contractual life of the asset, and takes into account historical loss experience, current and future economic conditions, and reasonable and supportable forecasts.</t>
        </is>
      </c>
    </row>
    <row r="9">
      <c r="A9" s="4" t="inlineStr">
        <is>
          <t>Inventories</t>
        </is>
      </c>
      <c r="B9" s="4" t="inlineStr">
        <is>
          <t>Inventories. Inventories are stated at the lower of cost (principally average cost) or net realizable value. Certain conversion costs associated with the acquisition, production, blending, and storage of inventory in our Fluids Systems segment as well as the manufacturing operations in the Industrial Solutions segment are capitalized as a component of the carrying value of the inventory and expensed as a component of cost of revenues as the products are sold. Reserves for inventory obsolescence are determined based on the net realizable value of the inventory using factors such as our historical usage of inventory on-hand, future expectations related to our customers’ needs, market conditions, and the development of new products.</t>
        </is>
      </c>
    </row>
    <row r="10">
      <c r="A10" s="4" t="inlineStr">
        <is>
          <t>Property, Plant and Equipment</t>
        </is>
      </c>
      <c r="B10" s="4" t="inlineStr">
        <is>
          <t>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5 years Autos and light trucks 5-7 years Furniture, fixtures, and trailers 7-10 years Composite mats (rental fleet) 7-12 years Machinery and heavy equipment 10-15 years Owned buildings 20-39 years Leasehold improvements Lease term, including reasonably assured renewal periods</t>
        </is>
      </c>
    </row>
    <row r="11">
      <c r="A11" s="4" t="inlineStr">
        <is>
          <t>Goodwill and Other Intangible Assets</t>
        </is>
      </c>
      <c r="B11" s="4" t="inlineStr">
        <is>
          <t>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is>
      </c>
    </row>
    <row r="12">
      <c r="A12" s="4" t="inlineStr">
        <is>
          <t>Impairment of Long-Lived Assets</t>
        </is>
      </c>
      <c r="B12" s="4" t="inlineStr">
        <is>
          <t>Impairment of Long-Lived Assets. Goodwill and other indefinite-lived intangible assets are tested for impairment annually as of November 1, or more frequently, if indicators of impairment exist.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the undiscounted future net cash flows expected from the use and eventual disposition of such asset. Should the review indicate that the carrying value is not fully recoverable, the amount of impairment loss is determined by comparing the carrying value to the estimated fair value.</t>
        </is>
      </c>
    </row>
    <row r="13">
      <c r="A13" s="4" t="inlineStr">
        <is>
          <t>Insurance</t>
        </is>
      </c>
      <c r="B13" s="4" t="inlineStr">
        <is>
          <t>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is>
      </c>
    </row>
    <row r="14">
      <c r="A14" s="4" t="inlineStr">
        <is>
          <t>Treasury Stock</t>
        </is>
      </c>
      <c r="B14" s="4" t="inlineStr">
        <is>
          <t>Treasury Stock. Treasury stock is carried at cost, which includes the entire cost of the acquired stock.</t>
        </is>
      </c>
    </row>
    <row r="15">
      <c r="A15" s="4" t="inlineStr">
        <is>
          <t>Revenue Recognition</t>
        </is>
      </c>
      <c r="B15" s="4" t="inlineStr">
        <is>
          <t>Revenue Recognition. The following provides a summary of our significant accounting policies for revenue recognition.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Industrial Solu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products are recognized when control passes to the customer, which is upon shipment or delivery, depending on the terms of the underlying sales contract. For all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t>
        </is>
      </c>
    </row>
    <row r="16">
      <c r="A16" s="4" t="inlineStr">
        <is>
          <t>Income Taxes</t>
        </is>
      </c>
      <c r="B16" s="4" t="inlineStr">
        <is>
          <t>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t>
        </is>
      </c>
    </row>
    <row r="17">
      <c r="A17" s="4" t="inlineStr">
        <is>
          <t>Share-Based Compensation</t>
        </is>
      </c>
      <c r="B17" s="4" t="inlineStr">
        <is>
          <t>Share-Based Compensation. Share-based compensation cost is measured at the grant date based on the fair value of the award, net of an estimated forfeiture rate. We recognize these costs in the statement of operations using the straight-line method over the vesting term.</t>
        </is>
      </c>
    </row>
    <row r="18">
      <c r="A18" s="4" t="inlineStr">
        <is>
          <t>Foreign Currency Translation</t>
        </is>
      </c>
      <c r="B18" s="4" t="inlineStr">
        <is>
          <t>Foreign Currency Translation.</t>
        </is>
      </c>
    </row>
    <row r="19">
      <c r="A19" s="4" t="inlineStr">
        <is>
          <t>Fair Value Measurement</t>
        </is>
      </c>
      <c r="B19" s="4" t="inlineStr">
        <is>
          <t>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t>
        </is>
      </c>
    </row>
    <row r="20">
      <c r="A20" s="4" t="inlineStr">
        <is>
          <t>New Accounting Pronouncements</t>
        </is>
      </c>
      <c r="B20" s="4" t="inlineStr">
        <is>
          <t>New Accounting Pronouncements Standards Not Yet Adopted Segment Reporting. In November 2023, the Financial Accounting Standards Board (“FASB”) issued new guidance which is intended to improve reportable segment disclosure requirements through enhanced disclosur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This guidance will be effective for us for the year ended December 31, 2024. We are currently evaluating the impact of the new guidance on our consolidated financial statements and related disclosures. Income Taxes: Improvements to Income Tax Disclosures. In December 2023, the FASB issued new guidance which is intended to enhance the transparency and decision usefulness of income tax disclosures. This guidance will be effective for us in the first quarter of 2025. We are currently evaluating the impact of the new guidanc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fe for Property, Plant and Equipment</t>
        </is>
      </c>
      <c r="B4" s="4" t="inlineStr">
        <is>
          <t>Depreciation is provided on property, plant and equipment, including finance lease assets, primarily utilizing the straight-line method over the following estimated useful service lives or lease term: Computer hardware and office equipment 3-5 years Computer software 3-5 years Autos and light trucks 5-7 years Furniture, fixtures, and trailers 7-10 years Composite mats (rental fleet) 7-12 years Machinery and heavy equipment 10-15 years Owned buildings 20-39 years Leasehold improvements Lease term, including reasonably assured renewal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ivestitures and Other Exit Activiti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Impairments and Other Charges</t>
        </is>
      </c>
      <c r="B4" s="4" t="inlineStr">
        <is>
          <t xml:space="preserve">Total impairments and other charges are shown in the following table: Year Ended December 31, (In thousands) 2023 2022 Fluids U.S. Land - Long-lived assets impairment 2,485 — Stimulation chemicals product line - Inventory write-downs 1,576 — Australia - Inventory write-downs 1,058 — Australia - Long-lived assets impairment 439 — Chile exit - Recognition of cumulative foreign currency translation losses 798 — Industrial Blending - Long-lived assets impairment — 7,905 Gulf of Mexico - Long-lived assets impairment — 21,461 Gulf of Mexico - Inventory write-downs — 7,956 Total impairments and other charges $ 6,356 $ 37,322 </t>
        </is>
      </c>
    </row>
    <row r="5">
      <c r="A5" s="4" t="inlineStr">
        <is>
          <t>Schedule of Business Units Exited</t>
        </is>
      </c>
      <c r="B5" s="4" t="inlineStr">
        <is>
          <t xml:space="preserve">Summarized operating results of the business units exited in 2022 (including impairments and other charges described above) are shown in the following table: Year Ended December 31, (In thousands) 2023 2022 2021 Revenues Industrial Blending $ — $ — $ 8,821 Excalibar — 55,990 36,396 Gulf of Mexico — 26,708 25,366 $ — $ 82,698 $ 70,583 Operating income (loss) Industrial Blending $ — $ (8,002) $ (2,384) Excalibar — 3,665 (277) Gulf of Mexico (4,776) (43,215) (6,753) $ (4,776) $ (47,552) $ (9,414) Summarized net assets related to the business units exited in 2022 are shown in the following table: (In thousands) December 31, 2022 Receivables, net $ 27,798 Inventories 5,805 Accounts payable (2,060) Accrued liabilities (311) Total net assets $ 31,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8594</v>
      </c>
      <c r="C3" s="7" t="n">
        <v>23182</v>
      </c>
    </row>
    <row r="4">
      <c r="A4" s="4" t="inlineStr">
        <is>
          <t>Receivables, net of allowance of $4,751 and $4,817, respectively</t>
        </is>
      </c>
      <c r="B4" s="6" t="n">
        <v>168457</v>
      </c>
      <c r="C4" s="6" t="n">
        <v>242247</v>
      </c>
    </row>
    <row r="5">
      <c r="A5" s="4" t="inlineStr">
        <is>
          <t>Inventories</t>
        </is>
      </c>
      <c r="B5" s="6" t="n">
        <v>141079</v>
      </c>
      <c r="C5" s="6" t="n">
        <v>149571</v>
      </c>
    </row>
    <row r="6">
      <c r="A6" s="4" t="inlineStr">
        <is>
          <t>Prepaid expenses and other current assets</t>
        </is>
      </c>
      <c r="B6" s="6" t="n">
        <v>9094</v>
      </c>
      <c r="C6" s="6" t="n">
        <v>10966</v>
      </c>
    </row>
    <row r="7">
      <c r="A7" s="4" t="inlineStr">
        <is>
          <t>Total current assets</t>
        </is>
      </c>
      <c r="B7" s="6" t="n">
        <v>357224</v>
      </c>
      <c r="C7" s="6" t="n">
        <v>425966</v>
      </c>
    </row>
    <row r="8">
      <c r="A8" s="4" t="inlineStr">
        <is>
          <t>Property, plant and equipment, net</t>
        </is>
      </c>
      <c r="B8" s="6" t="n">
        <v>195289</v>
      </c>
      <c r="C8" s="6" t="n">
        <v>193099</v>
      </c>
    </row>
    <row r="9">
      <c r="A9" s="4" t="inlineStr">
        <is>
          <t>Operating lease assets</t>
        </is>
      </c>
      <c r="B9" s="6" t="n">
        <v>20731</v>
      </c>
      <c r="C9" s="6" t="n">
        <v>23769</v>
      </c>
    </row>
    <row r="10">
      <c r="A10" s="4" t="inlineStr">
        <is>
          <t>Goodwill</t>
        </is>
      </c>
      <c r="B10" s="6" t="n">
        <v>47283</v>
      </c>
      <c r="C10" s="6" t="n">
        <v>47110</v>
      </c>
    </row>
    <row r="11">
      <c r="A11" s="4" t="inlineStr">
        <is>
          <t>Other intangible assets, net</t>
        </is>
      </c>
      <c r="B11" s="6" t="n">
        <v>17114</v>
      </c>
      <c r="C11" s="6" t="n">
        <v>20215</v>
      </c>
    </row>
    <row r="12">
      <c r="A12" s="4" t="inlineStr">
        <is>
          <t>Deferred tax assets</t>
        </is>
      </c>
      <c r="B12" s="6" t="n">
        <v>2628</v>
      </c>
      <c r="C12" s="6" t="n">
        <v>2275</v>
      </c>
    </row>
    <row r="13">
      <c r="A13" s="4" t="inlineStr">
        <is>
          <t>Other assets</t>
        </is>
      </c>
      <c r="B13" s="6" t="n">
        <v>2067</v>
      </c>
      <c r="C13" s="6" t="n">
        <v>2441</v>
      </c>
    </row>
    <row r="14">
      <c r="A14" s="4" t="inlineStr">
        <is>
          <t>Total assets</t>
        </is>
      </c>
      <c r="B14" s="6" t="n">
        <v>642336</v>
      </c>
      <c r="C14" s="6" t="n">
        <v>714875</v>
      </c>
    </row>
    <row r="15">
      <c r="A15" s="3" t="inlineStr">
        <is>
          <t>LIABILITIES AND STOCKHOLDERS’ EQUITY</t>
        </is>
      </c>
      <c r="B15" s="4" t="inlineStr">
        <is>
          <t xml:space="preserve"> </t>
        </is>
      </c>
      <c r="C15" s="4" t="inlineStr">
        <is>
          <t xml:space="preserve"> </t>
        </is>
      </c>
    </row>
    <row r="16">
      <c r="A16" s="4" t="inlineStr">
        <is>
          <t>Current debt</t>
        </is>
      </c>
      <c r="B16" s="6" t="n">
        <v>16916</v>
      </c>
      <c r="C16" s="6" t="n">
        <v>22438</v>
      </c>
    </row>
    <row r="17">
      <c r="A17" s="4" t="inlineStr">
        <is>
          <t>Accounts payable</t>
        </is>
      </c>
      <c r="B17" s="6" t="n">
        <v>70087</v>
      </c>
      <c r="C17" s="6" t="n">
        <v>93633</v>
      </c>
    </row>
    <row r="18">
      <c r="A18" s="4" t="inlineStr">
        <is>
          <t>Accrued liabilities</t>
        </is>
      </c>
      <c r="B18" s="6" t="n">
        <v>49281</v>
      </c>
      <c r="C18" s="6" t="n">
        <v>46871</v>
      </c>
    </row>
    <row r="19">
      <c r="A19" s="4" t="inlineStr">
        <is>
          <t>Total current liabilities</t>
        </is>
      </c>
      <c r="B19" s="6" t="n">
        <v>136284</v>
      </c>
      <c r="C19" s="6" t="n">
        <v>162942</v>
      </c>
    </row>
    <row r="20">
      <c r="A20" s="4" t="inlineStr">
        <is>
          <t>Long-term debt, less current portion</t>
        </is>
      </c>
      <c r="B20" s="6" t="n">
        <v>58117</v>
      </c>
      <c r="C20" s="6" t="n">
        <v>91677</v>
      </c>
    </row>
    <row r="21">
      <c r="A21" s="4" t="inlineStr">
        <is>
          <t>Noncurrent operating lease liabilities</t>
        </is>
      </c>
      <c r="B21" s="6" t="n">
        <v>17404</v>
      </c>
      <c r="C21" s="6" t="n">
        <v>19816</v>
      </c>
    </row>
    <row r="22">
      <c r="A22" s="4" t="inlineStr">
        <is>
          <t>Deferred tax liabilities</t>
        </is>
      </c>
      <c r="B22" s="6" t="n">
        <v>8307</v>
      </c>
      <c r="C22" s="6" t="n">
        <v>8121</v>
      </c>
    </row>
    <row r="23">
      <c r="A23" s="4" t="inlineStr">
        <is>
          <t>Other noncurrent liabilities</t>
        </is>
      </c>
      <c r="B23" s="6" t="n">
        <v>6860</v>
      </c>
      <c r="C23" s="6" t="n">
        <v>9291</v>
      </c>
    </row>
    <row r="24">
      <c r="A24" s="4" t="inlineStr">
        <is>
          <t>Total liabilities</t>
        </is>
      </c>
      <c r="B24" s="6" t="n">
        <v>226972</v>
      </c>
      <c r="C24" s="6" t="n">
        <v>291847</v>
      </c>
    </row>
    <row r="25">
      <c r="A25" s="4" t="inlineStr">
        <is>
          <t>Commitments and contingencies</t>
        </is>
      </c>
      <c r="B25" s="4" t="inlineStr">
        <is>
          <t xml:space="preserve"> </t>
        </is>
      </c>
      <c r="C25" s="4" t="inlineStr">
        <is>
          <t xml:space="preserve"> </t>
        </is>
      </c>
    </row>
    <row r="26">
      <c r="A26" s="4" t="inlineStr">
        <is>
          <t>Common stock, $0.01 par value (200,000,000 shares authorized and 111,669,464 and 111,451,999 shares issued, respectively)</t>
        </is>
      </c>
      <c r="B26" s="6" t="n">
        <v>1117</v>
      </c>
      <c r="C26" s="6" t="n">
        <v>1115</v>
      </c>
    </row>
    <row r="27">
      <c r="A27" s="4" t="inlineStr">
        <is>
          <t>Paid-in capital</t>
        </is>
      </c>
      <c r="B27" s="6" t="n">
        <v>639645</v>
      </c>
      <c r="C27" s="6" t="n">
        <v>641266</v>
      </c>
    </row>
    <row r="28">
      <c r="A28" s="4" t="inlineStr">
        <is>
          <t>Accumulated other comprehensive loss</t>
        </is>
      </c>
      <c r="B28" s="6" t="n">
        <v>-62839</v>
      </c>
      <c r="C28" s="6" t="n">
        <v>-67186</v>
      </c>
    </row>
    <row r="29">
      <c r="A29" s="4" t="inlineStr">
        <is>
          <t>Retained earnings</t>
        </is>
      </c>
      <c r="B29" s="6" t="n">
        <v>10773</v>
      </c>
      <c r="C29" s="6" t="n">
        <v>2489</v>
      </c>
    </row>
    <row r="30">
      <c r="A30" s="4" t="inlineStr">
        <is>
          <t>Treasury stock, at cost (26,471,738 and 21,751,232 shares, respectively)</t>
        </is>
      </c>
      <c r="B30" s="6" t="n">
        <v>-173332</v>
      </c>
      <c r="C30" s="6" t="n">
        <v>-154656</v>
      </c>
    </row>
    <row r="31">
      <c r="A31" s="4" t="inlineStr">
        <is>
          <t>Total stockholders’ equity</t>
        </is>
      </c>
      <c r="B31" s="6" t="n">
        <v>415364</v>
      </c>
      <c r="C31" s="6" t="n">
        <v>423028</v>
      </c>
    </row>
    <row r="32">
      <c r="A32" s="4" t="inlineStr">
        <is>
          <t>Total liabilities and stockholders’ equity</t>
        </is>
      </c>
      <c r="B32" s="7" t="n">
        <v>642336</v>
      </c>
      <c r="C32" s="7" t="n">
        <v>714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In thousands) 2023 2022 Raw materials: Fluids Systems $ 104,227 $ 110,623 Industrial Solutions 4,232 3,966 Total raw materials 108,459 114,589 Blended fluids systems components 18,246 29,244 Finished goods — mats 14,374 5,738 Total inventories $ 141,079 $ 149,5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t December 31: (In thousands) 2023 2022 Land $ 7,216 $ 7,804 Buildings and improvements 71,446 63,333 Machinery and equipment 201,281 229,080 Computer hardware and software 47,543 47,743 Furniture and fixtures 5,523 5,733 Construction in progress 2,523 5,447 335,532 359,140 Less accumulated depreciation (237,573) (248,844) 97,959 110,296 Composite mats (rental fleet) 169,387 147,764 Less accumulated depreciation - composite mats (72,057) (64,961) 97,330 82,803 Property, plant and equipment, net $ 195,289 $ 193,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Changes in the carrying amount of goodwill, all of which relates to the Industrial Solutions segment, are as follows: (In thousands) Industrial Solutions Balance at December 31, 2021 $ 47,283 Effects of foreign currency (173) Balance at December 31, 2022 47,110 Effects of foreign currency 173 Balance at December 31, 2023 $ 47,283 </t>
        </is>
      </c>
    </row>
    <row r="5">
      <c r="A5" s="4" t="inlineStr">
        <is>
          <t>Schedule of Other Intangible Assets</t>
        </is>
      </c>
      <c r="B5" s="4" t="inlineStr">
        <is>
          <t xml:space="preserve">Other intangible assets consisted of the following: December 31, 2023 December 31, 2022 (In thousands) Gross Accumulated Other Gross Accumulated Other Technology related $ 17,794 $ (9,128) $ 8,666 $ 17,806 $ (8,204) $ 9,602 Customer related 23,898 (15,769) 8,129 35,253 (25,122) 10,131 Permits and licenses 482 (163) 319 482 — 482 Total intangible assets $ 42,174 $ (25,060) $ 17,114 $ 53,541 $ (33,326) $ 20,215 </t>
        </is>
      </c>
    </row>
    <row r="6">
      <c r="A6" s="4" t="inlineStr">
        <is>
          <t>Schedule of Estimated Future Amortization Expense</t>
        </is>
      </c>
      <c r="B6" s="4" t="inlineStr">
        <is>
          <t xml:space="preserve">Estimated future amortization expense for the years ended December 31 is as follows: (In thousands) 2024 2025 2026 2027 2028 Thereafter Total Technology related $ 1,050 $ 1,035 $ 1,034 $ 1,019 $ 944 $ 3,584 $ 8,666 Customer related 1,798 1,535 1,268 1,009 766 1,753 8,129 Permits and licenses 160 159 — — — — 319 Total future amortization expense $ 3,008 $ 2,729 $ 2,302 $ 2,028 $ 1,710 $ 5,337 $ 17,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Financing Arrangements</t>
        </is>
      </c>
      <c r="B4" s="4" t="inlineStr">
        <is>
          <t xml:space="preserve">Financing arrangements consisted of the following: December 31, 2023 December 31, 2022 (In thousands) Principal Amount Unamortized Discount and Debt Issuance Costs Total Debt Principal Amount Unamortized Discount and Debt Issuance Costs Total Debt Amended ABL Facility $ 45,000 $ — $ 45,000 $ 80,300 $ — $ 80,300 Foreign subsidiary facilities 11,394 — 11,394 16,081 — 16,081 Finance leases 9,899 — 9,899 4,999 — 4,999 U.K. term loan 5,793 (49) 5,744 7,201 (99) 7,102 Other debt 3,007 (11) 2,996 5,668 (35) 5,633 Total debt 75,093 (60) 75,033 114,249 (134) 114,115 Less: current portion (16,916) — (16,916) (22,438) — (22,438) Long-term debt $ 58,177 $ (60) $ 58,117 $ 91,811 $ (134) $ 91,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and Concentrations of Credit Risk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ccounts Receivable</t>
        </is>
      </c>
      <c r="B4" s="4" t="inlineStr">
        <is>
          <t xml:space="preserve">Receivables consisted of the following at December 31: (In thousands) 2023 2022 Trade receivables: Gross trade receivables $ 164,292 $ 227,762 Allowance for credit losses (4,751) (4,817) Net trade receivables 159,541 222,945 Income tax receivables 2,984 2,697 Other receivables 5,932 16,605 Total receivables, net $ 168,457 $ 242,247 </t>
        </is>
      </c>
    </row>
    <row r="5">
      <c r="A5" s="4" t="inlineStr">
        <is>
          <t>Schedule of Changes in Our Allowance for Credit Losses</t>
        </is>
      </c>
      <c r="B5" s="4" t="inlineStr">
        <is>
          <t xml:space="preserve">Changes in our allowance for credit losses were as follows: (In thousands) 2023 2022 2021 Balance at beginning of year $ 4,817 $ 4,587 $ 5,024 Credit loss expense 1,209 1,039 664 Write-offs, net of recoveries (1,275) (809) (1,101) Balance at end of year $ 4,751 $ 4,817 $ 4,5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t>
        </is>
      </c>
      <c r="B4" s="4" t="inlineStr">
        <is>
          <t>Leases in the consolidated balance sheets consisted of the following at December 31: (In thousands) Balance Sheet Classification 2023 2022 Assets: Operating Operating lease assets $ 20,731 $ 23,769 Finance Property, plant and equipment, net 9,275 4,462 Total lease assets $ 30,006 $ 28,231 Liabilities: Current: Operating Accrued liabilities $ 4,759 $ 5,587 Finance Current debt 2,926 1,537 Noncurrent: Operating Noncurrent operating lease liabilities $ 17,404 $ 19,816 Finance Long-term debt, less current portion 6,973 3,462 Total lease liabilities $ 32,062 $ 30,402 Weighted-average remaining lease terms and the weighted average discount rates were the following at December 31: Lease Term and Discount Rate December 31, 2023 Weighted-average remaining lease term (years) Operating leases 6.0 Finance leases 3.4 Weighted-average discount rate Operating leases 4.8 % Finance leases 7.8 %</t>
        </is>
      </c>
    </row>
    <row r="5">
      <c r="A5" s="4" t="inlineStr">
        <is>
          <t>Schedule of Lease Cost</t>
        </is>
      </c>
      <c r="B5" s="4" t="inlineStr">
        <is>
          <t xml:space="preserve">Lease costs in the consolidated statements of operations were as follows: Year Ended December 31, (In thousands) 2023 2022 2021 Operating lease expenses Long-term operating leases expenses $ 7,269 $ 8,265 $ 10,227 Short-term operating leases expenses 16,111 19,062 14,180 Total operating lease expenses $ 23,380 $ 27,327 $ 24,407 Amortization of leased assets for finance leases $ 2,483 $ 909 $ 386 Sublease income $ (3,008) $ (407) $ — Total net lease cost $ 22,855 $ 27,829 $ 24,793 </t>
        </is>
      </c>
    </row>
    <row r="6">
      <c r="A6" s="4" t="inlineStr">
        <is>
          <t>Schedule of Maturity of Lease Liabilities, Finance Leases</t>
        </is>
      </c>
      <c r="B6" s="4" t="inlineStr">
        <is>
          <t xml:space="preserve">The maturity of lease liabilities as of December 31, 2023 is as follows: (In thousands) Operating Leases Finance Leases Total 2024 $ 5,639 $ 3,389 $ 9,028 2025 4,051 3,097 7,148 2026 3,628 2,656 6,284 2027 3,236 1,134 4,370 2028 2,819 261 3,080 Thereafter 6,278 100 6,378 Total lease payments 25,651 10,637 36,288 Less: Interest 3,488 738 4,226 Present value of lease liabilities $ 22,163 $ 9,899 $ 32,062 </t>
        </is>
      </c>
    </row>
    <row r="7">
      <c r="A7" s="4" t="inlineStr">
        <is>
          <t>Schedule of Maturity of Lease Liabilities, Operating Leases</t>
        </is>
      </c>
      <c r="B7" s="4" t="inlineStr">
        <is>
          <t xml:space="preserve">The maturity of lease liabilities as of December 31, 2023 is as follows: (In thousands) Operating Leases Finance Leases Total 2024 $ 5,639 $ 3,389 $ 9,028 2025 4,051 3,097 7,148 2026 3,628 2,656 6,284 2027 3,236 1,134 4,370 2028 2,819 261 3,080 Thereafter 6,278 100 6,378 Total lease payments 25,651 10,637 36,288 Less: Interest 3,488 738 4,226 Present value of lease liabilities $ 22,163 $ 9,899 $ 32,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Benefit) for Income Taxes</t>
        </is>
      </c>
      <c r="B4" s="4" t="inlineStr">
        <is>
          <t xml:space="preserve">The provision (benefit) for income taxes was as follows: Year Ended December 31, (In thousands) 2023 2022 2021 Current: U.S. Federal $ 284 $ 318 $ 773 State 1,134 338 525 Foreign 9,730 7,099 7,204 Total current 11,148 7,755 8,502 Deferred: U.S. Federal 418 (3,204) 547 State 179 (142) (545) Foreign (1,079) (38) (1,211) Total deferred (482) (3,384) (1,209) Total provision (benefit) for income taxes $ 10,666 $ 4,371 $ 7,293 </t>
        </is>
      </c>
    </row>
    <row r="5">
      <c r="A5" s="4" t="inlineStr">
        <is>
          <t>Schedule of Income (Loss) Before Income Taxes</t>
        </is>
      </c>
      <c r="B5" s="4" t="inlineStr">
        <is>
          <t>Income (loss) before income taxes was as follows: Year Ended December 31, (In thousands) 2023 2022 2021 U.S. $ (1,907) $ (38,001) $ (36,250) Foreign 27,089 21,538 18,017 Loss before income taxes $ 25,182 $ (16,463) $ (18,233)</t>
        </is>
      </c>
    </row>
    <row r="6">
      <c r="A6" s="4" t="inlineStr">
        <is>
          <t>Schedule of Effective Income Tax Rate</t>
        </is>
      </c>
      <c r="B6" s="4" t="inlineStr">
        <is>
          <t xml:space="preserve">The effective income tax rate is reconciled to the statutory federal income tax rate as follows: Year Ended December 31, (In thousands) 2023 2022 2021 Income tax expense (benefit) at federal statutory rate $ 5,288 $ (3,457) $ (3,829) Tax benefit on restructuring of certain subsidiary legal entities — (3,111) — Nondeductible executive compensation 1,171 958 999 Other nondeductible expenses 455 684 557 Stock-based compensation (42) 5 880 Different rates on earnings of foreign operations 812 63 (115) Dividend taxes on unremitted earnings 561 874 980 U.S. tax on foreign earnings 1,121 378 — Research and development credits (476) (649) (1,093) Change in valuation allowance 589 8,156 10,416 State tax expense (benefit), net 591 55 (1,302) Other items, net 596 415 (200) Total provision (benefit) for income taxes $ 10,666 $ 4,371 $ 7,293 </t>
        </is>
      </c>
    </row>
    <row r="7">
      <c r="A7" s="4" t="inlineStr">
        <is>
          <t>Schedule of Deferred Tax Assets and Liabilities</t>
        </is>
      </c>
      <c r="B7" s="4" t="inlineStr">
        <is>
          <t>Temporary differences and carryforwards which give rise to deferred tax assets and liabilities consisted of the following at December 31: (In thousands) 2023 2022 Deferred tax assets: Net operating losses $ 36,484 $ 35,430 Foreign tax credits 10,373 8,836 Accruals not currently deductible 4,873 2,989 Unrealized foreign exchange losses, net 5,157 5,353 Research and development credits 5,690 5,181 Stock-based compensation 1,723 1,359 Capitalized inventory costs 508 1,821 Capitalized research and development expenditures 7,110 4,342 Other 5,372 6,551 Total deferred tax assets 77,290 71,862 Valuation allowance (49,197) (47,280) Total deferred tax assets, net of allowances 28,093 24,582 Deferred tax liabilities: Accelerated depreciation and amortization (27,071) (24,099) Tax on unremitted earnings (6,208) (5,656) Other (493) (673) Total deferred tax liabilities (33,772) (30,428) Total net deferred tax liabilities $ (5,679) $ (5,846) Noncurrent deferred tax assets $ 2,628 $ 2,275 Noncurrent deferred tax liabilities (8,307) (8,121) Net deferred tax liabilities $ (5,679) $ (5,846)</t>
        </is>
      </c>
    </row>
    <row r="8">
      <c r="A8" s="4" t="inlineStr">
        <is>
          <t>Schedule of Income Tax Contingencies</t>
        </is>
      </c>
      <c r="B8" s="4" t="inlineStr">
        <is>
          <t xml:space="preserve">A reconciliation of the beginning and ending provision for uncertain tax positions is as follows: (In thousands) 2023 2022 2021 Balance at January 1 $ 318 $ 485 $ 213 Additions (reductions) for tax positions of prior years 3 (8) (6) Additions (reductions) for tax positions of current year 20 — 306 Reductions for settlements with tax authorities — (93) — Reductions for lapse of statute of limitations (94) (66) (28) Balance at December 31 $ 247 $ 318 $ 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Dec. 31, 2023</t>
        </is>
      </c>
    </row>
    <row r="3">
      <c r="A3" s="3" t="inlineStr">
        <is>
          <t>Equity [Abstract]</t>
        </is>
      </c>
      <c r="B3" s="4" t="inlineStr">
        <is>
          <t xml:space="preserve"> </t>
        </is>
      </c>
    </row>
    <row r="4">
      <c r="A4" s="4" t="inlineStr">
        <is>
          <t>Schedule of Changes in Outstanding Common Stock</t>
        </is>
      </c>
      <c r="B4" s="4" t="inlineStr">
        <is>
          <t xml:space="preserve">Changes in outstanding common stock were as follows: (In thousands of shares) 2023 2022 2021 Outstanding, beginning of year 111,452 109,331 107,588 Shares issued for exercise of options — — — Shares issued for time vested restricted stock (net of forfeitures) 129 1,918 1,368 Shares issued for employee stock purchase plan 88 203 375 Outstanding, end of year 111,669 111,452 109,331 </t>
        </is>
      </c>
    </row>
    <row r="5">
      <c r="A5" s="4" t="inlineStr">
        <is>
          <t>Schedule of Changes in Treasury Stock</t>
        </is>
      </c>
      <c r="B5" s="4" t="inlineStr">
        <is>
          <t xml:space="preserve">Changes in treasury stock were as follows: (In thousands of shares) 2023 2022 2021 Outstanding, beginning of year 21,751 16,981 16,781 Shares purchased under our Repurchase Program 6,523 4,438 — Shares purchased for employee stock options, restricted stock and employee stock purchase plan 577 592 419 Shares reissued for employee stock options, restricted stock and employee stock purchase plan (2,379) (260) (219) Outstanding, end of year 26,472 21,751 16,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erator and Denominator for Calculating Net Loss Per Share</t>
        </is>
      </c>
      <c r="B4" s="4" t="inlineStr">
        <is>
          <t>The following table presents the reconciliation of the numerator and denominator for calculating net income (loss) per share: Year Ended December 31, (In thousands, except per share data) 2023 2022 2021 Numerator Net income (loss) - basic and diluted $ 14,516 $ (20,834) $ (25,526) Denominator Weighted average common shares outstanding - basic 86,401 92,712 91,460 Dilutive effect of stock options and restricted stock awards 1,914 — — Weighted average common shares outstanding - diluted 88,315 92,712 91,460 Net income (loss) per common share Basic $ 0.17 $ (0.22) $ (0.28) Diluted $ 0.16 $ (0.22) $ (0.28)</t>
        </is>
      </c>
    </row>
    <row r="5">
      <c r="A5" s="4" t="inlineStr">
        <is>
          <t>Schedule of Weighted-Average Potential Shares Excluded from Diluted Net Loss Per Share</t>
        </is>
      </c>
      <c r="B5" s="4" t="inlineStr">
        <is>
          <t xml:space="preserve">We excluded the following weighted-average potential shares from the calculations of diluted net income (loss) per share during the applicable periods because their inclusion would have been anti-dilutive: Year Ended December 31, (In thousands) 2023 2022 2021 Stock options and restricted stock awards 785 5,545 5,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for Outstanding Stock Options</t>
        </is>
      </c>
      <c r="B4" s="4" t="inlineStr">
        <is>
          <t xml:space="preserve">The following table summarizes activity for our outstanding stock options for the year ended December 31, 2023: Stock Options Shares Weighted- Weighted- Aggregate Outstanding at beginning of period 1,432,738 $ 7.39 Granted — — Exercised (140,460) 4.32 Expired or canceled (231,745) 10.52 Outstanding at end of period 1,060,533 $ 7.12 1.66 $ 1,210 Vested or expected to vest at end of period 1,060,533 $ 7.12 1.66 $ 1,210 Options exercisable at end of period 1,060,533 $ 7.12 1.66 $ 1,210 </t>
        </is>
      </c>
    </row>
    <row r="5">
      <c r="A5" s="4" t="inlineStr">
        <is>
          <t>Schedule of Activity for Outstanding Time-Vested Restricted Stock Awards and Restricted Stock Units</t>
        </is>
      </c>
      <c r="B5" s="4" t="inlineStr">
        <is>
          <t xml:space="preserve">The following tables summarize the activity for our outstanding time-vested restricted stock awards (granted to our Board of Directors) and restricted stock units (granted to employees) for the year ended December 31, 2023: Nonvested Restricted Stock Awards (Time-Vesting) Shares Weighted-Average Nonvested at January 1, 2023 260,339 $ 4.11 Granted 200,516 3.89 Vested (260,339) 4.11 Forfeited — — Nonvested at December 31, 2023 200,516 $ 3.89 Nonvested Restricted Stock Units (Time-Vesting) Shares Weighted-Average Nonvested at January 1, 2023 4,379,277 $ 3.50 Granted 1,732,151 3.89 Vested (2,073,683) 3.27 Forfeited (673,915) 3.65 Nonvested at December 31, 2023 3,363,830 $ 3.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7" t="n">
        <v>4751</v>
      </c>
      <c r="C3" s="7" t="n">
        <v>4817</v>
      </c>
    </row>
    <row r="4">
      <c r="A4" s="4" t="inlineStr">
        <is>
          <t>Common stock par value (in dollars per share)</t>
        </is>
      </c>
      <c r="B4" s="8" t="n">
        <v>0.01</v>
      </c>
      <c r="C4" s="8" t="n">
        <v>0.01</v>
      </c>
    </row>
    <row r="5">
      <c r="A5" s="4" t="inlineStr">
        <is>
          <t>Common stock, shares authorized (in shares)</t>
        </is>
      </c>
      <c r="B5" s="6" t="n">
        <v>200000000</v>
      </c>
      <c r="C5" s="6" t="n">
        <v>200000000</v>
      </c>
    </row>
    <row r="6">
      <c r="A6" s="4" t="inlineStr">
        <is>
          <t>Common stock, shares issued (in shares)</t>
        </is>
      </c>
      <c r="B6" s="6" t="n">
        <v>111669464</v>
      </c>
      <c r="C6" s="6" t="n">
        <v>111451999</v>
      </c>
    </row>
    <row r="7">
      <c r="A7" s="4" t="inlineStr">
        <is>
          <t>Treasury stock, shares (in shares)</t>
        </is>
      </c>
      <c r="B7" s="6" t="n">
        <v>26471738</v>
      </c>
      <c r="C7" s="6" t="n">
        <v>217512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Summarized financial information for our reportable segments is shown in the following tables: Year Ended December 31, (In thousands) 2023 2022 2021 Revenues Fluids Systems $ 541,952 $ 622,601 $ 420,789 Industrial Solutions 207,648 192,993 185,171 Industrial Blending — — 8,821 Total revenues $ 749,600 $ 815,594 $ 614,781 Depreciation and amortization Fluids Systems $ 7,776 $ 13,875 $ 17,877 Industrial Solutions 21,108 21,653 19,304 Industrial Blending — 678 1,095 Corporate office 2,488 2,404 3,949 Total depreciation and amortization $ 31,372 $ 38,610 $ 42,225 Operating income (loss) Fluids Systems $ 11,857 $ (15,566) $ (19,012) Industrial Solutions 53,008 43,899 42,117 Industrial Blending — (8,002) (2,384) Corporate office (31,235) (29,365) (29,546) Total operating income (loss) $ 33,630 $ (9,034) $ (8,825) Segment assets Fluids Systems $ 336,004 $ 420,039 $ 458,179 Industrial Solutions 264,024 247,611 247,531 Industrial Blending — — 20,139 Corporate office 42,308 47,225 27,037 Total segment assets $ 642,336 $ 714,875 $ 752,886 Capital expenditures Fluids Systems $ 2,278 $ 3,906 $ 3,644 Industrial Solutions 26,205 23,569 15,311 Industrial Blending — 230 2,091 Corporate office 749 568 747 Total capital expenditures $ 29,232 $ 28,273 $ 21,793 </t>
        </is>
      </c>
    </row>
    <row r="5">
      <c r="A5" s="4" t="inlineStr">
        <is>
          <t>Schedule of Fluids Systems Impairments and Other Charges</t>
        </is>
      </c>
      <c r="B5" s="4" t="inlineStr">
        <is>
          <t xml:space="preserve"> Year Ended December 31, (In thousands) 2023 2022 2021 Impairments and other charges $ 6,356 $ 29,417 $ — Fluids sale process transaction expenses 619 — — Facility exit costs and other 4,594 1,000 2,399 Severance costs 1,172 398 1,329 Kenedy, Texas facility fire (insurance recovery) — — (849) Gain on divestitures — (971) — Fourchon, Louisiana hurricane-related costs — — 2,596 Total Fluids Systems impairments and other charges $ 12,741 $ 29,844 $ 5,475 </t>
        </is>
      </c>
    </row>
    <row r="6">
      <c r="A6" s="4" t="inlineStr">
        <is>
          <t>Schedule of Disaggregated Revenues for Fluid Systems Segment</t>
        </is>
      </c>
      <c r="B6" s="4" t="inlineStr">
        <is>
          <t xml:space="preserve">The following table presents further disaggregated revenues for the Fluids Systems segment: Year Ended December 31, (In thousands) 2023 2022 2021 United States $ 215,410 $ 355,435 $ 227,261 Canada 68,143 61,069 48,007 Total North America 283,553 416,504 275,268 EMEA 238,479 185,298 132,221 Other 19,920 20,799 13,300 Total International 258,399 206,097 145,521 Total Fluids Systems revenues $ 541,952 $ 622,601 $ 420,789 </t>
        </is>
      </c>
    </row>
    <row r="7">
      <c r="A7" s="4" t="inlineStr">
        <is>
          <t>Schedule of Disaggregation Revenues for Industrial Solutions Segments</t>
        </is>
      </c>
      <c r="B7" s="4" t="inlineStr">
        <is>
          <t xml:space="preserve">The following table presents further disaggregated revenues for the Industrial Solutions segment: Year Ended December 31, (In thousands) 2023 2022 2021 Rental revenues $ 83,400 $ 75,616 $ 68,455 Service revenues 66,554 58,685 49,920 Product sales revenues 57,694 58,692 66,796 Total Industrial Solutions revenues $ 207,648 $ 192,993 $ 185,171 </t>
        </is>
      </c>
    </row>
    <row r="8">
      <c r="A8" s="4" t="inlineStr">
        <is>
          <t>Schedule of Revenue and Long-Lived Assets</t>
        </is>
      </c>
      <c r="B8" s="4" t="inlineStr">
        <is>
          <t xml:space="preserve">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23 2022 2021 Revenues United States $ 409,496 $ 535,335 $ 402,246 Canada 68,143 61,069 48,007 EMEA 252,041 198,391 151,228 Asia Pacific 18,086 15,722 7,629 Latin America 1,834 5,077 5,671 Total revenues $ 749,600 $ 815,594 $ 614,781 Long-lived assets United States $ 249,216 $ 250,196 $ 318,839 Canada 1,043 1,215 1,209 EMEA 30,367 32,487 38,923 Asia Pacific 1,812 2,392 2,712 Latin America 46 344 375 Total long-lived assets $ 282,484 $ 286,634 $ 362,0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and Other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to the Statements of Cash Flows</t>
        </is>
      </c>
      <c r="B4" s="4" t="inlineStr">
        <is>
          <t xml:space="preserve">Supplemental disclosures to the statements of cash flows are presented below: (in thousands) 2023 2022 2021 Cash paid (received) for: Income taxes (net of refunds) $ 8,939 $ 9,058 $ 6,912 Interest $ 7,767 $ 5,945 $ 5,339 </t>
        </is>
      </c>
    </row>
    <row r="5">
      <c r="A5" s="4" t="inlineStr">
        <is>
          <t>Schedule of Cash, Cash Equivalents and Restricted Cash</t>
        </is>
      </c>
      <c r="B5" s="4" t="inlineStr">
        <is>
          <t xml:space="preserve">Cash, cash equivalents, and restricted cash in the consolidated statements of cash flows consisted of the following: (in thousands) 2023 2022 2021 Cash and cash equivalents $ 38,594 $ 23,182 $ 24,088 Restricted cash (included in other current assets) 307 1,879 5,401 Cash, cash equivalents, and restricted cash $ 38,901 $ 25,061 $ 29,4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6" customWidth="1" min="2" max="2"/>
    <col width="30" customWidth="1" min="3" max="3"/>
    <col width="30" customWidth="1" min="4" max="4"/>
  </cols>
  <sheetData>
    <row r="1">
      <c r="A1" s="1" t="inlineStr">
        <is>
          <t>Summary of Significant Accounting Policies - Narrative (Details) $ in Millions</t>
        </is>
      </c>
      <c r="B1" s="2" t="inlineStr">
        <is>
          <t>3 Months Ended</t>
        </is>
      </c>
      <c r="C1" s="2" t="inlineStr">
        <is>
          <t>12 Months Ended</t>
        </is>
      </c>
    </row>
    <row r="2">
      <c r="B2" s="2" t="inlineStr">
        <is>
          <t>Dec. 31, 2022 USD ($) business_unit</t>
        </is>
      </c>
      <c r="C2" s="2" t="inlineStr">
        <is>
          <t>Dec. 31, 2023 USD ($) segment</t>
        </is>
      </c>
      <c r="D2" s="2" t="inlineStr">
        <is>
          <t>Dec. 31, 2022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2</v>
      </c>
      <c r="D4" s="6" t="n">
        <v>3</v>
      </c>
    </row>
    <row r="5">
      <c r="A5" s="4" t="inlineStr">
        <is>
          <t>Accumulated other comprehensive loss related to foreign subsidiaries | $</t>
        </is>
      </c>
      <c r="B5" s="5" t="n">
        <v>67.2</v>
      </c>
      <c r="C5" s="5" t="n">
        <v>62.8</v>
      </c>
      <c r="D5" s="5" t="n">
        <v>67.2</v>
      </c>
    </row>
    <row r="6">
      <c r="A6" s="4" t="inlineStr">
        <is>
          <t>Fluids Syste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fluids systems business units exited | business_unit</t>
        </is>
      </c>
      <c r="B8" s="6" t="n">
        <v>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Service Lives or Lease Term (Details)</t>
        </is>
      </c>
      <c r="B1" s="2" t="inlineStr">
        <is>
          <t>Dec. 31, 2023</t>
        </is>
      </c>
    </row>
    <row r="2">
      <c r="A2" s="4" t="inlineStr">
        <is>
          <t>Computer hardware and office equipment | Minimum</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Computer hardware and office equipment | Maximum</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Computer software | Minimum</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Computer software | Maximum</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Autos and light trucks | Minimum</t>
        </is>
      </c>
      <c r="B14" s="4" t="inlineStr">
        <is>
          <t xml:space="preserve"> </t>
        </is>
      </c>
    </row>
    <row r="15">
      <c r="A15" s="3" t="inlineStr">
        <is>
          <t>Property, Plant and Equipment [Line Items]</t>
        </is>
      </c>
      <c r="B15" s="4" t="inlineStr">
        <is>
          <t xml:space="preserve"> </t>
        </is>
      </c>
    </row>
    <row r="16">
      <c r="A16" s="4" t="inlineStr">
        <is>
          <t>Useful lives</t>
        </is>
      </c>
      <c r="B16" s="4" t="inlineStr">
        <is>
          <t>5 years</t>
        </is>
      </c>
    </row>
    <row r="17">
      <c r="A17" s="4" t="inlineStr">
        <is>
          <t>Autos and light trucks | Maximum</t>
        </is>
      </c>
      <c r="B17" s="4" t="inlineStr">
        <is>
          <t xml:space="preserve"> </t>
        </is>
      </c>
    </row>
    <row r="18">
      <c r="A18" s="3" t="inlineStr">
        <is>
          <t>Property, Plant and Equipment [Line Items]</t>
        </is>
      </c>
      <c r="B18" s="4" t="inlineStr">
        <is>
          <t xml:space="preserve"> </t>
        </is>
      </c>
    </row>
    <row r="19">
      <c r="A19" s="4" t="inlineStr">
        <is>
          <t>Useful lives</t>
        </is>
      </c>
      <c r="B19" s="4" t="inlineStr">
        <is>
          <t>7 years</t>
        </is>
      </c>
    </row>
    <row r="20">
      <c r="A20" s="4" t="inlineStr">
        <is>
          <t>Furniture, fixtures, and trailers | Minimum</t>
        </is>
      </c>
      <c r="B20" s="4" t="inlineStr">
        <is>
          <t xml:space="preserve"> </t>
        </is>
      </c>
    </row>
    <row r="21">
      <c r="A21" s="3" t="inlineStr">
        <is>
          <t>Property, Plant and Equipment [Line Items]</t>
        </is>
      </c>
      <c r="B21" s="4" t="inlineStr">
        <is>
          <t xml:space="preserve"> </t>
        </is>
      </c>
    </row>
    <row r="22">
      <c r="A22" s="4" t="inlineStr">
        <is>
          <t>Useful lives</t>
        </is>
      </c>
      <c r="B22" s="4" t="inlineStr">
        <is>
          <t>7 years</t>
        </is>
      </c>
    </row>
    <row r="23">
      <c r="A23" s="4" t="inlineStr">
        <is>
          <t>Furniture, fixtures, and trailers | Maximum</t>
        </is>
      </c>
      <c r="B23" s="4" t="inlineStr">
        <is>
          <t xml:space="preserve"> </t>
        </is>
      </c>
    </row>
    <row r="24">
      <c r="A24" s="3" t="inlineStr">
        <is>
          <t>Property, Plant and Equipment [Line Items]</t>
        </is>
      </c>
      <c r="B24" s="4" t="inlineStr">
        <is>
          <t xml:space="preserve"> </t>
        </is>
      </c>
    </row>
    <row r="25">
      <c r="A25" s="4" t="inlineStr">
        <is>
          <t>Useful lives</t>
        </is>
      </c>
      <c r="B25" s="4" t="inlineStr">
        <is>
          <t>10 years</t>
        </is>
      </c>
    </row>
    <row r="26">
      <c r="A26" s="4" t="inlineStr">
        <is>
          <t>Composite mats (rental fleet) | Minimum</t>
        </is>
      </c>
      <c r="B26" s="4" t="inlineStr">
        <is>
          <t xml:space="preserve"> </t>
        </is>
      </c>
    </row>
    <row r="27">
      <c r="A27" s="3" t="inlineStr">
        <is>
          <t>Property, Plant and Equipment [Line Items]</t>
        </is>
      </c>
      <c r="B27" s="4" t="inlineStr">
        <is>
          <t xml:space="preserve"> </t>
        </is>
      </c>
    </row>
    <row r="28">
      <c r="A28" s="4" t="inlineStr">
        <is>
          <t>Useful lives</t>
        </is>
      </c>
      <c r="B28" s="4" t="inlineStr">
        <is>
          <t>7 years</t>
        </is>
      </c>
    </row>
    <row r="29">
      <c r="A29" s="4" t="inlineStr">
        <is>
          <t>Composite mats (rental fleet) | Maximum</t>
        </is>
      </c>
      <c r="B29" s="4" t="inlineStr">
        <is>
          <t xml:space="preserve"> </t>
        </is>
      </c>
    </row>
    <row r="30">
      <c r="A30" s="3" t="inlineStr">
        <is>
          <t>Property, Plant and Equipment [Line Items]</t>
        </is>
      </c>
      <c r="B30" s="4" t="inlineStr">
        <is>
          <t xml:space="preserve"> </t>
        </is>
      </c>
    </row>
    <row r="31">
      <c r="A31" s="4" t="inlineStr">
        <is>
          <t>Useful lives</t>
        </is>
      </c>
      <c r="B31" s="4" t="inlineStr">
        <is>
          <t>12 years</t>
        </is>
      </c>
    </row>
    <row r="32">
      <c r="A32" s="4" t="inlineStr">
        <is>
          <t>Machinery and heavy equipment | Minimum</t>
        </is>
      </c>
      <c r="B32" s="4" t="inlineStr">
        <is>
          <t xml:space="preserve"> </t>
        </is>
      </c>
    </row>
    <row r="33">
      <c r="A33" s="3" t="inlineStr">
        <is>
          <t>Property, Plant and Equipment [Line Items]</t>
        </is>
      </c>
      <c r="B33" s="4" t="inlineStr">
        <is>
          <t xml:space="preserve"> </t>
        </is>
      </c>
    </row>
    <row r="34">
      <c r="A34" s="4" t="inlineStr">
        <is>
          <t>Useful lives</t>
        </is>
      </c>
      <c r="B34" s="4" t="inlineStr">
        <is>
          <t>10 years</t>
        </is>
      </c>
    </row>
    <row r="35">
      <c r="A35" s="4" t="inlineStr">
        <is>
          <t>Machinery and heavy equipment | Maximum</t>
        </is>
      </c>
      <c r="B35" s="4" t="inlineStr">
        <is>
          <t xml:space="preserve"> </t>
        </is>
      </c>
    </row>
    <row r="36">
      <c r="A36" s="3" t="inlineStr">
        <is>
          <t>Property, Plant and Equipment [Line Items]</t>
        </is>
      </c>
      <c r="B36" s="4" t="inlineStr">
        <is>
          <t xml:space="preserve"> </t>
        </is>
      </c>
    </row>
    <row r="37">
      <c r="A37" s="4" t="inlineStr">
        <is>
          <t>Useful lives</t>
        </is>
      </c>
      <c r="B37" s="4" t="inlineStr">
        <is>
          <t>15 years</t>
        </is>
      </c>
    </row>
    <row r="38">
      <c r="A38" s="4" t="inlineStr">
        <is>
          <t>Owned buildings | Minimum</t>
        </is>
      </c>
      <c r="B38" s="4" t="inlineStr">
        <is>
          <t xml:space="preserve"> </t>
        </is>
      </c>
    </row>
    <row r="39">
      <c r="A39" s="3" t="inlineStr">
        <is>
          <t>Property, Plant and Equipment [Line Items]</t>
        </is>
      </c>
      <c r="B39" s="4" t="inlineStr">
        <is>
          <t xml:space="preserve"> </t>
        </is>
      </c>
    </row>
    <row r="40">
      <c r="A40" s="4" t="inlineStr">
        <is>
          <t>Useful lives</t>
        </is>
      </c>
      <c r="B40" s="4" t="inlineStr">
        <is>
          <t>20 years</t>
        </is>
      </c>
    </row>
    <row r="41">
      <c r="A41" s="4" t="inlineStr">
        <is>
          <t>Owned buildings | Maximum</t>
        </is>
      </c>
      <c r="B41" s="4" t="inlineStr">
        <is>
          <t xml:space="preserve"> </t>
        </is>
      </c>
    </row>
    <row r="42">
      <c r="A42" s="3" t="inlineStr">
        <is>
          <t>Property, Plant and Equipment [Line Items]</t>
        </is>
      </c>
      <c r="B42" s="4" t="inlineStr">
        <is>
          <t xml:space="preserve"> </t>
        </is>
      </c>
    </row>
    <row r="43">
      <c r="A43" s="4" t="inlineStr">
        <is>
          <t>Useful lives</t>
        </is>
      </c>
      <c r="B43" s="4" t="inlineStr">
        <is>
          <t>39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vestitures and Other Exit Activities - Narrative (Details) - USD ($) $ in Thousands</t>
        </is>
      </c>
      <c r="C1" s="2" t="inlineStr">
        <is>
          <t>1 Months Ended</t>
        </is>
      </c>
      <c r="E1" s="2" t="inlineStr">
        <is>
          <t>3 Months Ended</t>
        </is>
      </c>
      <c r="K1" s="2" t="inlineStr">
        <is>
          <t>12 Months Ended</t>
        </is>
      </c>
    </row>
    <row r="2">
      <c r="B2" s="2" t="inlineStr">
        <is>
          <t>Nov. 30, 2022</t>
        </is>
      </c>
      <c r="C2" s="2" t="inlineStr">
        <is>
          <t>Dec. 31, 2022</t>
        </is>
      </c>
      <c r="D2" s="2" t="inlineStr">
        <is>
          <t>Nov. 30, 2022</t>
        </is>
      </c>
      <c r="E2" s="2" t="inlineStr">
        <is>
          <t>Dec. 31, 2023</t>
        </is>
      </c>
      <c r="F2" s="2" t="inlineStr">
        <is>
          <t>Jun. 30, 2023</t>
        </is>
      </c>
      <c r="G2" s="2" t="inlineStr">
        <is>
          <t>Mar. 31, 2023</t>
        </is>
      </c>
      <c r="H2" s="2" t="inlineStr">
        <is>
          <t>Dec. 31, 2022</t>
        </is>
      </c>
      <c r="I2" s="2" t="inlineStr">
        <is>
          <t>Sep. 30, 2022</t>
        </is>
      </c>
      <c r="J2" s="2" t="inlineStr">
        <is>
          <t>Jun. 30, 2022</t>
        </is>
      </c>
      <c r="K2" s="2" t="inlineStr">
        <is>
          <t>Dec. 31, 2023</t>
        </is>
      </c>
      <c r="L2" s="2" t="inlineStr">
        <is>
          <t>Dec. 31, 2022</t>
        </is>
      </c>
      <c r="M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mpairments and other non-cash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6356</v>
      </c>
      <c r="L4" s="7" t="n">
        <v>37322</v>
      </c>
      <c r="M4" s="7" t="n">
        <v>0</v>
      </c>
    </row>
    <row r="5">
      <c r="A5" s="4" t="inlineStr">
        <is>
          <t>Proceeds from divesti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833</v>
      </c>
      <c r="L5" s="6" t="n">
        <v>71286</v>
      </c>
      <c r="M5" s="6" t="n">
        <v>0</v>
      </c>
    </row>
    <row r="6">
      <c r="A6" s="4" t="inlineStr">
        <is>
          <t>Gain on divest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6" t="n">
        <v>3596</v>
      </c>
      <c r="M6" s="7" t="n">
        <v>0</v>
      </c>
    </row>
    <row r="7">
      <c r="A7" s="4" t="inlineStr">
        <is>
          <t>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mpairments and other non-cash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356</v>
      </c>
      <c r="L9" s="6" t="n">
        <v>37322</v>
      </c>
      <c r="M9" s="4" t="inlineStr">
        <is>
          <t xml:space="preserve"> </t>
        </is>
      </c>
    </row>
    <row r="10">
      <c r="A10" s="4" t="inlineStr">
        <is>
          <t>Disposed of by sale | Fluids U.S. La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mpairment of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485</v>
      </c>
      <c r="L12" s="6" t="n">
        <v>0</v>
      </c>
      <c r="M12" s="4" t="inlineStr">
        <is>
          <t xml:space="preserve"> </t>
        </is>
      </c>
    </row>
    <row r="13">
      <c r="A13" s="4" t="inlineStr">
        <is>
          <t>Disposed of by sale | Strategic Alternatives for Fluids Systems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assets</t>
        </is>
      </c>
      <c r="B15" s="4" t="inlineStr">
        <is>
          <t xml:space="preserve"> </t>
        </is>
      </c>
      <c r="C15" s="4" t="inlineStr">
        <is>
          <t xml:space="preserve"> </t>
        </is>
      </c>
      <c r="D15" s="4" t="inlineStr">
        <is>
          <t xml:space="preserve"> </t>
        </is>
      </c>
      <c r="E15" s="7" t="n">
        <v>62000</v>
      </c>
      <c r="F15" s="4" t="inlineStr">
        <is>
          <t xml:space="preserve"> </t>
        </is>
      </c>
      <c r="G15" s="4" t="inlineStr">
        <is>
          <t xml:space="preserve"> </t>
        </is>
      </c>
      <c r="H15" s="4" t="inlineStr">
        <is>
          <t xml:space="preserve"> </t>
        </is>
      </c>
      <c r="I15" s="4" t="inlineStr">
        <is>
          <t xml:space="preserve"> </t>
        </is>
      </c>
      <c r="J15" s="4" t="inlineStr">
        <is>
          <t xml:space="preserve"> </t>
        </is>
      </c>
      <c r="K15" s="6" t="n">
        <v>62000</v>
      </c>
      <c r="L15" s="4" t="inlineStr">
        <is>
          <t xml:space="preserve"> </t>
        </is>
      </c>
      <c r="M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8000</v>
      </c>
      <c r="L16" s="4" t="inlineStr">
        <is>
          <t xml:space="preserve"> </t>
        </is>
      </c>
      <c r="M16" s="4" t="inlineStr">
        <is>
          <t xml:space="preserve"> </t>
        </is>
      </c>
    </row>
    <row r="17">
      <c r="A17" s="4" t="inlineStr">
        <is>
          <t>Long liv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000</v>
      </c>
      <c r="L17" s="4" t="inlineStr">
        <is>
          <t xml:space="preserve"> </t>
        </is>
      </c>
      <c r="M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00</v>
      </c>
      <c r="L18" s="4" t="inlineStr">
        <is>
          <t xml:space="preserve"> </t>
        </is>
      </c>
      <c r="M18" s="4" t="inlineStr">
        <is>
          <t xml:space="preserve"> </t>
        </is>
      </c>
    </row>
    <row r="19">
      <c r="A19" s="4" t="inlineStr">
        <is>
          <t>Disposed of by sale | Stimulation Chemicals Product L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ventory write-dow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76</v>
      </c>
      <c r="L21" s="6" t="n">
        <v>0</v>
      </c>
      <c r="M21" s="4" t="inlineStr">
        <is>
          <t xml:space="preserve"> </t>
        </is>
      </c>
    </row>
    <row r="22">
      <c r="A22" s="4" t="inlineStr">
        <is>
          <t>Disposed of by sale | Offshore Australia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mpairment of long-liv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39</v>
      </c>
      <c r="L24" s="6" t="n">
        <v>0</v>
      </c>
      <c r="M24" s="4" t="inlineStr">
        <is>
          <t xml:space="preserve"> </t>
        </is>
      </c>
    </row>
    <row r="25">
      <c r="A25" s="4" t="inlineStr">
        <is>
          <t>Inventory write-dow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58</v>
      </c>
      <c r="L25" s="6" t="n">
        <v>0</v>
      </c>
      <c r="M25" s="4" t="inlineStr">
        <is>
          <t xml:space="preserve"> </t>
        </is>
      </c>
    </row>
    <row r="26">
      <c r="A26" s="4" t="inlineStr">
        <is>
          <t>Disposed of by sale | Chile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mpairment of long-live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98</v>
      </c>
      <c r="L28" s="6" t="n">
        <v>0</v>
      </c>
      <c r="M28" s="4" t="inlineStr">
        <is>
          <t xml:space="preserve"> </t>
        </is>
      </c>
    </row>
    <row r="29">
      <c r="A29" s="4" t="inlineStr">
        <is>
          <t>Disposed of by sale | Conroe, Texas Blend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mpairment of long-lived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7905</v>
      </c>
      <c r="M31" s="4" t="inlineStr">
        <is>
          <t xml:space="preserve"> </t>
        </is>
      </c>
    </row>
    <row r="32">
      <c r="A32" s="4" t="inlineStr">
        <is>
          <t>Proceeds from divestitures</t>
        </is>
      </c>
      <c r="B32" s="4" t="inlineStr">
        <is>
          <t xml:space="preserve"> </t>
        </is>
      </c>
      <c r="C32" s="4" t="inlineStr">
        <is>
          <t xml:space="preserve"> </t>
        </is>
      </c>
      <c r="D32" s="7" t="n">
        <v>1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ain on divest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600</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posed of by sale | Excalib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divestitures</t>
        </is>
      </c>
      <c r="B36" s="4" t="inlineStr">
        <is>
          <t xml:space="preserve"> </t>
        </is>
      </c>
      <c r="C36" s="4" t="inlineStr">
        <is>
          <t xml:space="preserve"> </t>
        </is>
      </c>
      <c r="D36" s="6" t="n">
        <v>5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ain on divestitures</t>
        </is>
      </c>
      <c r="B37" s="4" t="inlineStr">
        <is>
          <t xml:space="preserve"> </t>
        </is>
      </c>
      <c r="C37" s="4" t="inlineStr">
        <is>
          <t xml:space="preserve"> </t>
        </is>
      </c>
      <c r="D37" s="7" t="n">
        <v>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posed of by sale | Gulf of Mexico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mpairment of long-lived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6" t="n">
        <v>21461</v>
      </c>
      <c r="M40" s="4" t="inlineStr">
        <is>
          <t xml:space="preserve"> </t>
        </is>
      </c>
    </row>
    <row r="41">
      <c r="A41" s="4" t="inlineStr">
        <is>
          <t>Inventory write-dow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7" t="n">
        <v>7956</v>
      </c>
      <c r="M41" s="4" t="inlineStr">
        <is>
          <t xml:space="preserve"> </t>
        </is>
      </c>
    </row>
    <row r="42">
      <c r="A42" s="4" t="inlineStr">
        <is>
          <t>Proceeds from divest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000</v>
      </c>
      <c r="I42" s="4" t="inlineStr">
        <is>
          <t xml:space="preserve"> </t>
        </is>
      </c>
      <c r="J42" s="4" t="inlineStr">
        <is>
          <t xml:space="preserve"> </t>
        </is>
      </c>
      <c r="K42" s="6" t="n">
        <v>28000</v>
      </c>
      <c r="L42" s="4" t="inlineStr">
        <is>
          <t xml:space="preserve"> </t>
        </is>
      </c>
      <c r="M42" s="4" t="inlineStr">
        <is>
          <t xml:space="preserve"> </t>
        </is>
      </c>
    </row>
    <row r="43">
      <c r="A43" s="4" t="inlineStr">
        <is>
          <t>Sublease term</t>
        </is>
      </c>
      <c r="B43" s="4" t="inlineStr">
        <is>
          <t xml:space="preserve"> </t>
        </is>
      </c>
      <c r="C43" s="4" t="inlineStr">
        <is>
          <t>7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usiness exit costs</t>
        </is>
      </c>
      <c r="B44" s="4" t="inlineStr">
        <is>
          <t xml:space="preserve"> </t>
        </is>
      </c>
      <c r="C44" s="4" t="inlineStr">
        <is>
          <t xml:space="preserve"> </t>
        </is>
      </c>
      <c r="D44" s="4" t="inlineStr">
        <is>
          <t xml:space="preserve"> </t>
        </is>
      </c>
      <c r="E44" s="4" t="inlineStr">
        <is>
          <t xml:space="preserve"> </t>
        </is>
      </c>
      <c r="F44" s="7" t="n">
        <v>48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Held-for-sale | Fluids U.S. La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mpairment of long-lived assets</t>
        </is>
      </c>
      <c r="B47" s="4" t="inlineStr">
        <is>
          <t xml:space="preserve"> </t>
        </is>
      </c>
      <c r="C47" s="4" t="inlineStr">
        <is>
          <t xml:space="preserve"> </t>
        </is>
      </c>
      <c r="D47" s="4" t="inlineStr">
        <is>
          <t xml:space="preserve"> </t>
        </is>
      </c>
      <c r="E47" s="6" t="n">
        <v>2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Held-for-sale | Stimulation Chemicals Product Li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ntory write-dow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600</v>
      </c>
      <c r="L50" s="4" t="inlineStr">
        <is>
          <t xml:space="preserve"> </t>
        </is>
      </c>
      <c r="M50" s="4" t="inlineStr">
        <is>
          <t xml:space="preserve"> </t>
        </is>
      </c>
    </row>
    <row r="51">
      <c r="A51" s="4" t="inlineStr">
        <is>
          <t>Inventory</t>
        </is>
      </c>
      <c r="B51" s="4" t="inlineStr">
        <is>
          <t xml:space="preserve"> </t>
        </is>
      </c>
      <c r="C51" s="4" t="inlineStr">
        <is>
          <t xml:space="preserve"> </t>
        </is>
      </c>
      <c r="D51" s="4" t="inlineStr">
        <is>
          <t xml:space="preserve"> </t>
        </is>
      </c>
      <c r="E51" s="6" t="n">
        <v>2100</v>
      </c>
      <c r="F51" s="4" t="inlineStr">
        <is>
          <t xml:space="preserve"> </t>
        </is>
      </c>
      <c r="G51" s="4" t="inlineStr">
        <is>
          <t xml:space="preserve"> </t>
        </is>
      </c>
      <c r="H51" s="4" t="inlineStr">
        <is>
          <t xml:space="preserve"> </t>
        </is>
      </c>
      <c r="I51" s="4" t="inlineStr">
        <is>
          <t xml:space="preserve"> </t>
        </is>
      </c>
      <c r="J51" s="4" t="inlineStr">
        <is>
          <t xml:space="preserve"> </t>
        </is>
      </c>
      <c r="K51" s="6" t="n">
        <v>2100</v>
      </c>
      <c r="L51" s="4" t="inlineStr">
        <is>
          <t xml:space="preserve"> </t>
        </is>
      </c>
      <c r="M51" s="4" t="inlineStr">
        <is>
          <t xml:space="preserve"> </t>
        </is>
      </c>
    </row>
    <row r="52">
      <c r="A52" s="4" t="inlineStr">
        <is>
          <t>Held-for-sale | Offshore Australia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mpairments and other non-cash char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500</v>
      </c>
      <c r="L54" s="4" t="inlineStr">
        <is>
          <t xml:space="preserve"> </t>
        </is>
      </c>
      <c r="M54" s="4" t="inlineStr">
        <is>
          <t xml:space="preserve"> </t>
        </is>
      </c>
    </row>
    <row r="55">
      <c r="A55" s="4" t="inlineStr">
        <is>
          <t>Held-for-sale | Chile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mpairments and other non-cash charges</t>
        </is>
      </c>
      <c r="B57" s="4" t="inlineStr">
        <is>
          <t xml:space="preserve"> </t>
        </is>
      </c>
      <c r="C57" s="4" t="inlineStr">
        <is>
          <t xml:space="preserve"> </t>
        </is>
      </c>
      <c r="D57" s="4" t="inlineStr">
        <is>
          <t xml:space="preserve"> </t>
        </is>
      </c>
      <c r="E57" s="7" t="n">
        <v>8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Held-for-sale | Conroe, Texas Blending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mpairment of long-liv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7900</v>
      </c>
      <c r="K60" s="4" t="inlineStr">
        <is>
          <t xml:space="preserve"> </t>
        </is>
      </c>
      <c r="L60" s="4" t="inlineStr">
        <is>
          <t xml:space="preserve"> </t>
        </is>
      </c>
      <c r="M60" s="4" t="inlineStr">
        <is>
          <t xml:space="preserve"> </t>
        </is>
      </c>
    </row>
    <row r="61">
      <c r="A61" s="4" t="inlineStr">
        <is>
          <t>Held-for-sale | Excalib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orking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00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ceeds from divestitures</t>
        </is>
      </c>
      <c r="B64" s="4" t="inlineStr">
        <is>
          <t xml:space="preserve"> </t>
        </is>
      </c>
      <c r="C64" s="4" t="inlineStr">
        <is>
          <t xml:space="preserve"> </t>
        </is>
      </c>
      <c r="D64" s="4" t="inlineStr">
        <is>
          <t xml:space="preserve"> </t>
        </is>
      </c>
      <c r="E64" s="4" t="inlineStr">
        <is>
          <t xml:space="preserve"> </t>
        </is>
      </c>
      <c r="F64" s="4" t="inlineStr">
        <is>
          <t xml:space="preserve"> </t>
        </is>
      </c>
      <c r="G64" s="7" t="n">
        <v>6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itial term</t>
        </is>
      </c>
      <c r="B65" s="4" t="inlineStr">
        <is>
          <t>4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Held-for-sale | Gulf of Mexico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mpairment of long-lived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21500</v>
      </c>
      <c r="J68" s="4" t="inlineStr">
        <is>
          <t xml:space="preserve"> </t>
        </is>
      </c>
      <c r="K68" s="4" t="inlineStr">
        <is>
          <t xml:space="preserve"> </t>
        </is>
      </c>
      <c r="L68" s="4" t="inlineStr">
        <is>
          <t xml:space="preserve"> </t>
        </is>
      </c>
      <c r="M68" s="4" t="inlineStr">
        <is>
          <t xml:space="preserve"> </t>
        </is>
      </c>
    </row>
    <row r="69">
      <c r="A69" s="4" t="inlineStr">
        <is>
          <t>Inventory write-dow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000</v>
      </c>
      <c r="J69" s="4" t="inlineStr">
        <is>
          <t xml:space="preserve"> </t>
        </is>
      </c>
      <c r="K69" s="4" t="inlineStr">
        <is>
          <t xml:space="preserve"> </t>
        </is>
      </c>
      <c r="L69" s="4" t="inlineStr">
        <is>
          <t xml:space="preserve"> </t>
        </is>
      </c>
      <c r="M69" s="4" t="inlineStr">
        <is>
          <t xml:space="preserve"> </t>
        </is>
      </c>
    </row>
    <row r="70">
      <c r="A70" s="4" t="inlineStr">
        <is>
          <t>Impairments and other non-cash char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29400</v>
      </c>
      <c r="J70" s="4" t="inlineStr">
        <is>
          <t xml:space="preserve"> </t>
        </is>
      </c>
      <c r="K70" s="4" t="inlineStr">
        <is>
          <t xml:space="preserve"> </t>
        </is>
      </c>
      <c r="L70" s="4" t="inlineStr">
        <is>
          <t xml:space="preserve"> </t>
        </is>
      </c>
      <c r="M70" s="4" t="inlineStr">
        <is>
          <t xml:space="preserve"> </t>
        </is>
      </c>
    </row>
  </sheetData>
  <mergeCells count="4">
    <mergeCell ref="A1:A2"/>
    <mergeCell ref="C1:D1"/>
    <mergeCell ref="E1:J1"/>
    <mergeCell ref="K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Other Exit Activities - Schedule of Impairments and Other Charge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impairments and other charges</t>
        </is>
      </c>
      <c r="B4" s="7" t="n">
        <v>6356</v>
      </c>
      <c r="C4" s="7" t="n">
        <v>37322</v>
      </c>
      <c r="D4" s="7" t="n">
        <v>0</v>
      </c>
    </row>
    <row r="5">
      <c r="A5" s="4" t="inlineStr">
        <is>
          <t>Disposed of by 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impairments and other charges</t>
        </is>
      </c>
      <c r="B7" s="6" t="n">
        <v>6356</v>
      </c>
      <c r="C7" s="6" t="n">
        <v>37322</v>
      </c>
      <c r="D7" s="4" t="inlineStr">
        <is>
          <t xml:space="preserve"> </t>
        </is>
      </c>
    </row>
    <row r="8">
      <c r="A8" s="4" t="inlineStr">
        <is>
          <t>Disposed of by sale | Fluids U.S. Land</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Long-lived assets impairment</t>
        </is>
      </c>
      <c r="B10" s="6" t="n">
        <v>2485</v>
      </c>
      <c r="C10" s="6" t="n">
        <v>0</v>
      </c>
      <c r="D10" s="4" t="inlineStr">
        <is>
          <t xml:space="preserve"> </t>
        </is>
      </c>
    </row>
    <row r="11">
      <c r="A11" s="4" t="inlineStr">
        <is>
          <t>Disposed of by sale | Stimulation Chemicals Product Lin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Inventory write-down</t>
        </is>
      </c>
      <c r="B13" s="6" t="n">
        <v>1576</v>
      </c>
      <c r="C13" s="6" t="n">
        <v>0</v>
      </c>
      <c r="D13" s="4" t="inlineStr">
        <is>
          <t xml:space="preserve"> </t>
        </is>
      </c>
    </row>
    <row r="14">
      <c r="A14" s="4" t="inlineStr">
        <is>
          <t>Disposed of by sale | Offshore Australia Operation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Long-lived assets impairment</t>
        </is>
      </c>
      <c r="B16" s="6" t="n">
        <v>439</v>
      </c>
      <c r="C16" s="6" t="n">
        <v>0</v>
      </c>
      <c r="D16" s="4" t="inlineStr">
        <is>
          <t xml:space="preserve"> </t>
        </is>
      </c>
    </row>
    <row r="17">
      <c r="A17" s="4" t="inlineStr">
        <is>
          <t>Inventory write-down</t>
        </is>
      </c>
      <c r="B17" s="6" t="n">
        <v>1058</v>
      </c>
      <c r="C17" s="6" t="n">
        <v>0</v>
      </c>
      <c r="D17" s="4" t="inlineStr">
        <is>
          <t xml:space="preserve"> </t>
        </is>
      </c>
    </row>
    <row r="18">
      <c r="A18" s="4" t="inlineStr">
        <is>
          <t>Disposed of by sale | Chile Operation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Long-lived assets impairment</t>
        </is>
      </c>
      <c r="B20" s="6" t="n">
        <v>798</v>
      </c>
      <c r="C20" s="6" t="n">
        <v>0</v>
      </c>
      <c r="D20" s="4" t="inlineStr">
        <is>
          <t xml:space="preserve"> </t>
        </is>
      </c>
    </row>
    <row r="21">
      <c r="A21" s="4" t="inlineStr">
        <is>
          <t>Disposed of by sale | Industrial Blending</t>
        </is>
      </c>
      <c r="B21" s="4" t="inlineStr">
        <is>
          <t xml:space="preserve"> </t>
        </is>
      </c>
      <c r="C21" s="4" t="inlineStr">
        <is>
          <t xml:space="preserve"> </t>
        </is>
      </c>
      <c r="D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row>
    <row r="23">
      <c r="A23" s="4" t="inlineStr">
        <is>
          <t>Long-lived assets impairment</t>
        </is>
      </c>
      <c r="B23" s="6" t="n">
        <v>0</v>
      </c>
      <c r="C23" s="6" t="n">
        <v>7905</v>
      </c>
      <c r="D23" s="4" t="inlineStr">
        <is>
          <t xml:space="preserve"> </t>
        </is>
      </c>
    </row>
    <row r="24">
      <c r="A24" s="4" t="inlineStr">
        <is>
          <t>Disposed of by sale | Gulf of Mexico Operations</t>
        </is>
      </c>
      <c r="B24" s="4" t="inlineStr">
        <is>
          <t xml:space="preserve"> </t>
        </is>
      </c>
      <c r="C24" s="4" t="inlineStr">
        <is>
          <t xml:space="preserve"> </t>
        </is>
      </c>
      <c r="D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row>
    <row r="26">
      <c r="A26" s="4" t="inlineStr">
        <is>
          <t>Long-lived assets impairment</t>
        </is>
      </c>
      <c r="B26" s="6" t="n">
        <v>0</v>
      </c>
      <c r="C26" s="6" t="n">
        <v>21461</v>
      </c>
      <c r="D26" s="4" t="inlineStr">
        <is>
          <t xml:space="preserve"> </t>
        </is>
      </c>
    </row>
    <row r="27">
      <c r="A27" s="4" t="inlineStr">
        <is>
          <t>Inventory write-down</t>
        </is>
      </c>
      <c r="B27" s="7" t="n">
        <v>0</v>
      </c>
      <c r="C27" s="7" t="n">
        <v>7956</v>
      </c>
      <c r="D2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Other Exit Activities - Summarized Operating Results for the Above Disposal Groups Held for Sale (Details) - Disposed of by sale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s</t>
        </is>
      </c>
      <c r="B4" s="7" t="n">
        <v>0</v>
      </c>
      <c r="C4" s="7" t="n">
        <v>82698</v>
      </c>
      <c r="D4" s="7" t="n">
        <v>70583</v>
      </c>
    </row>
    <row r="5">
      <c r="A5" s="4" t="inlineStr">
        <is>
          <t>Operating income (loss)</t>
        </is>
      </c>
      <c r="B5" s="6" t="n">
        <v>-4776</v>
      </c>
      <c r="C5" s="6" t="n">
        <v>-47552</v>
      </c>
      <c r="D5" s="6" t="n">
        <v>-9414</v>
      </c>
    </row>
    <row r="6">
      <c r="A6" s="4" t="inlineStr">
        <is>
          <t>Industrial Blending</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s</t>
        </is>
      </c>
      <c r="B8" s="6" t="n">
        <v>0</v>
      </c>
      <c r="C8" s="6" t="n">
        <v>0</v>
      </c>
      <c r="D8" s="6" t="n">
        <v>8821</v>
      </c>
    </row>
    <row r="9">
      <c r="A9" s="4" t="inlineStr">
        <is>
          <t>Operating income (loss)</t>
        </is>
      </c>
      <c r="B9" s="6" t="n">
        <v>0</v>
      </c>
      <c r="C9" s="6" t="n">
        <v>-8002</v>
      </c>
      <c r="D9" s="6" t="n">
        <v>-2384</v>
      </c>
    </row>
    <row r="10">
      <c r="A10" s="4" t="inlineStr">
        <is>
          <t>Excaliba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Revenues</t>
        </is>
      </c>
      <c r="B12" s="6" t="n">
        <v>0</v>
      </c>
      <c r="C12" s="6" t="n">
        <v>55990</v>
      </c>
      <c r="D12" s="6" t="n">
        <v>36396</v>
      </c>
    </row>
    <row r="13">
      <c r="A13" s="4" t="inlineStr">
        <is>
          <t>Operating income (loss)</t>
        </is>
      </c>
      <c r="B13" s="6" t="n">
        <v>0</v>
      </c>
      <c r="C13" s="6" t="n">
        <v>3665</v>
      </c>
      <c r="D13" s="6" t="n">
        <v>-277</v>
      </c>
    </row>
    <row r="14">
      <c r="A14" s="4" t="inlineStr">
        <is>
          <t>Gulf of Mexico</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Revenues</t>
        </is>
      </c>
      <c r="B16" s="6" t="n">
        <v>0</v>
      </c>
      <c r="C16" s="6" t="n">
        <v>26708</v>
      </c>
      <c r="D16" s="6" t="n">
        <v>25366</v>
      </c>
    </row>
    <row r="17">
      <c r="A17" s="4" t="inlineStr">
        <is>
          <t>Operating income (loss)</t>
        </is>
      </c>
      <c r="B17" s="7" t="n">
        <v>-4776</v>
      </c>
      <c r="C17" s="7" t="n">
        <v>-43215</v>
      </c>
      <c r="D17" s="7" t="n">
        <v>-675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vestitures and Other Exit Activities - Net Assets of Business Units Exited (Details) - Disposed of by sale $ in Thousands</t>
        </is>
      </c>
      <c r="B1" s="2" t="inlineStr">
        <is>
          <t>Dec. 31, 2022 USD ($)</t>
        </is>
      </c>
    </row>
    <row r="2">
      <c r="A2" s="3" t="inlineStr">
        <is>
          <t>Business Acquisition [Line Items]</t>
        </is>
      </c>
      <c r="B2" s="4" t="inlineStr">
        <is>
          <t xml:space="preserve"> </t>
        </is>
      </c>
    </row>
    <row r="3">
      <c r="A3" s="4" t="inlineStr">
        <is>
          <t>Receivables, net</t>
        </is>
      </c>
      <c r="B3" s="7" t="n">
        <v>27798</v>
      </c>
    </row>
    <row r="4">
      <c r="A4" s="4" t="inlineStr">
        <is>
          <t>Inventories</t>
        </is>
      </c>
      <c r="B4" s="6" t="n">
        <v>5805</v>
      </c>
    </row>
    <row r="5">
      <c r="A5" s="4" t="inlineStr">
        <is>
          <t>Accounts payable</t>
        </is>
      </c>
      <c r="B5" s="6" t="n">
        <v>-2060</v>
      </c>
    </row>
    <row r="6">
      <c r="A6" s="4" t="inlineStr">
        <is>
          <t>Accrued liabilities</t>
        </is>
      </c>
      <c r="B6" s="6" t="n">
        <v>-311</v>
      </c>
    </row>
    <row r="7">
      <c r="A7" s="4" t="inlineStr">
        <is>
          <t>Total net assets</t>
        </is>
      </c>
      <c r="B7" s="7" t="n">
        <v>31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3</t>
        </is>
      </c>
      <c r="C1" s="2" t="inlineStr">
        <is>
          <t>Dec. 31, 2022</t>
        </is>
      </c>
    </row>
    <row r="2">
      <c r="A2" s="3" t="inlineStr">
        <is>
          <t>Inventory, Net, Items Net of Reserve Alternative [Abstract]</t>
        </is>
      </c>
      <c r="B2" s="4" t="inlineStr">
        <is>
          <t xml:space="preserve"> </t>
        </is>
      </c>
      <c r="C2" s="4" t="inlineStr">
        <is>
          <t xml:space="preserve"> </t>
        </is>
      </c>
    </row>
    <row r="3">
      <c r="A3" s="4" t="inlineStr">
        <is>
          <t>Raw materials</t>
        </is>
      </c>
      <c r="B3" s="7" t="n">
        <v>108459</v>
      </c>
      <c r="C3" s="7" t="n">
        <v>114589</v>
      </c>
    </row>
    <row r="4">
      <c r="A4" s="4" t="inlineStr">
        <is>
          <t>Total inventories</t>
        </is>
      </c>
      <c r="B4" s="6" t="n">
        <v>141079</v>
      </c>
      <c r="C4" s="6" t="n">
        <v>149571</v>
      </c>
    </row>
    <row r="5">
      <c r="A5" s="4" t="inlineStr">
        <is>
          <t>Fluids Systems</t>
        </is>
      </c>
      <c r="B5" s="4" t="inlineStr">
        <is>
          <t xml:space="preserve"> </t>
        </is>
      </c>
      <c r="C5" s="4" t="inlineStr">
        <is>
          <t xml:space="preserve"> </t>
        </is>
      </c>
    </row>
    <row r="6">
      <c r="A6" s="3" t="inlineStr">
        <is>
          <t>Inventory, Net, Items Net of Reserve Alternative [Abstract]</t>
        </is>
      </c>
      <c r="B6" s="4" t="inlineStr">
        <is>
          <t xml:space="preserve"> </t>
        </is>
      </c>
      <c r="C6" s="4" t="inlineStr">
        <is>
          <t xml:space="preserve"> </t>
        </is>
      </c>
    </row>
    <row r="7">
      <c r="A7" s="4" t="inlineStr">
        <is>
          <t>Raw materials</t>
        </is>
      </c>
      <c r="B7" s="6" t="n">
        <v>104227</v>
      </c>
      <c r="C7" s="6" t="n">
        <v>110623</v>
      </c>
    </row>
    <row r="8">
      <c r="A8" s="4" t="inlineStr">
        <is>
          <t>Industrial Solutions</t>
        </is>
      </c>
      <c r="B8" s="4" t="inlineStr">
        <is>
          <t xml:space="preserve"> </t>
        </is>
      </c>
      <c r="C8" s="4" t="inlineStr">
        <is>
          <t xml:space="preserve"> </t>
        </is>
      </c>
    </row>
    <row r="9">
      <c r="A9" s="3" t="inlineStr">
        <is>
          <t>Inventory, Net, Items Net of Reserve Alternative [Abstract]</t>
        </is>
      </c>
      <c r="B9" s="4" t="inlineStr">
        <is>
          <t xml:space="preserve"> </t>
        </is>
      </c>
      <c r="C9" s="4" t="inlineStr">
        <is>
          <t xml:space="preserve"> </t>
        </is>
      </c>
    </row>
    <row r="10">
      <c r="A10" s="4" t="inlineStr">
        <is>
          <t>Raw materials</t>
        </is>
      </c>
      <c r="B10" s="6" t="n">
        <v>4232</v>
      </c>
      <c r="C10" s="6" t="n">
        <v>3966</v>
      </c>
    </row>
    <row r="11">
      <c r="A11" s="4" t="inlineStr">
        <is>
          <t>Blended fluids systems components</t>
        </is>
      </c>
      <c r="B11" s="4" t="inlineStr">
        <is>
          <t xml:space="preserve"> </t>
        </is>
      </c>
      <c r="C11" s="4" t="inlineStr">
        <is>
          <t xml:space="preserve"> </t>
        </is>
      </c>
    </row>
    <row r="12">
      <c r="A12" s="3" t="inlineStr">
        <is>
          <t>Inventory, Net, Items Net of Reserve Alternative [Abstract]</t>
        </is>
      </c>
      <c r="B12" s="4" t="inlineStr">
        <is>
          <t xml:space="preserve"> </t>
        </is>
      </c>
      <c r="C12" s="4" t="inlineStr">
        <is>
          <t xml:space="preserve"> </t>
        </is>
      </c>
    </row>
    <row r="13">
      <c r="A13" s="4" t="inlineStr">
        <is>
          <t>Finished goods</t>
        </is>
      </c>
      <c r="B13" s="6" t="n">
        <v>18246</v>
      </c>
      <c r="C13" s="6" t="n">
        <v>29244</v>
      </c>
    </row>
    <row r="14">
      <c r="A14" s="4" t="inlineStr">
        <is>
          <t>Finished goods — mats</t>
        </is>
      </c>
      <c r="B14" s="4" t="inlineStr">
        <is>
          <t xml:space="preserve"> </t>
        </is>
      </c>
      <c r="C14" s="4" t="inlineStr">
        <is>
          <t xml:space="preserve"> </t>
        </is>
      </c>
    </row>
    <row r="15">
      <c r="A15" s="3" t="inlineStr">
        <is>
          <t>Inventory, Net, Items Net of Reserve Alternative [Abstract]</t>
        </is>
      </c>
      <c r="B15" s="4" t="inlineStr">
        <is>
          <t xml:space="preserve"> </t>
        </is>
      </c>
      <c r="C15" s="4" t="inlineStr">
        <is>
          <t xml:space="preserve"> </t>
        </is>
      </c>
    </row>
    <row r="16">
      <c r="A16" s="4" t="inlineStr">
        <is>
          <t>Finished goods</t>
        </is>
      </c>
      <c r="B16" s="7" t="n">
        <v>14374</v>
      </c>
      <c r="C16" s="7" t="n">
        <v>57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Disposed of by sale - Gulf of Mexico Operation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Gain on divestitures</t>
        </is>
      </c>
      <c r="B4" s="7" t="n">
        <v>0</v>
      </c>
      <c r="C4" s="7" t="n">
        <v>7956</v>
      </c>
    </row>
    <row r="5">
      <c r="A5" s="4" t="inlineStr">
        <is>
          <t>Fluids System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Gain on divestitures</t>
        </is>
      </c>
      <c r="B7" s="7" t="n">
        <v>2600</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749600</v>
      </c>
      <c r="C4" s="7" t="n">
        <v>815594</v>
      </c>
      <c r="D4" s="7" t="n">
        <v>614781</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6" t="n">
        <v>611061</v>
      </c>
      <c r="C6" s="6" t="n">
        <v>694058</v>
      </c>
      <c r="D6" s="6" t="n">
        <v>529552</v>
      </c>
    </row>
    <row r="7">
      <c r="A7" s="4" t="inlineStr">
        <is>
          <t>Selling, general and administrative expenses</t>
        </is>
      </c>
      <c r="B7" s="6" t="n">
        <v>101136</v>
      </c>
      <c r="C7" s="6" t="n">
        <v>97618</v>
      </c>
      <c r="D7" s="6" t="n">
        <v>94445</v>
      </c>
    </row>
    <row r="8">
      <c r="A8" s="4" t="inlineStr">
        <is>
          <t>Other operating (income) loss, net</t>
        </is>
      </c>
      <c r="B8" s="6" t="n">
        <v>-2583</v>
      </c>
      <c r="C8" s="6" t="n">
        <v>-4370</v>
      </c>
      <c r="D8" s="6" t="n">
        <v>-391</v>
      </c>
    </row>
    <row r="9">
      <c r="A9" s="4" t="inlineStr">
        <is>
          <t>Impairments and other charges</t>
        </is>
      </c>
      <c r="B9" s="6" t="n">
        <v>6356</v>
      </c>
      <c r="C9" s="6" t="n">
        <v>37322</v>
      </c>
      <c r="D9" s="6" t="n">
        <v>0</v>
      </c>
    </row>
    <row r="10">
      <c r="A10" s="4" t="inlineStr">
        <is>
          <t>Operating income (loss)</t>
        </is>
      </c>
      <c r="B10" s="6" t="n">
        <v>33630</v>
      </c>
      <c r="C10" s="6" t="n">
        <v>-9034</v>
      </c>
      <c r="D10" s="6" t="n">
        <v>-8825</v>
      </c>
    </row>
    <row r="11">
      <c r="A11" s="4" t="inlineStr">
        <is>
          <t>Foreign currency exchange (gain) loss</t>
        </is>
      </c>
      <c r="B11" s="6" t="n">
        <v>267</v>
      </c>
      <c r="C11" s="6" t="n">
        <v>389</v>
      </c>
      <c r="D11" s="6" t="n">
        <v>-397</v>
      </c>
    </row>
    <row r="12">
      <c r="A12" s="4" t="inlineStr">
        <is>
          <t>Interest expense, net</t>
        </is>
      </c>
      <c r="B12" s="6" t="n">
        <v>8181</v>
      </c>
      <c r="C12" s="6" t="n">
        <v>7040</v>
      </c>
      <c r="D12" s="6" t="n">
        <v>8805</v>
      </c>
    </row>
    <row r="13">
      <c r="A13" s="4" t="inlineStr">
        <is>
          <t>Loss on extinguishment of debt</t>
        </is>
      </c>
      <c r="B13" s="6" t="n">
        <v>0</v>
      </c>
      <c r="C13" s="6" t="n">
        <v>0</v>
      </c>
      <c r="D13" s="6" t="n">
        <v>1000</v>
      </c>
    </row>
    <row r="14">
      <c r="A14" s="4" t="inlineStr">
        <is>
          <t>Income (loss) before income taxes</t>
        </is>
      </c>
      <c r="B14" s="6" t="n">
        <v>25182</v>
      </c>
      <c r="C14" s="6" t="n">
        <v>-16463</v>
      </c>
      <c r="D14" s="6" t="n">
        <v>-18233</v>
      </c>
    </row>
    <row r="15">
      <c r="A15" s="4" t="inlineStr">
        <is>
          <t>Provision (benefit) for income taxes</t>
        </is>
      </c>
      <c r="B15" s="6" t="n">
        <v>10666</v>
      </c>
      <c r="C15" s="6" t="n">
        <v>4371</v>
      </c>
      <c r="D15" s="6" t="n">
        <v>7293</v>
      </c>
    </row>
    <row r="16">
      <c r="A16" s="4" t="inlineStr">
        <is>
          <t>Net income (loss)</t>
        </is>
      </c>
      <c r="B16" s="7" t="n">
        <v>14516</v>
      </c>
      <c r="C16" s="7" t="n">
        <v>-20834</v>
      </c>
      <c r="D16" s="7" t="n">
        <v>-25526</v>
      </c>
    </row>
    <row r="17">
      <c r="A17" s="4" t="inlineStr">
        <is>
          <t>Net income (loss) per common share - basic (in dollars per share)</t>
        </is>
      </c>
      <c r="B17" s="8" t="n">
        <v>0.17</v>
      </c>
      <c r="C17" s="8" t="n">
        <v>-0.22</v>
      </c>
      <c r="D17" s="8" t="n">
        <v>-0.28</v>
      </c>
    </row>
    <row r="18">
      <c r="A18" s="4" t="inlineStr">
        <is>
          <t>Net income (loss) per common share - diluted (in dollars per share)</t>
        </is>
      </c>
      <c r="B18" s="8" t="n">
        <v>0.16</v>
      </c>
      <c r="C18" s="8" t="n">
        <v>-0.22</v>
      </c>
      <c r="D18" s="8" t="n">
        <v>-0.28</v>
      </c>
    </row>
    <row r="19">
      <c r="A19" s="4" t="inlineStr">
        <is>
          <t>Product sales revenues</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7" t="n">
        <v>572910</v>
      </c>
      <c r="C21" s="7" t="n">
        <v>665318</v>
      </c>
      <c r="D21" s="7" t="n">
        <v>484300</v>
      </c>
    </row>
    <row r="22">
      <c r="A22" s="3" t="inlineStr">
        <is>
          <t>Cost of revenues</t>
        </is>
      </c>
      <c r="B22" s="4" t="inlineStr">
        <is>
          <t xml:space="preserve"> </t>
        </is>
      </c>
      <c r="C22" s="4" t="inlineStr">
        <is>
          <t xml:space="preserve"> </t>
        </is>
      </c>
      <c r="D22" s="4" t="inlineStr">
        <is>
          <t xml:space="preserve"> </t>
        </is>
      </c>
    </row>
    <row r="23">
      <c r="A23" s="4" t="inlineStr">
        <is>
          <t>Total cost of revenues</t>
        </is>
      </c>
      <c r="B23" s="6" t="n">
        <v>496654</v>
      </c>
      <c r="C23" s="6" t="n">
        <v>588234</v>
      </c>
      <c r="D23" s="6" t="n">
        <v>434405</v>
      </c>
    </row>
    <row r="24">
      <c r="A24" s="4" t="inlineStr">
        <is>
          <t>Rental and service revenu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6" t="n">
        <v>176690</v>
      </c>
      <c r="C26" s="6" t="n">
        <v>150276</v>
      </c>
      <c r="D26" s="6" t="n">
        <v>130481</v>
      </c>
    </row>
    <row r="27">
      <c r="A27" s="3" t="inlineStr">
        <is>
          <t>Cost of revenues</t>
        </is>
      </c>
      <c r="B27" s="4" t="inlineStr">
        <is>
          <t xml:space="preserve"> </t>
        </is>
      </c>
      <c r="C27" s="4" t="inlineStr">
        <is>
          <t xml:space="preserve"> </t>
        </is>
      </c>
      <c r="D27" s="4" t="inlineStr">
        <is>
          <t xml:space="preserve"> </t>
        </is>
      </c>
    </row>
    <row r="28">
      <c r="A28" s="4" t="inlineStr">
        <is>
          <t>Total cost of revenues</t>
        </is>
      </c>
      <c r="B28" s="7" t="n">
        <v>114407</v>
      </c>
      <c r="C28" s="7" t="n">
        <v>105824</v>
      </c>
      <c r="D28" s="7" t="n">
        <v>951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7" t="n">
        <v>195289</v>
      </c>
      <c r="C3" s="7" t="n">
        <v>193099</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t>
        </is>
      </c>
      <c r="B6" s="6" t="n">
        <v>7216</v>
      </c>
      <c r="C6" s="6" t="n">
        <v>7804</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6" t="n">
        <v>71446</v>
      </c>
      <c r="C9" s="6" t="n">
        <v>63333</v>
      </c>
    </row>
    <row r="10">
      <c r="A10" s="4" t="inlineStr">
        <is>
          <t>Machinery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6" t="n">
        <v>201281</v>
      </c>
      <c r="C12" s="6" t="n">
        <v>229080</v>
      </c>
    </row>
    <row r="13">
      <c r="A13" s="4" t="inlineStr">
        <is>
          <t>Computer hardware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6" t="n">
        <v>47543</v>
      </c>
      <c r="C15" s="6" t="n">
        <v>47743</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6" t="n">
        <v>5523</v>
      </c>
      <c r="C18" s="6" t="n">
        <v>5733</v>
      </c>
    </row>
    <row r="19">
      <c r="A19" s="4" t="inlineStr">
        <is>
          <t>Construction 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6" t="n">
        <v>2523</v>
      </c>
      <c r="C21" s="6" t="n">
        <v>5447</v>
      </c>
    </row>
    <row r="22">
      <c r="A22" s="4" t="inlineStr">
        <is>
          <t>Property, plant and equipment excluding composite mat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t>
        </is>
      </c>
      <c r="B24" s="6" t="n">
        <v>335532</v>
      </c>
      <c r="C24" s="6" t="n">
        <v>359140</v>
      </c>
    </row>
    <row r="25">
      <c r="A25" s="4" t="inlineStr">
        <is>
          <t>Less accumulated depreciation</t>
        </is>
      </c>
      <c r="B25" s="6" t="n">
        <v>-237573</v>
      </c>
      <c r="C25" s="6" t="n">
        <v>-248844</v>
      </c>
    </row>
    <row r="26">
      <c r="A26" s="4" t="inlineStr">
        <is>
          <t>Property, plant and equipment, net</t>
        </is>
      </c>
      <c r="B26" s="6" t="n">
        <v>97959</v>
      </c>
      <c r="C26" s="6" t="n">
        <v>110296</v>
      </c>
    </row>
    <row r="27">
      <c r="A27" s="4" t="inlineStr">
        <is>
          <t>Composite mats (rental flee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6" t="n">
        <v>169387</v>
      </c>
      <c r="C29" s="6" t="n">
        <v>147764</v>
      </c>
    </row>
    <row r="30">
      <c r="A30" s="4" t="inlineStr">
        <is>
          <t>Less accumulated depreciation</t>
        </is>
      </c>
      <c r="B30" s="6" t="n">
        <v>-72057</v>
      </c>
      <c r="C30" s="6" t="n">
        <v>-64961</v>
      </c>
    </row>
    <row r="31">
      <c r="A31" s="4" t="inlineStr">
        <is>
          <t>Property, plant and equipment, net</t>
        </is>
      </c>
      <c r="B31" s="7" t="n">
        <v>97330</v>
      </c>
      <c r="C31" s="7" t="n">
        <v>828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28</v>
      </c>
      <c r="C4" s="7" t="n">
        <v>35</v>
      </c>
      <c r="D4" s="5" t="n">
        <v>38.5</v>
      </c>
    </row>
    <row r="5">
      <c r="A5" s="4" t="inlineStr">
        <is>
          <t>Fluids System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long-lived assets</t>
        </is>
      </c>
      <c r="B7" s="5" t="n">
        <v>2.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7" t="n">
        <v>47110</v>
      </c>
      <c r="C4" s="4" t="inlineStr">
        <is>
          <t xml:space="preserve"> </t>
        </is>
      </c>
    </row>
    <row r="5">
      <c r="A5" s="4" t="inlineStr">
        <is>
          <t>Goodwill, ending balance</t>
        </is>
      </c>
      <c r="B5" s="6" t="n">
        <v>47283</v>
      </c>
      <c r="C5" s="7" t="n">
        <v>47110</v>
      </c>
    </row>
    <row r="6">
      <c r="A6" s="4" t="inlineStr">
        <is>
          <t>Industrial Solutions</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beginning balance</t>
        </is>
      </c>
      <c r="B8" s="6" t="n">
        <v>47110</v>
      </c>
      <c r="C8" s="6" t="n">
        <v>47283</v>
      </c>
    </row>
    <row r="9">
      <c r="A9" s="4" t="inlineStr">
        <is>
          <t>Effects of foreign currency</t>
        </is>
      </c>
      <c r="B9" s="6" t="n">
        <v>173</v>
      </c>
      <c r="C9" s="6" t="n">
        <v>-173</v>
      </c>
    </row>
    <row r="10">
      <c r="A10" s="4" t="inlineStr">
        <is>
          <t>Goodwill, ending balance</t>
        </is>
      </c>
      <c r="B10" s="7" t="n">
        <v>47283</v>
      </c>
      <c r="C10" s="7" t="n">
        <v>471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5" t="n">
        <v>3.4</v>
      </c>
      <c r="C4" s="5" t="n">
        <v>3.6</v>
      </c>
      <c r="D4" s="5" t="n">
        <v>3.7</v>
      </c>
    </row>
    <row r="5">
      <c r="A5" s="4" t="inlineStr">
        <is>
          <t>Technology related</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Finite-lived intangible asset, useful life</t>
        </is>
      </c>
      <c r="B7" s="4" t="inlineStr">
        <is>
          <t>15 years</t>
        </is>
      </c>
      <c r="C7" s="4" t="inlineStr">
        <is>
          <t xml:space="preserve"> </t>
        </is>
      </c>
      <c r="D7" s="4" t="inlineStr">
        <is>
          <t xml:space="preserve"> </t>
        </is>
      </c>
    </row>
    <row r="8">
      <c r="A8" s="4" t="inlineStr">
        <is>
          <t>Customer related</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Finite-lived intangible asset, useful life</t>
        </is>
      </c>
      <c r="B10" s="4" t="inlineStr">
        <is>
          <t>13 years</t>
        </is>
      </c>
      <c r="C10" s="4" t="inlineStr">
        <is>
          <t xml:space="preserve"> </t>
        </is>
      </c>
      <c r="D10" s="4" t="inlineStr">
        <is>
          <t xml:space="preserve"> </t>
        </is>
      </c>
    </row>
    <row r="11">
      <c r="A11" s="4" t="inlineStr">
        <is>
          <t>Permits and licenses</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Finite-lived intangible asset, useful life</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42174</v>
      </c>
      <c r="C3" s="7" t="n">
        <v>53541</v>
      </c>
    </row>
    <row r="4">
      <c r="A4" s="4" t="inlineStr">
        <is>
          <t>Accumulated Amortization</t>
        </is>
      </c>
      <c r="B4" s="6" t="n">
        <v>-25060</v>
      </c>
      <c r="C4" s="6" t="n">
        <v>-33326</v>
      </c>
    </row>
    <row r="5">
      <c r="A5" s="4" t="inlineStr">
        <is>
          <t>Total</t>
        </is>
      </c>
      <c r="B5" s="6" t="n">
        <v>17114</v>
      </c>
      <c r="C5" s="6" t="n">
        <v>20215</v>
      </c>
    </row>
    <row r="6">
      <c r="A6" s="4" t="inlineStr">
        <is>
          <t>Technology relate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7794</v>
      </c>
      <c r="C8" s="6" t="n">
        <v>17806</v>
      </c>
    </row>
    <row r="9">
      <c r="A9" s="4" t="inlineStr">
        <is>
          <t>Accumulated Amortization</t>
        </is>
      </c>
      <c r="B9" s="6" t="n">
        <v>-9128</v>
      </c>
      <c r="C9" s="6" t="n">
        <v>-8204</v>
      </c>
    </row>
    <row r="10">
      <c r="A10" s="4" t="inlineStr">
        <is>
          <t>Total</t>
        </is>
      </c>
      <c r="B10" s="6" t="n">
        <v>8666</v>
      </c>
      <c r="C10" s="6" t="n">
        <v>9602</v>
      </c>
    </row>
    <row r="11">
      <c r="A11" s="4" t="inlineStr">
        <is>
          <t>Customer relat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3898</v>
      </c>
      <c r="C13" s="6" t="n">
        <v>35253</v>
      </c>
    </row>
    <row r="14">
      <c r="A14" s="4" t="inlineStr">
        <is>
          <t>Accumulated Amortization</t>
        </is>
      </c>
      <c r="B14" s="6" t="n">
        <v>-15769</v>
      </c>
      <c r="C14" s="6" t="n">
        <v>-25122</v>
      </c>
    </row>
    <row r="15">
      <c r="A15" s="4" t="inlineStr">
        <is>
          <t>Total</t>
        </is>
      </c>
      <c r="B15" s="6" t="n">
        <v>8129</v>
      </c>
      <c r="C15" s="6" t="n">
        <v>10131</v>
      </c>
    </row>
    <row r="16">
      <c r="A16" s="4" t="inlineStr">
        <is>
          <t>Permits and 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482</v>
      </c>
      <c r="C18" s="6" t="n">
        <v>482</v>
      </c>
    </row>
    <row r="19">
      <c r="A19" s="4" t="inlineStr">
        <is>
          <t>Accumulated Amortization</t>
        </is>
      </c>
      <c r="B19" s="6" t="n">
        <v>-163</v>
      </c>
      <c r="C19" s="6" t="n">
        <v>0</v>
      </c>
    </row>
    <row r="20">
      <c r="A20" s="4" t="inlineStr">
        <is>
          <t>Total</t>
        </is>
      </c>
      <c r="B20" s="7" t="n">
        <v>319</v>
      </c>
      <c r="C20" s="7" t="n">
        <v>4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7" t="n">
        <v>3008</v>
      </c>
      <c r="C3" s="4" t="inlineStr">
        <is>
          <t xml:space="preserve"> </t>
        </is>
      </c>
    </row>
    <row r="4">
      <c r="A4" s="4" t="inlineStr">
        <is>
          <t>2025</t>
        </is>
      </c>
      <c r="B4" s="6" t="n">
        <v>2729</v>
      </c>
      <c r="C4" s="4" t="inlineStr">
        <is>
          <t xml:space="preserve"> </t>
        </is>
      </c>
    </row>
    <row r="5">
      <c r="A5" s="4" t="inlineStr">
        <is>
          <t>2026</t>
        </is>
      </c>
      <c r="B5" s="6" t="n">
        <v>2302</v>
      </c>
      <c r="C5" s="4" t="inlineStr">
        <is>
          <t xml:space="preserve"> </t>
        </is>
      </c>
    </row>
    <row r="6">
      <c r="A6" s="4" t="inlineStr">
        <is>
          <t>2027</t>
        </is>
      </c>
      <c r="B6" s="6" t="n">
        <v>2028</v>
      </c>
      <c r="C6" s="4" t="inlineStr">
        <is>
          <t xml:space="preserve"> </t>
        </is>
      </c>
    </row>
    <row r="7">
      <c r="A7" s="4" t="inlineStr">
        <is>
          <t>2028</t>
        </is>
      </c>
      <c r="B7" s="6" t="n">
        <v>1710</v>
      </c>
      <c r="C7" s="4" t="inlineStr">
        <is>
          <t xml:space="preserve"> </t>
        </is>
      </c>
    </row>
    <row r="8">
      <c r="A8" s="4" t="inlineStr">
        <is>
          <t>Thereafter</t>
        </is>
      </c>
      <c r="B8" s="6" t="n">
        <v>5337</v>
      </c>
      <c r="C8" s="4" t="inlineStr">
        <is>
          <t xml:space="preserve"> </t>
        </is>
      </c>
    </row>
    <row r="9">
      <c r="A9" s="4" t="inlineStr">
        <is>
          <t>Total</t>
        </is>
      </c>
      <c r="B9" s="6" t="n">
        <v>17114</v>
      </c>
      <c r="C9" s="7" t="n">
        <v>20215</v>
      </c>
    </row>
    <row r="10">
      <c r="A10" s="4" t="inlineStr">
        <is>
          <t>Technology related</t>
        </is>
      </c>
      <c r="B10" s="4" t="inlineStr">
        <is>
          <t xml:space="preserve"> </t>
        </is>
      </c>
      <c r="C10" s="4" t="inlineStr">
        <is>
          <t xml:space="preserve"> </t>
        </is>
      </c>
    </row>
    <row r="11">
      <c r="A11" s="3" t="inlineStr">
        <is>
          <t>Finite-Lived Intangible Assets, Amortization Expense, Maturity Schedule [Abstract]</t>
        </is>
      </c>
      <c r="B11" s="4" t="inlineStr">
        <is>
          <t xml:space="preserve"> </t>
        </is>
      </c>
      <c r="C11" s="4" t="inlineStr">
        <is>
          <t xml:space="preserve"> </t>
        </is>
      </c>
    </row>
    <row r="12">
      <c r="A12" s="4" t="inlineStr">
        <is>
          <t>2024</t>
        </is>
      </c>
      <c r="B12" s="6" t="n">
        <v>1050</v>
      </c>
      <c r="C12" s="4" t="inlineStr">
        <is>
          <t xml:space="preserve"> </t>
        </is>
      </c>
    </row>
    <row r="13">
      <c r="A13" s="4" t="inlineStr">
        <is>
          <t>2025</t>
        </is>
      </c>
      <c r="B13" s="6" t="n">
        <v>1035</v>
      </c>
      <c r="C13" s="4" t="inlineStr">
        <is>
          <t xml:space="preserve"> </t>
        </is>
      </c>
    </row>
    <row r="14">
      <c r="A14" s="4" t="inlineStr">
        <is>
          <t>2026</t>
        </is>
      </c>
      <c r="B14" s="6" t="n">
        <v>1034</v>
      </c>
      <c r="C14" s="4" t="inlineStr">
        <is>
          <t xml:space="preserve"> </t>
        </is>
      </c>
    </row>
    <row r="15">
      <c r="A15" s="4" t="inlineStr">
        <is>
          <t>2027</t>
        </is>
      </c>
      <c r="B15" s="6" t="n">
        <v>1019</v>
      </c>
      <c r="C15" s="4" t="inlineStr">
        <is>
          <t xml:space="preserve"> </t>
        </is>
      </c>
    </row>
    <row r="16">
      <c r="A16" s="4" t="inlineStr">
        <is>
          <t>2028</t>
        </is>
      </c>
      <c r="B16" s="6" t="n">
        <v>944</v>
      </c>
      <c r="C16" s="4" t="inlineStr">
        <is>
          <t xml:space="preserve"> </t>
        </is>
      </c>
    </row>
    <row r="17">
      <c r="A17" s="4" t="inlineStr">
        <is>
          <t>Thereafter</t>
        </is>
      </c>
      <c r="B17" s="6" t="n">
        <v>3584</v>
      </c>
      <c r="C17" s="4" t="inlineStr">
        <is>
          <t xml:space="preserve"> </t>
        </is>
      </c>
    </row>
    <row r="18">
      <c r="A18" s="4" t="inlineStr">
        <is>
          <t>Total</t>
        </is>
      </c>
      <c r="B18" s="6" t="n">
        <v>8666</v>
      </c>
      <c r="C18" s="6" t="n">
        <v>9602</v>
      </c>
    </row>
    <row r="19">
      <c r="A19" s="4" t="inlineStr">
        <is>
          <t>Customer related</t>
        </is>
      </c>
      <c r="B19" s="4" t="inlineStr">
        <is>
          <t xml:space="preserve"> </t>
        </is>
      </c>
      <c r="C19" s="4" t="inlineStr">
        <is>
          <t xml:space="preserve"> </t>
        </is>
      </c>
    </row>
    <row r="20">
      <c r="A20" s="3" t="inlineStr">
        <is>
          <t>Finite-Lived Intangible Assets, Amortization Expense, Maturity Schedule [Abstract]</t>
        </is>
      </c>
      <c r="B20" s="4" t="inlineStr">
        <is>
          <t xml:space="preserve"> </t>
        </is>
      </c>
      <c r="C20" s="4" t="inlineStr">
        <is>
          <t xml:space="preserve"> </t>
        </is>
      </c>
    </row>
    <row r="21">
      <c r="A21" s="4" t="inlineStr">
        <is>
          <t>2024</t>
        </is>
      </c>
      <c r="B21" s="6" t="n">
        <v>1798</v>
      </c>
      <c r="C21" s="4" t="inlineStr">
        <is>
          <t xml:space="preserve"> </t>
        </is>
      </c>
    </row>
    <row r="22">
      <c r="A22" s="4" t="inlineStr">
        <is>
          <t>2025</t>
        </is>
      </c>
      <c r="B22" s="6" t="n">
        <v>1535</v>
      </c>
      <c r="C22" s="4" t="inlineStr">
        <is>
          <t xml:space="preserve"> </t>
        </is>
      </c>
    </row>
    <row r="23">
      <c r="A23" s="4" t="inlineStr">
        <is>
          <t>2026</t>
        </is>
      </c>
      <c r="B23" s="6" t="n">
        <v>1268</v>
      </c>
      <c r="C23" s="4" t="inlineStr">
        <is>
          <t xml:space="preserve"> </t>
        </is>
      </c>
    </row>
    <row r="24">
      <c r="A24" s="4" t="inlineStr">
        <is>
          <t>2027</t>
        </is>
      </c>
      <c r="B24" s="6" t="n">
        <v>1009</v>
      </c>
      <c r="C24" s="4" t="inlineStr">
        <is>
          <t xml:space="preserve"> </t>
        </is>
      </c>
    </row>
    <row r="25">
      <c r="A25" s="4" t="inlineStr">
        <is>
          <t>2028</t>
        </is>
      </c>
      <c r="B25" s="6" t="n">
        <v>766</v>
      </c>
      <c r="C25" s="4" t="inlineStr">
        <is>
          <t xml:space="preserve"> </t>
        </is>
      </c>
    </row>
    <row r="26">
      <c r="A26" s="4" t="inlineStr">
        <is>
          <t>Thereafter</t>
        </is>
      </c>
      <c r="B26" s="6" t="n">
        <v>1753</v>
      </c>
      <c r="C26" s="4" t="inlineStr">
        <is>
          <t xml:space="preserve"> </t>
        </is>
      </c>
    </row>
    <row r="27">
      <c r="A27" s="4" t="inlineStr">
        <is>
          <t>Total</t>
        </is>
      </c>
      <c r="B27" s="6" t="n">
        <v>8129</v>
      </c>
      <c r="C27" s="6" t="n">
        <v>10131</v>
      </c>
    </row>
    <row r="28">
      <c r="A28" s="4" t="inlineStr">
        <is>
          <t>Permits and licenses</t>
        </is>
      </c>
      <c r="B28" s="4" t="inlineStr">
        <is>
          <t xml:space="preserve"> </t>
        </is>
      </c>
      <c r="C28" s="4" t="inlineStr">
        <is>
          <t xml:space="preserve"> </t>
        </is>
      </c>
    </row>
    <row r="29">
      <c r="A29" s="3" t="inlineStr">
        <is>
          <t>Finite-Lived Intangible Assets, Amortization Expense, Maturity Schedule [Abstract]</t>
        </is>
      </c>
      <c r="B29" s="4" t="inlineStr">
        <is>
          <t xml:space="preserve"> </t>
        </is>
      </c>
      <c r="C29" s="4" t="inlineStr">
        <is>
          <t xml:space="preserve"> </t>
        </is>
      </c>
    </row>
    <row r="30">
      <c r="A30" s="4" t="inlineStr">
        <is>
          <t>2024</t>
        </is>
      </c>
      <c r="B30" s="6" t="n">
        <v>160</v>
      </c>
      <c r="C30" s="4" t="inlineStr">
        <is>
          <t xml:space="preserve"> </t>
        </is>
      </c>
    </row>
    <row r="31">
      <c r="A31" s="4" t="inlineStr">
        <is>
          <t>2025</t>
        </is>
      </c>
      <c r="B31" s="6" t="n">
        <v>159</v>
      </c>
      <c r="C31" s="4" t="inlineStr">
        <is>
          <t xml:space="preserve"> </t>
        </is>
      </c>
    </row>
    <row r="32">
      <c r="A32" s="4" t="inlineStr">
        <is>
          <t>2026</t>
        </is>
      </c>
      <c r="B32" s="6" t="n">
        <v>0</v>
      </c>
      <c r="C32" s="4" t="inlineStr">
        <is>
          <t xml:space="preserve"> </t>
        </is>
      </c>
    </row>
    <row r="33">
      <c r="A33" s="4" t="inlineStr">
        <is>
          <t>2027</t>
        </is>
      </c>
      <c r="B33" s="6" t="n">
        <v>0</v>
      </c>
      <c r="C33" s="4" t="inlineStr">
        <is>
          <t xml:space="preserve"> </t>
        </is>
      </c>
    </row>
    <row r="34">
      <c r="A34" s="4" t="inlineStr">
        <is>
          <t>2028</t>
        </is>
      </c>
      <c r="B34" s="6" t="n">
        <v>0</v>
      </c>
      <c r="C34" s="4" t="inlineStr">
        <is>
          <t xml:space="preserve"> </t>
        </is>
      </c>
    </row>
    <row r="35">
      <c r="A35" s="4" t="inlineStr">
        <is>
          <t>Thereafter</t>
        </is>
      </c>
      <c r="B35" s="6" t="n">
        <v>0</v>
      </c>
      <c r="C35" s="4" t="inlineStr">
        <is>
          <t xml:space="preserve"> </t>
        </is>
      </c>
    </row>
    <row r="36">
      <c r="A36" s="4" t="inlineStr">
        <is>
          <t>Total</t>
        </is>
      </c>
      <c r="B36" s="7" t="n">
        <v>319</v>
      </c>
      <c r="C36" s="7" t="n">
        <v>4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Financing Arrangem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7" t="n">
        <v>75093</v>
      </c>
      <c r="C3" s="7" t="n">
        <v>114249</v>
      </c>
    </row>
    <row r="4">
      <c r="A4" s="4" t="inlineStr">
        <is>
          <t>Unamortized discount and debt issuance costs</t>
        </is>
      </c>
      <c r="B4" s="6" t="n">
        <v>-60</v>
      </c>
      <c r="C4" s="6" t="n">
        <v>-134</v>
      </c>
    </row>
    <row r="5">
      <c r="A5" s="4" t="inlineStr">
        <is>
          <t>Long-term debt</t>
        </is>
      </c>
      <c r="B5" s="6" t="n">
        <v>75033</v>
      </c>
      <c r="C5" s="6" t="n">
        <v>114115</v>
      </c>
    </row>
    <row r="6">
      <c r="A6" s="4" t="inlineStr">
        <is>
          <t>Long-term debt, current maturities, gross</t>
        </is>
      </c>
      <c r="B6" s="6" t="n">
        <v>-16916</v>
      </c>
      <c r="C6" s="6" t="n">
        <v>-22438</v>
      </c>
    </row>
    <row r="7">
      <c r="A7" s="4" t="inlineStr">
        <is>
          <t>Unamortized discount and debt issuance costs, current</t>
        </is>
      </c>
      <c r="B7" s="6" t="n">
        <v>0</v>
      </c>
      <c r="C7" s="6" t="n">
        <v>0</v>
      </c>
    </row>
    <row r="8">
      <c r="A8" s="4" t="inlineStr">
        <is>
          <t>Long-term debt, current maturities</t>
        </is>
      </c>
      <c r="B8" s="6" t="n">
        <v>-16916</v>
      </c>
      <c r="C8" s="6" t="n">
        <v>-22438</v>
      </c>
    </row>
    <row r="9">
      <c r="A9" s="4" t="inlineStr">
        <is>
          <t>Long-term debt, excluding current maturities, gross</t>
        </is>
      </c>
      <c r="B9" s="6" t="n">
        <v>58177</v>
      </c>
      <c r="C9" s="6" t="n">
        <v>91811</v>
      </c>
    </row>
    <row r="10">
      <c r="A10" s="4" t="inlineStr">
        <is>
          <t>Unamortized discount and debt issuance costs, noncurrent</t>
        </is>
      </c>
      <c r="B10" s="6" t="n">
        <v>-60</v>
      </c>
      <c r="C10" s="6" t="n">
        <v>-134</v>
      </c>
    </row>
    <row r="11">
      <c r="A11" s="4" t="inlineStr">
        <is>
          <t>Long-term debt, excluding current maturities</t>
        </is>
      </c>
      <c r="B11" s="6" t="n">
        <v>58117</v>
      </c>
      <c r="C11" s="6" t="n">
        <v>91677</v>
      </c>
    </row>
    <row r="12">
      <c r="A12" s="4" t="inlineStr">
        <is>
          <t>Finance leas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9899</v>
      </c>
      <c r="C14" s="6" t="n">
        <v>4999</v>
      </c>
    </row>
    <row r="15">
      <c r="A15" s="4" t="inlineStr">
        <is>
          <t>Unamortized discount and debt issuance costs</t>
        </is>
      </c>
      <c r="B15" s="6" t="n">
        <v>0</v>
      </c>
      <c r="C15" s="6" t="n">
        <v>0</v>
      </c>
    </row>
    <row r="16">
      <c r="A16" s="4" t="inlineStr">
        <is>
          <t>Long-term debt</t>
        </is>
      </c>
      <c r="B16" s="6" t="n">
        <v>9899</v>
      </c>
      <c r="C16" s="6" t="n">
        <v>4999</v>
      </c>
    </row>
    <row r="17">
      <c r="A17" s="4" t="inlineStr">
        <is>
          <t>Other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3007</v>
      </c>
      <c r="C19" s="6" t="n">
        <v>5668</v>
      </c>
    </row>
    <row r="20">
      <c r="A20" s="4" t="inlineStr">
        <is>
          <t>Unamortized discount and debt issuance costs</t>
        </is>
      </c>
      <c r="B20" s="6" t="n">
        <v>-11</v>
      </c>
      <c r="C20" s="6" t="n">
        <v>-35</v>
      </c>
    </row>
    <row r="21">
      <c r="A21" s="4" t="inlineStr">
        <is>
          <t>Long-term debt</t>
        </is>
      </c>
      <c r="B21" s="6" t="n">
        <v>2996</v>
      </c>
      <c r="C21" s="6" t="n">
        <v>5633</v>
      </c>
    </row>
    <row r="22">
      <c r="A22" s="4" t="inlineStr">
        <is>
          <t>Revolving credit facility | Amended ABL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gross</t>
        </is>
      </c>
      <c r="B24" s="6" t="n">
        <v>45000</v>
      </c>
      <c r="C24" s="6" t="n">
        <v>80300</v>
      </c>
    </row>
    <row r="25">
      <c r="A25" s="4" t="inlineStr">
        <is>
          <t>Unamortized discount and debt issuance costs</t>
        </is>
      </c>
      <c r="B25" s="6" t="n">
        <v>0</v>
      </c>
      <c r="C25" s="6" t="n">
        <v>0</v>
      </c>
    </row>
    <row r="26">
      <c r="A26" s="4" t="inlineStr">
        <is>
          <t>Long-term debt</t>
        </is>
      </c>
      <c r="B26" s="6" t="n">
        <v>45000</v>
      </c>
      <c r="C26" s="6" t="n">
        <v>80300</v>
      </c>
    </row>
    <row r="27">
      <c r="A27" s="4" t="inlineStr">
        <is>
          <t>Revolving credit facility | Foreign subsidiary facil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11394</v>
      </c>
      <c r="C29" s="6" t="n">
        <v>16081</v>
      </c>
    </row>
    <row r="30">
      <c r="A30" s="4" t="inlineStr">
        <is>
          <t>Unamortized discount and debt issuance costs</t>
        </is>
      </c>
      <c r="B30" s="6" t="n">
        <v>0</v>
      </c>
      <c r="C30" s="6" t="n">
        <v>0</v>
      </c>
    </row>
    <row r="31">
      <c r="A31" s="4" t="inlineStr">
        <is>
          <t>Long-term debt</t>
        </is>
      </c>
      <c r="B31" s="6" t="n">
        <v>11394</v>
      </c>
      <c r="C31" s="6" t="n">
        <v>16081</v>
      </c>
    </row>
    <row r="32">
      <c r="A32" s="4" t="inlineStr">
        <is>
          <t>Revolving credit facility | U.K. term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gross</t>
        </is>
      </c>
      <c r="B34" s="6" t="n">
        <v>5793</v>
      </c>
      <c r="C34" s="6" t="n">
        <v>7201</v>
      </c>
    </row>
    <row r="35">
      <c r="A35" s="4" t="inlineStr">
        <is>
          <t>Unamortized discount and debt issuance costs</t>
        </is>
      </c>
      <c r="B35" s="6" t="n">
        <v>-49</v>
      </c>
      <c r="C35" s="6" t="n">
        <v>-99</v>
      </c>
    </row>
    <row r="36">
      <c r="A36" s="4" t="inlineStr">
        <is>
          <t>Long-term debt</t>
        </is>
      </c>
      <c r="B36" s="7" t="n">
        <v>5744</v>
      </c>
      <c r="C36" s="7" t="n">
        <v>71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ng Arrangements - Narrative (Details)</t>
        </is>
      </c>
      <c r="B1" s="2" t="inlineStr">
        <is>
          <t>1 Months Ended</t>
        </is>
      </c>
      <c r="F1" s="2" t="inlineStr">
        <is>
          <t>12 Months Ended</t>
        </is>
      </c>
    </row>
    <row r="2">
      <c r="B2" s="2" t="inlineStr">
        <is>
          <t>May 31, 2022 USD ($)</t>
        </is>
      </c>
      <c r="C2" s="2" t="inlineStr">
        <is>
          <t>Apr. 30, 2022 GBP (£)</t>
        </is>
      </c>
      <c r="D2" s="2" t="inlineStr">
        <is>
          <t>Dec. 31, 2021 USD ($)</t>
        </is>
      </c>
      <c r="E2" s="2" t="inlineStr">
        <is>
          <t>Aug. 31, 2021 USD ($)</t>
        </is>
      </c>
      <c r="F2" s="2" t="inlineStr">
        <is>
          <t>Dec. 31, 2023 USD ($)</t>
        </is>
      </c>
      <c r="G2" s="2" t="inlineStr">
        <is>
          <t>Dec. 31, 2022 USD ($)</t>
        </is>
      </c>
      <c r="H2" s="2" t="inlineStr">
        <is>
          <t>Dec. 31, 2021 USD ($)</t>
        </is>
      </c>
      <c r="I2" s="2" t="inlineStr">
        <is>
          <t>Dec.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 on lines of credit</t>
        </is>
      </c>
      <c r="B4" s="4" t="inlineStr">
        <is>
          <t xml:space="preserve"> </t>
        </is>
      </c>
      <c r="C4" s="4" t="inlineStr">
        <is>
          <t xml:space="preserve"> </t>
        </is>
      </c>
      <c r="D4" s="4" t="inlineStr">
        <is>
          <t xml:space="preserve"> </t>
        </is>
      </c>
      <c r="E4" s="4" t="inlineStr">
        <is>
          <t xml:space="preserve"> </t>
        </is>
      </c>
      <c r="F4" s="7" t="n">
        <v>241873000</v>
      </c>
      <c r="G4" s="7" t="n">
        <v>287276000</v>
      </c>
      <c r="H4" s="7" t="n">
        <v>286154000</v>
      </c>
      <c r="I4" s="4" t="inlineStr">
        <is>
          <t xml:space="preserve"> </t>
        </is>
      </c>
    </row>
    <row r="5">
      <c r="A5" s="4" t="inlineStr">
        <is>
          <t>Payments of convertible debt</t>
        </is>
      </c>
      <c r="B5" s="4" t="inlineStr">
        <is>
          <t xml:space="preserve"> </t>
        </is>
      </c>
      <c r="C5" s="4" t="inlineStr">
        <is>
          <t xml:space="preserve"> </t>
        </is>
      </c>
      <c r="D5" s="4" t="inlineStr">
        <is>
          <t xml:space="preserve"> </t>
        </is>
      </c>
      <c r="E5" s="4" t="inlineStr">
        <is>
          <t xml:space="preserve"> </t>
        </is>
      </c>
      <c r="F5" s="6" t="n">
        <v>0</v>
      </c>
      <c r="G5" s="6" t="n">
        <v>0</v>
      </c>
      <c r="H5" s="6" t="n">
        <v>38567000</v>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6" t="n">
        <v>0</v>
      </c>
      <c r="G6" s="6" t="n">
        <v>0</v>
      </c>
      <c r="H6" s="6" t="n">
        <v>1000000</v>
      </c>
      <c r="I6" s="4" t="inlineStr">
        <is>
          <t xml:space="preserve"> </t>
        </is>
      </c>
    </row>
    <row r="7">
      <c r="A7" s="4" t="inlineStr">
        <is>
          <t>Proceeds from financing obligation</t>
        </is>
      </c>
      <c r="B7" s="4" t="inlineStr">
        <is>
          <t xml:space="preserve"> </t>
        </is>
      </c>
      <c r="C7" s="4" t="inlineStr">
        <is>
          <t xml:space="preserve"> </t>
        </is>
      </c>
      <c r="D7" s="4" t="inlineStr">
        <is>
          <t xml:space="preserve"> </t>
        </is>
      </c>
      <c r="E7" s="7" t="n">
        <v>7900000</v>
      </c>
      <c r="F7" s="6" t="n">
        <v>0</v>
      </c>
      <c r="G7" s="6" t="n">
        <v>0</v>
      </c>
      <c r="H7" s="6" t="n">
        <v>8004000</v>
      </c>
      <c r="I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6" t="n">
        <v>8200000</v>
      </c>
      <c r="G8" s="6" t="n">
        <v>7000000</v>
      </c>
      <c r="H8" s="6" t="n">
        <v>8800000</v>
      </c>
      <c r="I8" s="4" t="inlineStr">
        <is>
          <t xml:space="preserve"> </t>
        </is>
      </c>
    </row>
    <row r="9">
      <c r="A9" s="4" t="inlineStr">
        <is>
          <t>Interest costs capitalized</t>
        </is>
      </c>
      <c r="B9" s="4" t="inlineStr">
        <is>
          <t xml:space="preserve"> </t>
        </is>
      </c>
      <c r="C9" s="4" t="inlineStr">
        <is>
          <t xml:space="preserve"> </t>
        </is>
      </c>
      <c r="D9" s="4" t="inlineStr">
        <is>
          <t xml:space="preserve"> </t>
        </is>
      </c>
      <c r="E9" s="4" t="inlineStr">
        <is>
          <t xml:space="preserve"> </t>
        </is>
      </c>
      <c r="F9" s="6" t="n">
        <v>0</v>
      </c>
      <c r="G9" s="7" t="n">
        <v>0</v>
      </c>
      <c r="H9" s="6" t="n">
        <v>0</v>
      </c>
      <c r="I9" s="4" t="inlineStr">
        <is>
          <t xml:space="preserve"> </t>
        </is>
      </c>
    </row>
    <row r="10">
      <c r="A10" s="4" t="inlineStr">
        <is>
          <t>2024</t>
        </is>
      </c>
      <c r="B10" s="4" t="inlineStr">
        <is>
          <t xml:space="preserve"> </t>
        </is>
      </c>
      <c r="C10" s="4" t="inlineStr">
        <is>
          <t xml:space="preserve"> </t>
        </is>
      </c>
      <c r="D10" s="4" t="inlineStr">
        <is>
          <t xml:space="preserve"> </t>
        </is>
      </c>
      <c r="E10" s="4" t="inlineStr">
        <is>
          <t xml:space="preserve"> </t>
        </is>
      </c>
      <c r="F10" s="6" t="n">
        <v>17000000</v>
      </c>
      <c r="G10" s="4" t="inlineStr">
        <is>
          <t xml:space="preserve"> </t>
        </is>
      </c>
      <c r="H10" s="4" t="inlineStr">
        <is>
          <t xml:space="preserve"> </t>
        </is>
      </c>
      <c r="I10" s="4" t="inlineStr">
        <is>
          <t xml:space="preserve"> </t>
        </is>
      </c>
    </row>
    <row r="11">
      <c r="A11" s="4" t="inlineStr">
        <is>
          <t>2025</t>
        </is>
      </c>
      <c r="B11" s="4" t="inlineStr">
        <is>
          <t xml:space="preserve"> </t>
        </is>
      </c>
      <c r="C11" s="4" t="inlineStr">
        <is>
          <t xml:space="preserve"> </t>
        </is>
      </c>
      <c r="D11" s="4" t="inlineStr">
        <is>
          <t xml:space="preserve"> </t>
        </is>
      </c>
      <c r="E11" s="4" t="inlineStr">
        <is>
          <t xml:space="preserve"> </t>
        </is>
      </c>
      <c r="F11" s="6" t="n">
        <v>9000000</v>
      </c>
      <c r="G11" s="4" t="inlineStr">
        <is>
          <t xml:space="preserve"> </t>
        </is>
      </c>
      <c r="H11" s="4" t="inlineStr">
        <is>
          <t xml:space="preserve"> </t>
        </is>
      </c>
      <c r="I11" s="4" t="inlineStr">
        <is>
          <t xml:space="preserve"> </t>
        </is>
      </c>
    </row>
    <row r="12">
      <c r="A12" s="4" t="inlineStr">
        <is>
          <t>2026</t>
        </is>
      </c>
      <c r="B12" s="4" t="inlineStr">
        <is>
          <t xml:space="preserve"> </t>
        </is>
      </c>
      <c r="C12" s="4" t="inlineStr">
        <is>
          <t xml:space="preserve"> </t>
        </is>
      </c>
      <c r="D12" s="4" t="inlineStr">
        <is>
          <t xml:space="preserve"> </t>
        </is>
      </c>
      <c r="E12" s="4" t="inlineStr">
        <is>
          <t xml:space="preserve"> </t>
        </is>
      </c>
      <c r="F12" s="6" t="n">
        <v>3000000</v>
      </c>
      <c r="G12" s="4" t="inlineStr">
        <is>
          <t xml:space="preserve"> </t>
        </is>
      </c>
      <c r="H12" s="4" t="inlineStr">
        <is>
          <t xml:space="preserve"> </t>
        </is>
      </c>
      <c r="I12" s="4" t="inlineStr">
        <is>
          <t xml:space="preserve"> </t>
        </is>
      </c>
    </row>
    <row r="13">
      <c r="A13" s="4" t="inlineStr">
        <is>
          <t>2027</t>
        </is>
      </c>
      <c r="B13" s="4" t="inlineStr">
        <is>
          <t xml:space="preserve"> </t>
        </is>
      </c>
      <c r="C13" s="4" t="inlineStr">
        <is>
          <t xml:space="preserve"> </t>
        </is>
      </c>
      <c r="D13" s="4" t="inlineStr">
        <is>
          <t xml:space="preserve"> </t>
        </is>
      </c>
      <c r="E13" s="4" t="inlineStr">
        <is>
          <t xml:space="preserve"> </t>
        </is>
      </c>
      <c r="F13" s="7" t="n">
        <v>46000000</v>
      </c>
      <c r="G13" s="4" t="inlineStr">
        <is>
          <t xml:space="preserve"> </t>
        </is>
      </c>
      <c r="H13" s="4" t="inlineStr">
        <is>
          <t xml:space="preserve"> </t>
        </is>
      </c>
      <c r="I13" s="4" t="inlineStr">
        <is>
          <t xml:space="preserve"> </t>
        </is>
      </c>
    </row>
    <row r="14">
      <c r="A14" s="4" t="inlineStr">
        <is>
          <t>Revolving credit facility | U.K.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 | £</t>
        </is>
      </c>
      <c r="B16" s="4" t="inlineStr">
        <is>
          <t xml:space="preserve"> </t>
        </is>
      </c>
      <c r="C16" s="9" t="n">
        <v>2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10" t="n">
        <v>0.08699999999999999</v>
      </c>
      <c r="G17" s="4" t="inlineStr">
        <is>
          <t xml:space="preserve"> </t>
        </is>
      </c>
      <c r="H17" s="4" t="inlineStr">
        <is>
          <t xml:space="preserve"> </t>
        </is>
      </c>
      <c r="I17" s="4" t="inlineStr">
        <is>
          <t xml:space="preserve"> </t>
        </is>
      </c>
    </row>
    <row r="18">
      <c r="A18" s="4" t="inlineStr">
        <is>
          <t>Quarterly principal payment | £</t>
        </is>
      </c>
      <c r="B18" s="4" t="inlineStr">
        <is>
          <t xml:space="preserve"> </t>
        </is>
      </c>
      <c r="C18" s="6" t="n">
        <v>3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loon payment | £</t>
        </is>
      </c>
      <c r="B19" s="4" t="inlineStr">
        <is>
          <t xml:space="preserve"> </t>
        </is>
      </c>
      <c r="C19" s="9" t="n">
        <v>2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SONIA | U.K.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10" t="n">
        <v>0.03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ended ABL Facility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7" t="n">
        <v>175000000</v>
      </c>
      <c r="C25" s="4" t="inlineStr">
        <is>
          <t xml:space="preserve"> </t>
        </is>
      </c>
      <c r="D25" s="4" t="inlineStr">
        <is>
          <t xml:space="preserve"> </t>
        </is>
      </c>
      <c r="E25" s="4" t="inlineStr">
        <is>
          <t xml:space="preserve"> </t>
        </is>
      </c>
      <c r="F25" s="7" t="n">
        <v>109200000</v>
      </c>
      <c r="G25" s="4" t="inlineStr">
        <is>
          <t xml:space="preserve"> </t>
        </is>
      </c>
      <c r="H25" s="4" t="inlineStr">
        <is>
          <t xml:space="preserve"> </t>
        </is>
      </c>
      <c r="I25" s="4" t="inlineStr">
        <is>
          <t xml:space="preserve"> </t>
        </is>
      </c>
    </row>
    <row r="26">
      <c r="A26" s="4" t="inlineStr">
        <is>
          <t>Maximum borrowing capacity, option to increase</t>
        </is>
      </c>
      <c r="B26" s="7" t="n">
        <v>25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on lines of credit</t>
        </is>
      </c>
      <c r="B28" s="4" t="inlineStr">
        <is>
          <t xml:space="preserve"> </t>
        </is>
      </c>
      <c r="C28" s="4" t="inlineStr">
        <is>
          <t xml:space="preserve"> </t>
        </is>
      </c>
      <c r="D28" s="4" t="inlineStr">
        <is>
          <t xml:space="preserve"> </t>
        </is>
      </c>
      <c r="E28" s="4" t="inlineStr">
        <is>
          <t xml:space="preserve"> </t>
        </is>
      </c>
      <c r="F28" s="6" t="n">
        <v>45000000</v>
      </c>
      <c r="G28" s="4" t="inlineStr">
        <is>
          <t xml:space="preserve"> </t>
        </is>
      </c>
      <c r="H28" s="4" t="inlineStr">
        <is>
          <t xml:space="preserve"> </t>
        </is>
      </c>
      <c r="I28" s="4" t="inlineStr">
        <is>
          <t xml:space="preserve"> </t>
        </is>
      </c>
    </row>
    <row r="29">
      <c r="A29" s="4" t="inlineStr">
        <is>
          <t>Letters of credit outstanding, amount</t>
        </is>
      </c>
      <c r="B29" s="4" t="inlineStr">
        <is>
          <t xml:space="preserve"> </t>
        </is>
      </c>
      <c r="C29" s="4" t="inlineStr">
        <is>
          <t xml:space="preserve"> </t>
        </is>
      </c>
      <c r="D29" s="4" t="inlineStr">
        <is>
          <t xml:space="preserve"> </t>
        </is>
      </c>
      <c r="E29" s="4" t="inlineStr">
        <is>
          <t xml:space="preserve"> </t>
        </is>
      </c>
      <c r="F29" s="6" t="n">
        <v>4000000</v>
      </c>
      <c r="G29" s="4" t="inlineStr">
        <is>
          <t xml:space="preserve"> </t>
        </is>
      </c>
      <c r="H29" s="4" t="inlineStr">
        <is>
          <t xml:space="preserve"> </t>
        </is>
      </c>
      <c r="I29" s="4" t="inlineStr">
        <is>
          <t xml:space="preserve"> </t>
        </is>
      </c>
    </row>
    <row r="30">
      <c r="A30" s="4" t="inlineStr">
        <is>
          <t>Remaining borrowing capacity</t>
        </is>
      </c>
      <c r="B30" s="4" t="inlineStr">
        <is>
          <t xml:space="preserve"> </t>
        </is>
      </c>
      <c r="C30" s="4" t="inlineStr">
        <is>
          <t xml:space="preserve"> </t>
        </is>
      </c>
      <c r="D30" s="4" t="inlineStr">
        <is>
          <t xml:space="preserve"> </t>
        </is>
      </c>
      <c r="E30" s="4" t="inlineStr">
        <is>
          <t xml:space="preserve"> </t>
        </is>
      </c>
      <c r="F30" s="7" t="n">
        <v>60200000</v>
      </c>
      <c r="G30" s="4" t="inlineStr">
        <is>
          <t xml:space="preserve"> </t>
        </is>
      </c>
      <c r="H30" s="4" t="inlineStr">
        <is>
          <t xml:space="preserve"> </t>
        </is>
      </c>
      <c r="I30" s="4" t="inlineStr">
        <is>
          <t xml:space="preserve"> </t>
        </is>
      </c>
    </row>
    <row r="31">
      <c r="A31" s="4" t="inlineStr">
        <is>
          <t>Unused capacity, commitment fee percentage</t>
        </is>
      </c>
      <c r="B31" s="11" t="n">
        <v>0.00375</v>
      </c>
      <c r="C31" s="4" t="inlineStr">
        <is>
          <t xml:space="preserve"> </t>
        </is>
      </c>
      <c r="D31" s="4" t="inlineStr">
        <is>
          <t xml:space="preserve"> </t>
        </is>
      </c>
      <c r="E31" s="4" t="inlineStr">
        <is>
          <t xml:space="preserve"> </t>
        </is>
      </c>
      <c r="F31" s="11" t="n">
        <v>0.00375</v>
      </c>
      <c r="G31" s="4" t="inlineStr">
        <is>
          <t xml:space="preserve"> </t>
        </is>
      </c>
      <c r="H31" s="4" t="inlineStr">
        <is>
          <t xml:space="preserve"> </t>
        </is>
      </c>
      <c r="I31" s="4" t="inlineStr">
        <is>
          <t xml:space="preserve"> </t>
        </is>
      </c>
    </row>
    <row r="32">
      <c r="A32" s="4" t="inlineStr">
        <is>
          <t>Threshold for commitment fee</t>
        </is>
      </c>
      <c r="B32" s="12" t="n">
        <v>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verage daily unused portion, commitment fee</t>
        </is>
      </c>
      <c r="B33" s="10" t="n">
        <v>0.0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interest rate</t>
        </is>
      </c>
      <c r="B34" s="4" t="inlineStr">
        <is>
          <t xml:space="preserve"> </t>
        </is>
      </c>
      <c r="C34" s="4" t="inlineStr">
        <is>
          <t xml:space="preserve"> </t>
        </is>
      </c>
      <c r="D34" s="4" t="inlineStr">
        <is>
          <t xml:space="preserve"> </t>
        </is>
      </c>
      <c r="E34" s="4" t="inlineStr">
        <is>
          <t xml:space="preserve"> </t>
        </is>
      </c>
      <c r="F34" s="10" t="n">
        <v>0.06900000000000001</v>
      </c>
      <c r="G34" s="4" t="inlineStr">
        <is>
          <t xml:space="preserve"> </t>
        </is>
      </c>
      <c r="H34" s="4" t="inlineStr">
        <is>
          <t xml:space="preserve"> </t>
        </is>
      </c>
      <c r="I34" s="4" t="inlineStr">
        <is>
          <t xml:space="preserve"> </t>
        </is>
      </c>
    </row>
    <row r="35">
      <c r="A35" s="4" t="inlineStr">
        <is>
          <t>Fixed charge coverage ratio</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covenant, minimum, fixed charge leverage ratio</t>
        </is>
      </c>
      <c r="B36" s="6"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ended ABL Facility | Revolving credit facility | Fed Fund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10"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ended ABL Facility | Revolving credit facility | B S B 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12" t="n">
        <v>0.01</v>
      </c>
      <c r="C42" s="4" t="inlineStr">
        <is>
          <t xml:space="preserve"> </t>
        </is>
      </c>
      <c r="D42" s="4" t="inlineStr">
        <is>
          <t xml:space="preserve"> </t>
        </is>
      </c>
      <c r="E42" s="4" t="inlineStr">
        <is>
          <t xml:space="preserve"> </t>
        </is>
      </c>
      <c r="F42" s="10" t="n">
        <v>0.015</v>
      </c>
      <c r="G42" s="4" t="inlineStr">
        <is>
          <t xml:space="preserve"> </t>
        </is>
      </c>
      <c r="H42" s="4" t="inlineStr">
        <is>
          <t xml:space="preserve"> </t>
        </is>
      </c>
      <c r="I42" s="4" t="inlineStr">
        <is>
          <t xml:space="preserve"> </t>
        </is>
      </c>
    </row>
    <row r="43">
      <c r="A43" s="4" t="inlineStr">
        <is>
          <t>Amended ABL Facility | Revolving credit facility | B S B 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t>
        </is>
      </c>
      <c r="B45" s="10" t="n">
        <v>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ended ABL Facility | Revolving credit facility | B S B Y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t>
        </is>
      </c>
      <c r="B48" s="12" t="n">
        <v>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ended ABL Facility | Revolving credit facility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10" t="n">
        <v>0.005</v>
      </c>
      <c r="G51" s="4" t="inlineStr">
        <is>
          <t xml:space="preserve"> </t>
        </is>
      </c>
      <c r="H51" s="4" t="inlineStr">
        <is>
          <t xml:space="preserve"> </t>
        </is>
      </c>
      <c r="I51" s="4" t="inlineStr">
        <is>
          <t xml:space="preserve"> </t>
        </is>
      </c>
    </row>
    <row r="52">
      <c r="A52" s="4" t="inlineStr">
        <is>
          <t>Amended ABL Facility | Revolving credit facility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sis spread on variable rate</t>
        </is>
      </c>
      <c r="B54" s="10"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ended ABL Facility | Revolving credit facility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t>
        </is>
      </c>
      <c r="B57" s="12"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tible Notes due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yments of convertible debt</t>
        </is>
      </c>
      <c r="B60" s="4" t="inlineStr">
        <is>
          <t xml:space="preserve"> </t>
        </is>
      </c>
      <c r="C60" s="4" t="inlineStr">
        <is>
          <t xml:space="preserve"> </t>
        </is>
      </c>
      <c r="D60" s="7" t="n">
        <v>386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ce amount repurchased</t>
        </is>
      </c>
      <c r="B61" s="4" t="inlineStr">
        <is>
          <t xml:space="preserve"> </t>
        </is>
      </c>
      <c r="C61" s="4" t="inlineStr">
        <is>
          <t xml:space="preserve"> </t>
        </is>
      </c>
      <c r="D61" s="6" t="n">
        <v>28300000</v>
      </c>
      <c r="E61" s="4" t="inlineStr">
        <is>
          <t xml:space="preserve"> </t>
        </is>
      </c>
      <c r="F61" s="4" t="inlineStr">
        <is>
          <t xml:space="preserve"> </t>
        </is>
      </c>
      <c r="G61" s="4" t="inlineStr">
        <is>
          <t xml:space="preserve"> </t>
        </is>
      </c>
      <c r="H61" s="6" t="n">
        <v>28300000</v>
      </c>
      <c r="I61" s="4" t="inlineStr">
        <is>
          <t xml:space="preserve"> </t>
        </is>
      </c>
    </row>
    <row r="62">
      <c r="A62" s="4" t="inlineStr">
        <is>
          <t>Cost of repurchase</t>
        </is>
      </c>
      <c r="B62" s="4" t="inlineStr">
        <is>
          <t xml:space="preserve"> </t>
        </is>
      </c>
      <c r="C62" s="4" t="inlineStr">
        <is>
          <t xml:space="preserve"> </t>
        </is>
      </c>
      <c r="D62" s="7" t="n">
        <v>28100000</v>
      </c>
      <c r="E62" s="4" t="inlineStr">
        <is>
          <t xml:space="preserve"> </t>
        </is>
      </c>
      <c r="F62" s="4" t="inlineStr">
        <is>
          <t xml:space="preserve"> </t>
        </is>
      </c>
      <c r="G62" s="4" t="inlineStr">
        <is>
          <t xml:space="preserve"> </t>
        </is>
      </c>
      <c r="H62" s="6" t="n">
        <v>28100000</v>
      </c>
      <c r="I62" s="4" t="inlineStr">
        <is>
          <t xml:space="preserve"> </t>
        </is>
      </c>
    </row>
    <row r="63">
      <c r="A63" s="4" t="inlineStr">
        <is>
          <t>Loss on extinguishme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000000</v>
      </c>
      <c r="I63" s="4" t="inlineStr">
        <is>
          <t xml:space="preserve"> </t>
        </is>
      </c>
    </row>
    <row r="64">
      <c r="A64" s="4" t="inlineStr">
        <is>
          <t>Convertible Notes due 2021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100000000</v>
      </c>
    </row>
    <row r="67">
      <c r="A67" s="4" t="inlineStr">
        <is>
          <t>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4</v>
      </c>
    </row>
    <row r="68">
      <c r="A68" s="4" t="inlineStr">
        <is>
          <t>U.K. term loan | Secured Debt | U.K. Subsidi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face amount | £</t>
        </is>
      </c>
      <c r="B70" s="4" t="inlineStr">
        <is>
          <t xml:space="preserve"> </t>
        </is>
      </c>
      <c r="C70" s="9" t="n">
        <v>7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inancing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eighted average interest rate</t>
        </is>
      </c>
      <c r="B73" s="4" t="inlineStr">
        <is>
          <t xml:space="preserve"> </t>
        </is>
      </c>
      <c r="C73" s="4" t="inlineStr">
        <is>
          <t xml:space="preserve"> </t>
        </is>
      </c>
      <c r="D73" s="4" t="inlineStr">
        <is>
          <t xml:space="preserve"> </t>
        </is>
      </c>
      <c r="E73" s="10" t="n">
        <v>0.054</v>
      </c>
      <c r="F73" s="4" t="inlineStr">
        <is>
          <t xml:space="preserve"> </t>
        </is>
      </c>
      <c r="G73" s="4" t="inlineStr">
        <is>
          <t xml:space="preserve"> </t>
        </is>
      </c>
      <c r="H73" s="4" t="inlineStr">
        <is>
          <t xml:space="preserve"> </t>
        </is>
      </c>
      <c r="I73" s="4" t="inlineStr">
        <is>
          <t xml:space="preserve"> </t>
        </is>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Concentrations of Credit Risk - Narrative (Details) - USD ($) $ in Thousand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Other receivables, value added taxes</t>
        </is>
      </c>
      <c r="B4" s="7" t="n">
        <v>3600</v>
      </c>
      <c r="C4" s="7" t="n">
        <v>3500</v>
      </c>
      <c r="D4" s="4" t="inlineStr">
        <is>
          <t xml:space="preserve"> </t>
        </is>
      </c>
    </row>
    <row r="5">
      <c r="A5" s="4" t="inlineStr">
        <is>
          <t>Disposed of by sal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Receivables, net</t>
        </is>
      </c>
      <c r="B7" s="4" t="inlineStr">
        <is>
          <t xml:space="preserve"> </t>
        </is>
      </c>
      <c r="C7" s="6" t="n">
        <v>27798</v>
      </c>
      <c r="D7" s="4" t="inlineStr">
        <is>
          <t xml:space="preserve"> </t>
        </is>
      </c>
    </row>
    <row r="8">
      <c r="A8" s="4" t="inlineStr">
        <is>
          <t>Disposed of by sale | Other Receivabl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Receivables, net</t>
        </is>
      </c>
      <c r="B10" s="4" t="inlineStr">
        <is>
          <t xml:space="preserve"> </t>
        </is>
      </c>
      <c r="C10" s="7" t="n">
        <v>10800</v>
      </c>
      <c r="D10" s="4" t="inlineStr">
        <is>
          <t xml:space="preserve"> </t>
        </is>
      </c>
    </row>
    <row r="11">
      <c r="A11" s="4" t="inlineStr">
        <is>
          <t>Customer concentration risk | Revenues | Largest customer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Concentration risk, percentage</t>
        </is>
      </c>
      <c r="B13" s="12" t="n">
        <v>0.42</v>
      </c>
      <c r="C13" s="12" t="n">
        <v>0.38</v>
      </c>
      <c r="D13" s="12" t="n">
        <v>0.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nd Concentrations of Credit Risk - Accounts Receivable (Details) - USD ($) $ in Thousands</t>
        </is>
      </c>
      <c r="B1" s="2" t="inlineStr">
        <is>
          <t>Dec. 31, 2023</t>
        </is>
      </c>
      <c r="C1" s="2" t="inlineStr">
        <is>
          <t>Dec. 31, 2022</t>
        </is>
      </c>
      <c r="D1" s="2" t="inlineStr">
        <is>
          <t>Dec. 31, 2021</t>
        </is>
      </c>
      <c r="E1" s="2" t="inlineStr">
        <is>
          <t>Dec. 31, 2020</t>
        </is>
      </c>
    </row>
    <row r="2">
      <c r="A2" s="3" t="inlineStr">
        <is>
          <t>Trade receivables:</t>
        </is>
      </c>
      <c r="B2" s="4" t="inlineStr">
        <is>
          <t xml:space="preserve"> </t>
        </is>
      </c>
      <c r="C2" s="4" t="inlineStr">
        <is>
          <t xml:space="preserve"> </t>
        </is>
      </c>
      <c r="D2" s="4" t="inlineStr">
        <is>
          <t xml:space="preserve"> </t>
        </is>
      </c>
      <c r="E2" s="4" t="inlineStr">
        <is>
          <t xml:space="preserve"> </t>
        </is>
      </c>
    </row>
    <row r="3">
      <c r="A3" s="4" t="inlineStr">
        <is>
          <t>Gross trade receivables</t>
        </is>
      </c>
      <c r="B3" s="7" t="n">
        <v>164292</v>
      </c>
      <c r="C3" s="7" t="n">
        <v>227762</v>
      </c>
      <c r="D3" s="4" t="inlineStr">
        <is>
          <t xml:space="preserve"> </t>
        </is>
      </c>
      <c r="E3" s="4" t="inlineStr">
        <is>
          <t xml:space="preserve"> </t>
        </is>
      </c>
    </row>
    <row r="4">
      <c r="A4" s="4" t="inlineStr">
        <is>
          <t>Allowance for credit losses</t>
        </is>
      </c>
      <c r="B4" s="6" t="n">
        <v>-4751</v>
      </c>
      <c r="C4" s="6" t="n">
        <v>-4817</v>
      </c>
      <c r="D4" s="7" t="n">
        <v>-4587</v>
      </c>
      <c r="E4" s="7" t="n">
        <v>-5024</v>
      </c>
    </row>
    <row r="5">
      <c r="A5" s="4" t="inlineStr">
        <is>
          <t>Net trade receivables</t>
        </is>
      </c>
      <c r="B5" s="6" t="n">
        <v>159541</v>
      </c>
      <c r="C5" s="6" t="n">
        <v>222945</v>
      </c>
      <c r="D5" s="4" t="inlineStr">
        <is>
          <t xml:space="preserve"> </t>
        </is>
      </c>
      <c r="E5" s="4" t="inlineStr">
        <is>
          <t xml:space="preserve"> </t>
        </is>
      </c>
    </row>
    <row r="6">
      <c r="A6" s="4" t="inlineStr">
        <is>
          <t>Income tax receivables</t>
        </is>
      </c>
      <c r="B6" s="6" t="n">
        <v>2984</v>
      </c>
      <c r="C6" s="6" t="n">
        <v>2697</v>
      </c>
      <c r="D6" s="4" t="inlineStr">
        <is>
          <t xml:space="preserve"> </t>
        </is>
      </c>
      <c r="E6" s="4" t="inlineStr">
        <is>
          <t xml:space="preserve"> </t>
        </is>
      </c>
    </row>
    <row r="7">
      <c r="A7" s="4" t="inlineStr">
        <is>
          <t>Other receivables</t>
        </is>
      </c>
      <c r="B7" s="6" t="n">
        <v>5932</v>
      </c>
      <c r="C7" s="6" t="n">
        <v>16605</v>
      </c>
      <c r="D7" s="4" t="inlineStr">
        <is>
          <t xml:space="preserve"> </t>
        </is>
      </c>
      <c r="E7" s="4" t="inlineStr">
        <is>
          <t xml:space="preserve"> </t>
        </is>
      </c>
    </row>
    <row r="8">
      <c r="A8" s="4" t="inlineStr">
        <is>
          <t>Total receivables, net</t>
        </is>
      </c>
      <c r="B8" s="7" t="n">
        <v>168457</v>
      </c>
      <c r="C8" s="7" t="n">
        <v>242247</v>
      </c>
      <c r="D8" s="4" t="inlineStr">
        <is>
          <t xml:space="preserve"> </t>
        </is>
      </c>
      <c r="E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4516</v>
      </c>
      <c r="C4" s="7" t="n">
        <v>-20834</v>
      </c>
      <c r="D4" s="7" t="n">
        <v>-25526</v>
      </c>
    </row>
    <row r="5">
      <c r="A5" s="4" t="inlineStr">
        <is>
          <t>Foreign currency translation adjustments, net of tax benefit (expense) of $(93), $1, $639</t>
        </is>
      </c>
      <c r="B5" s="6" t="n">
        <v>3549</v>
      </c>
      <c r="C5" s="6" t="n">
        <v>-5706</v>
      </c>
      <c r="D5" s="6" t="n">
        <v>-7308</v>
      </c>
    </row>
    <row r="6">
      <c r="A6" s="4" t="inlineStr">
        <is>
          <t>Recognition of Chile cumulative foreign currency translation losses</t>
        </is>
      </c>
      <c r="B6" s="6" t="n">
        <v>798</v>
      </c>
      <c r="C6" s="6" t="n">
        <v>0</v>
      </c>
      <c r="D6" s="6" t="n">
        <v>0</v>
      </c>
    </row>
    <row r="7">
      <c r="A7" s="4" t="inlineStr">
        <is>
          <t>Comprehensive income (loss)</t>
        </is>
      </c>
      <c r="B7" s="7" t="n">
        <v>18863</v>
      </c>
      <c r="C7" s="7" t="n">
        <v>-26540</v>
      </c>
      <c r="D7" s="7" t="n">
        <v>-328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Concentrations of Credit Risk - Allowances for Losses on Accounts Receivable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4817</v>
      </c>
      <c r="C4" s="7" t="n">
        <v>4587</v>
      </c>
      <c r="D4" s="7" t="n">
        <v>5024</v>
      </c>
    </row>
    <row r="5">
      <c r="A5" s="4" t="inlineStr">
        <is>
          <t>Credit loss expense</t>
        </is>
      </c>
      <c r="B5" s="6" t="n">
        <v>1209</v>
      </c>
      <c r="C5" s="6" t="n">
        <v>1039</v>
      </c>
      <c r="D5" s="6" t="n">
        <v>664</v>
      </c>
    </row>
    <row r="6">
      <c r="A6" s="4" t="inlineStr">
        <is>
          <t>Write-offs, net of recoveries</t>
        </is>
      </c>
      <c r="B6" s="6" t="n">
        <v>-1275</v>
      </c>
      <c r="C6" s="6" t="n">
        <v>-809</v>
      </c>
      <c r="D6" s="6" t="n">
        <v>-1101</v>
      </c>
    </row>
    <row r="7">
      <c r="A7" s="4" t="inlineStr">
        <is>
          <t>Balance at end of year</t>
        </is>
      </c>
      <c r="B7" s="7" t="n">
        <v>4751</v>
      </c>
      <c r="C7" s="7" t="n">
        <v>4817</v>
      </c>
      <c r="D7" s="7" t="n">
        <v>458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liabilities in exchange for leased assets</t>
        </is>
      </c>
      <c r="B4" s="5" t="n">
        <v>2.1</v>
      </c>
      <c r="C4" s="5" t="n">
        <v>4.8</v>
      </c>
    </row>
    <row r="5">
      <c r="A5" s="4" t="inlineStr">
        <is>
          <t>Finance lease liabilities in exchange for leased assets</t>
        </is>
      </c>
      <c r="B5" s="5" t="n">
        <v>7.5</v>
      </c>
      <c r="C5" s="5" t="n">
        <v>4.4</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remaining lease term</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remaining lease term</t>
        </is>
      </c>
      <c r="B11" s="4" t="inlineStr">
        <is>
          <t>8 years</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Balance Sheet Classific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7" t="n">
        <v>20731</v>
      </c>
      <c r="C3" s="7" t="n">
        <v>23769</v>
      </c>
    </row>
    <row r="4">
      <c r="A4" s="4" t="inlineStr">
        <is>
          <t>Finance lease assets</t>
        </is>
      </c>
      <c r="B4" s="6" t="n">
        <v>9275</v>
      </c>
      <c r="C4" s="6" t="n">
        <v>4462</v>
      </c>
    </row>
    <row r="5">
      <c r="A5" s="4" t="inlineStr">
        <is>
          <t>Total lease assets</t>
        </is>
      </c>
      <c r="B5" s="6" t="n">
        <v>30006</v>
      </c>
      <c r="C5" s="6" t="n">
        <v>28231</v>
      </c>
    </row>
    <row r="6">
      <c r="A6" s="4" t="inlineStr">
        <is>
          <t>Current operating lease liabilities</t>
        </is>
      </c>
      <c r="B6" s="6" t="n">
        <v>4759</v>
      </c>
      <c r="C6" s="6" t="n">
        <v>5587</v>
      </c>
    </row>
    <row r="7">
      <c r="A7" s="4" t="inlineStr">
        <is>
          <t>Current finance lease liabilities</t>
        </is>
      </c>
      <c r="B7" s="6" t="n">
        <v>2926</v>
      </c>
      <c r="C7" s="6" t="n">
        <v>1537</v>
      </c>
    </row>
    <row r="8">
      <c r="A8" s="4" t="inlineStr">
        <is>
          <t>Noncurrent operating lease liabilities</t>
        </is>
      </c>
      <c r="B8" s="6" t="n">
        <v>17404</v>
      </c>
      <c r="C8" s="6" t="n">
        <v>19816</v>
      </c>
    </row>
    <row r="9">
      <c r="A9" s="4" t="inlineStr">
        <is>
          <t>Noncurrent finance lease liabilities</t>
        </is>
      </c>
      <c r="B9" s="6" t="n">
        <v>6973</v>
      </c>
      <c r="C9" s="6" t="n">
        <v>3462</v>
      </c>
    </row>
    <row r="10">
      <c r="A10" s="4" t="inlineStr">
        <is>
          <t>Total lease liabilities</t>
        </is>
      </c>
      <c r="B10" s="7" t="n">
        <v>32062</v>
      </c>
      <c r="C10" s="7" t="n">
        <v>30402</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Operating Lease, Liability, Current, Statement of Financial Position [Extensible List]</t>
        </is>
      </c>
      <c r="B12" s="4" t="inlineStr">
        <is>
          <t>Accrued liabilities</t>
        </is>
      </c>
      <c r="C12" s="4" t="inlineStr">
        <is>
          <t>Accrued liabilities</t>
        </is>
      </c>
    </row>
    <row r="13">
      <c r="A13" s="4" t="inlineStr">
        <is>
          <t>Finance Lease, Liability, Current, Statement of Financial Position [Extensible List]</t>
        </is>
      </c>
      <c r="B13" s="4" t="inlineStr">
        <is>
          <t>Current debt</t>
        </is>
      </c>
      <c r="C13" s="4" t="inlineStr">
        <is>
          <t>Current debt</t>
        </is>
      </c>
    </row>
    <row r="14">
      <c r="A14" s="4" t="inlineStr">
        <is>
          <t>Finance Lease, Liability, Noncurrent, Statement of Financial Position [Extensible List]</t>
        </is>
      </c>
      <c r="B14" s="4" t="inlineStr">
        <is>
          <t>Long-Term Debt, Excluding Current Maturities</t>
        </is>
      </c>
      <c r="C14" s="4" t="inlineStr">
        <is>
          <t>Long-Term Debt, Excluding Current Matur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ong-term operating leases expenses</t>
        </is>
      </c>
      <c r="B4" s="7" t="n">
        <v>7269</v>
      </c>
      <c r="C4" s="7" t="n">
        <v>8265</v>
      </c>
      <c r="D4" s="7" t="n">
        <v>10227</v>
      </c>
    </row>
    <row r="5">
      <c r="A5" s="4" t="inlineStr">
        <is>
          <t>Short-term operating leases expenses</t>
        </is>
      </c>
      <c r="B5" s="6" t="n">
        <v>16111</v>
      </c>
      <c r="C5" s="6" t="n">
        <v>19062</v>
      </c>
      <c r="D5" s="6" t="n">
        <v>14180</v>
      </c>
    </row>
    <row r="6">
      <c r="A6" s="4" t="inlineStr">
        <is>
          <t>Total operating lease expenses</t>
        </is>
      </c>
      <c r="B6" s="6" t="n">
        <v>23380</v>
      </c>
      <c r="C6" s="6" t="n">
        <v>27327</v>
      </c>
      <c r="D6" s="6" t="n">
        <v>24407</v>
      </c>
    </row>
    <row r="7">
      <c r="A7" s="4" t="inlineStr">
        <is>
          <t>Amortization of leased assets for finance leases</t>
        </is>
      </c>
      <c r="B7" s="6" t="n">
        <v>2483</v>
      </c>
      <c r="C7" s="6" t="n">
        <v>909</v>
      </c>
      <c r="D7" s="6" t="n">
        <v>386</v>
      </c>
    </row>
    <row r="8">
      <c r="A8" s="4" t="inlineStr">
        <is>
          <t>Sublease income</t>
        </is>
      </c>
      <c r="B8" s="6" t="n">
        <v>-3008</v>
      </c>
      <c r="C8" s="6" t="n">
        <v>-407</v>
      </c>
      <c r="D8" s="6" t="n">
        <v>0</v>
      </c>
    </row>
    <row r="9">
      <c r="A9" s="4" t="inlineStr">
        <is>
          <t>Total net lease cost</t>
        </is>
      </c>
      <c r="B9" s="7" t="n">
        <v>22855</v>
      </c>
      <c r="C9" s="7" t="n">
        <v>27829</v>
      </c>
      <c r="D9" s="7" t="n">
        <v>247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22" customWidth="1" min="2" max="2"/>
  </cols>
  <sheetData>
    <row r="1">
      <c r="A1" s="1" t="inlineStr">
        <is>
          <t>Leases - Maturity of Lease Liability (Details) $ in Thousands</t>
        </is>
      </c>
      <c r="B1" s="2" t="inlineStr">
        <is>
          <t>Dec. 31, 2023 USD ($)</t>
        </is>
      </c>
    </row>
    <row r="2">
      <c r="A2" s="3" t="inlineStr">
        <is>
          <t>Operating Leases</t>
        </is>
      </c>
      <c r="B2" s="4" t="inlineStr">
        <is>
          <t xml:space="preserve"> </t>
        </is>
      </c>
    </row>
    <row r="3">
      <c r="A3" s="4" t="inlineStr">
        <is>
          <t>2024</t>
        </is>
      </c>
      <c r="B3" s="7" t="n">
        <v>5639</v>
      </c>
    </row>
    <row r="4">
      <c r="A4" s="4" t="inlineStr">
        <is>
          <t>2025</t>
        </is>
      </c>
      <c r="B4" s="6" t="n">
        <v>4051</v>
      </c>
    </row>
    <row r="5">
      <c r="A5" s="4" t="inlineStr">
        <is>
          <t>2026</t>
        </is>
      </c>
      <c r="B5" s="6" t="n">
        <v>3628</v>
      </c>
    </row>
    <row r="6">
      <c r="A6" s="4" t="inlineStr">
        <is>
          <t>2027</t>
        </is>
      </c>
      <c r="B6" s="6" t="n">
        <v>3236</v>
      </c>
    </row>
    <row r="7">
      <c r="A7" s="4" t="inlineStr">
        <is>
          <t>2028</t>
        </is>
      </c>
      <c r="B7" s="6" t="n">
        <v>2819</v>
      </c>
    </row>
    <row r="8">
      <c r="A8" s="4" t="inlineStr">
        <is>
          <t>Thereafter</t>
        </is>
      </c>
      <c r="B8" s="6" t="n">
        <v>6278</v>
      </c>
    </row>
    <row r="9">
      <c r="A9" s="4" t="inlineStr">
        <is>
          <t>Total lease payments</t>
        </is>
      </c>
      <c r="B9" s="6" t="n">
        <v>25651</v>
      </c>
    </row>
    <row r="10">
      <c r="A10" s="4" t="inlineStr">
        <is>
          <t>Less: Interest</t>
        </is>
      </c>
      <c r="B10" s="6" t="n">
        <v>3488</v>
      </c>
    </row>
    <row r="11">
      <c r="A11" s="4" t="inlineStr">
        <is>
          <t>Present value of lease liabilities</t>
        </is>
      </c>
      <c r="B11" s="6" t="n">
        <v>22163</v>
      </c>
    </row>
    <row r="12">
      <c r="A12" s="3" t="inlineStr">
        <is>
          <t>Finance Leases</t>
        </is>
      </c>
      <c r="B12" s="4" t="inlineStr">
        <is>
          <t xml:space="preserve"> </t>
        </is>
      </c>
    </row>
    <row r="13">
      <c r="A13" s="4" t="inlineStr">
        <is>
          <t>2024</t>
        </is>
      </c>
      <c r="B13" s="6" t="n">
        <v>3389</v>
      </c>
    </row>
    <row r="14">
      <c r="A14" s="4" t="inlineStr">
        <is>
          <t>2025</t>
        </is>
      </c>
      <c r="B14" s="6" t="n">
        <v>3097</v>
      </c>
    </row>
    <row r="15">
      <c r="A15" s="4" t="inlineStr">
        <is>
          <t>2026</t>
        </is>
      </c>
      <c r="B15" s="6" t="n">
        <v>2656</v>
      </c>
    </row>
    <row r="16">
      <c r="A16" s="4" t="inlineStr">
        <is>
          <t>2027</t>
        </is>
      </c>
      <c r="B16" s="6" t="n">
        <v>1134</v>
      </c>
    </row>
    <row r="17">
      <c r="A17" s="4" t="inlineStr">
        <is>
          <t>2028</t>
        </is>
      </c>
      <c r="B17" s="6" t="n">
        <v>261</v>
      </c>
    </row>
    <row r="18">
      <c r="A18" s="4" t="inlineStr">
        <is>
          <t>Thereafter</t>
        </is>
      </c>
      <c r="B18" s="6" t="n">
        <v>100</v>
      </c>
    </row>
    <row r="19">
      <c r="A19" s="4" t="inlineStr">
        <is>
          <t>Total lease payments</t>
        </is>
      </c>
      <c r="B19" s="6" t="n">
        <v>10637</v>
      </c>
    </row>
    <row r="20">
      <c r="A20" s="4" t="inlineStr">
        <is>
          <t>Less: Interest</t>
        </is>
      </c>
      <c r="B20" s="6" t="n">
        <v>738</v>
      </c>
    </row>
    <row r="21">
      <c r="A21" s="4" t="inlineStr">
        <is>
          <t>Present value of lease liabilities</t>
        </is>
      </c>
      <c r="B21" s="6" t="n">
        <v>9899</v>
      </c>
    </row>
    <row r="22">
      <c r="A22" s="3" t="inlineStr">
        <is>
          <t>Total</t>
        </is>
      </c>
      <c r="B22" s="4" t="inlineStr">
        <is>
          <t xml:space="preserve"> </t>
        </is>
      </c>
    </row>
    <row r="23">
      <c r="A23" s="4" t="inlineStr">
        <is>
          <t>2024</t>
        </is>
      </c>
      <c r="B23" s="6" t="n">
        <v>9028</v>
      </c>
    </row>
    <row r="24">
      <c r="A24" s="4" t="inlineStr">
        <is>
          <t>2025</t>
        </is>
      </c>
      <c r="B24" s="6" t="n">
        <v>7148</v>
      </c>
    </row>
    <row r="25">
      <c r="A25" s="4" t="inlineStr">
        <is>
          <t>2026</t>
        </is>
      </c>
      <c r="B25" s="6" t="n">
        <v>6284</v>
      </c>
    </row>
    <row r="26">
      <c r="A26" s="4" t="inlineStr">
        <is>
          <t>2027</t>
        </is>
      </c>
      <c r="B26" s="6" t="n">
        <v>4370</v>
      </c>
    </row>
    <row r="27">
      <c r="A27" s="4" t="inlineStr">
        <is>
          <t>2028</t>
        </is>
      </c>
      <c r="B27" s="6" t="n">
        <v>3080</v>
      </c>
    </row>
    <row r="28">
      <c r="A28" s="4" t="inlineStr">
        <is>
          <t>Thereafter</t>
        </is>
      </c>
      <c r="B28" s="6" t="n">
        <v>6378</v>
      </c>
    </row>
    <row r="29">
      <c r="A29" s="4" t="inlineStr">
        <is>
          <t>Total lease payments</t>
        </is>
      </c>
      <c r="B29" s="6" t="n">
        <v>36288</v>
      </c>
    </row>
    <row r="30">
      <c r="A30" s="4" t="inlineStr">
        <is>
          <t>Less: Interest</t>
        </is>
      </c>
      <c r="B30" s="6" t="n">
        <v>4226</v>
      </c>
    </row>
    <row r="31">
      <c r="A31" s="4" t="inlineStr">
        <is>
          <t>Present value of lease liabilities</t>
        </is>
      </c>
      <c r="B31" s="7" t="n">
        <v>320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Dec. 31, 2023</t>
        </is>
      </c>
    </row>
    <row r="2">
      <c r="A2" s="3" t="inlineStr">
        <is>
          <t>Weighted-average remaining lease term (years)</t>
        </is>
      </c>
      <c r="B2" s="4" t="inlineStr">
        <is>
          <t xml:space="preserve"> </t>
        </is>
      </c>
    </row>
    <row r="3">
      <c r="A3" s="4" t="inlineStr">
        <is>
          <t>Operating leases</t>
        </is>
      </c>
      <c r="B3" s="4" t="inlineStr">
        <is>
          <t>6 years</t>
        </is>
      </c>
    </row>
    <row r="4">
      <c r="A4" s="4" t="inlineStr">
        <is>
          <t>Finance leases</t>
        </is>
      </c>
      <c r="B4" s="4" t="inlineStr">
        <is>
          <t>3 years 4 months 24 days</t>
        </is>
      </c>
    </row>
    <row r="5">
      <c r="A5" s="3" t="inlineStr">
        <is>
          <t>Weighted-average discount rate</t>
        </is>
      </c>
      <c r="B5" s="4" t="inlineStr">
        <is>
          <t xml:space="preserve"> </t>
        </is>
      </c>
    </row>
    <row r="6">
      <c r="A6" s="4" t="inlineStr">
        <is>
          <t>Operating leases</t>
        </is>
      </c>
      <c r="B6" s="10" t="n">
        <v>0.048</v>
      </c>
    </row>
    <row r="7">
      <c r="A7" s="4" t="inlineStr">
        <is>
          <t>Finance leases</t>
        </is>
      </c>
      <c r="B7" s="10" t="n">
        <v>0.0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284</v>
      </c>
      <c r="C4" s="7" t="n">
        <v>318</v>
      </c>
      <c r="D4" s="7" t="n">
        <v>773</v>
      </c>
    </row>
    <row r="5">
      <c r="A5" s="4" t="inlineStr">
        <is>
          <t>State</t>
        </is>
      </c>
      <c r="B5" s="6" t="n">
        <v>1134</v>
      </c>
      <c r="C5" s="6" t="n">
        <v>338</v>
      </c>
      <c r="D5" s="6" t="n">
        <v>525</v>
      </c>
    </row>
    <row r="6">
      <c r="A6" s="4" t="inlineStr">
        <is>
          <t>Foreign</t>
        </is>
      </c>
      <c r="B6" s="6" t="n">
        <v>9730</v>
      </c>
      <c r="C6" s="6" t="n">
        <v>7099</v>
      </c>
      <c r="D6" s="6" t="n">
        <v>7204</v>
      </c>
    </row>
    <row r="7">
      <c r="A7" s="4" t="inlineStr">
        <is>
          <t>Total current</t>
        </is>
      </c>
      <c r="B7" s="6" t="n">
        <v>11148</v>
      </c>
      <c r="C7" s="6" t="n">
        <v>7755</v>
      </c>
      <c r="D7" s="6" t="n">
        <v>8502</v>
      </c>
    </row>
    <row r="8">
      <c r="A8" s="3" t="inlineStr">
        <is>
          <t>Deferred:</t>
        </is>
      </c>
      <c r="B8" s="4" t="inlineStr">
        <is>
          <t xml:space="preserve"> </t>
        </is>
      </c>
      <c r="C8" s="4" t="inlineStr">
        <is>
          <t xml:space="preserve"> </t>
        </is>
      </c>
      <c r="D8" s="4" t="inlineStr">
        <is>
          <t xml:space="preserve"> </t>
        </is>
      </c>
    </row>
    <row r="9">
      <c r="A9" s="4" t="inlineStr">
        <is>
          <t>U.S. Federal</t>
        </is>
      </c>
      <c r="B9" s="6" t="n">
        <v>418</v>
      </c>
      <c r="C9" s="6" t="n">
        <v>-3204</v>
      </c>
      <c r="D9" s="6" t="n">
        <v>547</v>
      </c>
    </row>
    <row r="10">
      <c r="A10" s="4" t="inlineStr">
        <is>
          <t>State</t>
        </is>
      </c>
      <c r="B10" s="6" t="n">
        <v>179</v>
      </c>
      <c r="C10" s="6" t="n">
        <v>-142</v>
      </c>
      <c r="D10" s="6" t="n">
        <v>-545</v>
      </c>
    </row>
    <row r="11">
      <c r="A11" s="4" t="inlineStr">
        <is>
          <t>Foreign</t>
        </is>
      </c>
      <c r="B11" s="6" t="n">
        <v>-1079</v>
      </c>
      <c r="C11" s="6" t="n">
        <v>-38</v>
      </c>
      <c r="D11" s="6" t="n">
        <v>-1211</v>
      </c>
    </row>
    <row r="12">
      <c r="A12" s="4" t="inlineStr">
        <is>
          <t>Total deferred</t>
        </is>
      </c>
      <c r="B12" s="6" t="n">
        <v>-482</v>
      </c>
      <c r="C12" s="6" t="n">
        <v>-3384</v>
      </c>
      <c r="D12" s="6" t="n">
        <v>-1209</v>
      </c>
    </row>
    <row r="13">
      <c r="A13" s="4" t="inlineStr">
        <is>
          <t>Total provision (benefit) for income taxes</t>
        </is>
      </c>
      <c r="B13" s="7" t="n">
        <v>10666</v>
      </c>
      <c r="C13" s="7" t="n">
        <v>4371</v>
      </c>
      <c r="D13" s="7" t="n">
        <v>72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907</v>
      </c>
      <c r="C4" s="7" t="n">
        <v>-38001</v>
      </c>
      <c r="D4" s="7" t="n">
        <v>-36250</v>
      </c>
    </row>
    <row r="5">
      <c r="A5" s="4" t="inlineStr">
        <is>
          <t>Foreign</t>
        </is>
      </c>
      <c r="B5" s="6" t="n">
        <v>27089</v>
      </c>
      <c r="C5" s="6" t="n">
        <v>21538</v>
      </c>
      <c r="D5" s="6" t="n">
        <v>18017</v>
      </c>
    </row>
    <row r="6">
      <c r="A6" s="4" t="inlineStr">
        <is>
          <t>Income (loss) before income taxes</t>
        </is>
      </c>
      <c r="B6" s="7" t="n">
        <v>25182</v>
      </c>
      <c r="C6" s="7" t="n">
        <v>-16463</v>
      </c>
      <c r="D6" s="7" t="n">
        <v>-182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7" t="n">
        <v>5288</v>
      </c>
      <c r="C4" s="7" t="n">
        <v>-3457</v>
      </c>
      <c r="D4" s="7" t="n">
        <v>-3829</v>
      </c>
    </row>
    <row r="5">
      <c r="A5" s="4" t="inlineStr">
        <is>
          <t>Tax benefit on restructuring of certain subsidiary legal entities</t>
        </is>
      </c>
      <c r="B5" s="6" t="n">
        <v>0</v>
      </c>
      <c r="C5" s="6" t="n">
        <v>-3111</v>
      </c>
      <c r="D5" s="6" t="n">
        <v>0</v>
      </c>
    </row>
    <row r="6">
      <c r="A6" s="4" t="inlineStr">
        <is>
          <t>Nondeductible executive compensation</t>
        </is>
      </c>
      <c r="B6" s="6" t="n">
        <v>1171</v>
      </c>
      <c r="C6" s="6" t="n">
        <v>958</v>
      </c>
      <c r="D6" s="6" t="n">
        <v>999</v>
      </c>
    </row>
    <row r="7">
      <c r="A7" s="4" t="inlineStr">
        <is>
          <t>Other nondeductible expenses</t>
        </is>
      </c>
      <c r="B7" s="6" t="n">
        <v>455</v>
      </c>
      <c r="C7" s="6" t="n">
        <v>684</v>
      </c>
      <c r="D7" s="6" t="n">
        <v>557</v>
      </c>
    </row>
    <row r="8">
      <c r="A8" s="4" t="inlineStr">
        <is>
          <t>Stock-based compensation</t>
        </is>
      </c>
      <c r="B8" s="6" t="n">
        <v>-42</v>
      </c>
      <c r="C8" s="6" t="n">
        <v>5</v>
      </c>
      <c r="D8" s="6" t="n">
        <v>880</v>
      </c>
    </row>
    <row r="9">
      <c r="A9" s="4" t="inlineStr">
        <is>
          <t>Different rates on earnings of foreign operations</t>
        </is>
      </c>
      <c r="B9" s="6" t="n">
        <v>812</v>
      </c>
      <c r="C9" s="6" t="n">
        <v>63</v>
      </c>
      <c r="D9" s="6" t="n">
        <v>-115</v>
      </c>
    </row>
    <row r="10">
      <c r="A10" s="4" t="inlineStr">
        <is>
          <t>Dividend taxes on unremitted earnings</t>
        </is>
      </c>
      <c r="B10" s="6" t="n">
        <v>561</v>
      </c>
      <c r="C10" s="6" t="n">
        <v>874</v>
      </c>
      <c r="D10" s="6" t="n">
        <v>980</v>
      </c>
    </row>
    <row r="11">
      <c r="A11" s="4" t="inlineStr">
        <is>
          <t>U.S. tax on foreign earnings</t>
        </is>
      </c>
      <c r="B11" s="6" t="n">
        <v>1121</v>
      </c>
      <c r="C11" s="6" t="n">
        <v>378</v>
      </c>
      <c r="D11" s="6" t="n">
        <v>0</v>
      </c>
    </row>
    <row r="12">
      <c r="A12" s="4" t="inlineStr">
        <is>
          <t>Research and development credits</t>
        </is>
      </c>
      <c r="B12" s="6" t="n">
        <v>-476</v>
      </c>
      <c r="C12" s="6" t="n">
        <v>-649</v>
      </c>
      <c r="D12" s="6" t="n">
        <v>-1093</v>
      </c>
    </row>
    <row r="13">
      <c r="A13" s="4" t="inlineStr">
        <is>
          <t>Change in valuation allowance</t>
        </is>
      </c>
      <c r="B13" s="6" t="n">
        <v>589</v>
      </c>
      <c r="C13" s="6" t="n">
        <v>8156</v>
      </c>
      <c r="D13" s="6" t="n">
        <v>10416</v>
      </c>
    </row>
    <row r="14">
      <c r="A14" s="4" t="inlineStr">
        <is>
          <t>State tax expense (benefit), net</t>
        </is>
      </c>
      <c r="B14" s="6" t="n">
        <v>591</v>
      </c>
      <c r="C14" s="6" t="n">
        <v>55</v>
      </c>
      <c r="D14" s="6" t="n">
        <v>-1302</v>
      </c>
    </row>
    <row r="15">
      <c r="A15" s="4" t="inlineStr">
        <is>
          <t>Other items, net</t>
        </is>
      </c>
      <c r="B15" s="6" t="n">
        <v>596</v>
      </c>
      <c r="C15" s="6" t="n">
        <v>415</v>
      </c>
      <c r="D15" s="6" t="n">
        <v>-200</v>
      </c>
    </row>
    <row r="16">
      <c r="A16" s="4" t="inlineStr">
        <is>
          <t>Total provision (benefit) for income taxes</t>
        </is>
      </c>
      <c r="B16" s="7" t="n">
        <v>10666</v>
      </c>
      <c r="C16" s="7" t="n">
        <v>4371</v>
      </c>
      <c r="D16" s="7" t="n">
        <v>72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Provision for income taxes</t>
        </is>
      </c>
      <c r="B4" s="7" t="n">
        <v>10666</v>
      </c>
      <c r="C4" s="7" t="n">
        <v>4371</v>
      </c>
      <c r="D4" s="7" t="n">
        <v>7293</v>
      </c>
    </row>
    <row r="5">
      <c r="A5" s="4" t="inlineStr">
        <is>
          <t>Benefit related to restructuring of certain subsidiary legal entities within Europe</t>
        </is>
      </c>
      <c r="B5" s="4" t="inlineStr">
        <is>
          <t xml:space="preserve"> </t>
        </is>
      </c>
      <c r="C5" s="6" t="n">
        <v>3100</v>
      </c>
      <c r="D5" s="4" t="inlineStr">
        <is>
          <t xml:space="preserve"> </t>
        </is>
      </c>
    </row>
    <row r="6">
      <c r="A6" s="4" t="inlineStr">
        <is>
          <t>Impairments and other non-cash charges</t>
        </is>
      </c>
      <c r="B6" s="6" t="n">
        <v>6356</v>
      </c>
      <c r="C6" s="6" t="n">
        <v>37322</v>
      </c>
      <c r="D6" s="7" t="n">
        <v>0</v>
      </c>
    </row>
    <row r="7">
      <c r="A7" s="4" t="inlineStr">
        <is>
          <t>Deferred tax assets, NOL carryforwards, federal</t>
        </is>
      </c>
      <c r="B7" s="6" t="n">
        <v>82900</v>
      </c>
      <c r="C7" s="4" t="inlineStr">
        <is>
          <t xml:space="preserve"> </t>
        </is>
      </c>
      <c r="D7" s="4" t="inlineStr">
        <is>
          <t xml:space="preserve"> </t>
        </is>
      </c>
    </row>
    <row r="8">
      <c r="A8" s="4" t="inlineStr">
        <is>
          <t>Deferred tax assets, NOL carryforwards, state and local</t>
        </is>
      </c>
      <c r="B8" s="6" t="n">
        <v>228500</v>
      </c>
      <c r="C8" s="4" t="inlineStr">
        <is>
          <t xml:space="preserve"> </t>
        </is>
      </c>
      <c r="D8" s="4" t="inlineStr">
        <is>
          <t xml:space="preserve"> </t>
        </is>
      </c>
    </row>
    <row r="9">
      <c r="A9" s="4" t="inlineStr">
        <is>
          <t>Deferred tax assets, NOL carryforwards, foreign</t>
        </is>
      </c>
      <c r="B9" s="6" t="n">
        <v>25400</v>
      </c>
      <c r="C9" s="4" t="inlineStr">
        <is>
          <t xml:space="preserve"> </t>
        </is>
      </c>
      <c r="D9" s="4" t="inlineStr">
        <is>
          <t xml:space="preserve"> </t>
        </is>
      </c>
    </row>
    <row r="10">
      <c r="A10" s="4" t="inlineStr">
        <is>
          <t>Capitalized research and development expenditures</t>
        </is>
      </c>
      <c r="B10" s="6" t="n">
        <v>7110</v>
      </c>
      <c r="C10" s="6" t="n">
        <v>4342</v>
      </c>
      <c r="D10" s="4" t="inlineStr">
        <is>
          <t xml:space="preserve"> </t>
        </is>
      </c>
    </row>
    <row r="11">
      <c r="A11" s="4" t="inlineStr">
        <is>
          <t>Deferred tax assets, valuation allowance</t>
        </is>
      </c>
      <c r="B11" s="6" t="n">
        <v>49197</v>
      </c>
      <c r="C11" s="7" t="n">
        <v>47280</v>
      </c>
      <c r="D11" s="4" t="inlineStr">
        <is>
          <t xml:space="preserve"> </t>
        </is>
      </c>
    </row>
    <row r="12">
      <c r="A12" s="4" t="inlineStr">
        <is>
          <t>Unrecognized tax benefits that would impact effective tax rate</t>
        </is>
      </c>
      <c r="B12" s="6" t="n">
        <v>200</v>
      </c>
      <c r="C12" s="4" t="inlineStr">
        <is>
          <t xml:space="preserve"> </t>
        </is>
      </c>
      <c r="D12" s="4" t="inlineStr">
        <is>
          <t xml:space="preserve"> </t>
        </is>
      </c>
    </row>
    <row r="13">
      <c r="A13" s="4" t="inlineStr">
        <is>
          <t>State and Local Jurisdictio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Deferred tax assets, operating loss carryforwards, not subject to expiration</t>
        </is>
      </c>
      <c r="B15" s="6" t="n">
        <v>167500</v>
      </c>
      <c r="C15" s="4" t="inlineStr">
        <is>
          <t xml:space="preserve"> </t>
        </is>
      </c>
      <c r="D15" s="4" t="inlineStr">
        <is>
          <t xml:space="preserve"> </t>
        </is>
      </c>
    </row>
    <row r="16">
      <c r="A16" s="4" t="inlineStr">
        <is>
          <t>Deferred tax assets, operating loss carryforwards, subject to expiration</t>
        </is>
      </c>
      <c r="B16" s="7" t="n">
        <v>6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 benefit (expense)</t>
        </is>
      </c>
      <c r="B4" s="7" t="n">
        <v>-93</v>
      </c>
      <c r="C4" s="7" t="n">
        <v>1</v>
      </c>
      <c r="D4" s="7" t="n">
        <v>6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36484</v>
      </c>
      <c r="C3" s="7" t="n">
        <v>35430</v>
      </c>
    </row>
    <row r="4">
      <c r="A4" s="4" t="inlineStr">
        <is>
          <t>Foreign tax credits</t>
        </is>
      </c>
      <c r="B4" s="6" t="n">
        <v>10373</v>
      </c>
      <c r="C4" s="6" t="n">
        <v>8836</v>
      </c>
    </row>
    <row r="5">
      <c r="A5" s="4" t="inlineStr">
        <is>
          <t>Accruals not currently deductible</t>
        </is>
      </c>
      <c r="B5" s="6" t="n">
        <v>4873</v>
      </c>
      <c r="C5" s="6" t="n">
        <v>2989</v>
      </c>
    </row>
    <row r="6">
      <c r="A6" s="4" t="inlineStr">
        <is>
          <t>Unrealized foreign exchange losses, net</t>
        </is>
      </c>
      <c r="B6" s="6" t="n">
        <v>5157</v>
      </c>
      <c r="C6" s="6" t="n">
        <v>5353</v>
      </c>
    </row>
    <row r="7">
      <c r="A7" s="4" t="inlineStr">
        <is>
          <t>Research and development credits</t>
        </is>
      </c>
      <c r="B7" s="6" t="n">
        <v>5690</v>
      </c>
      <c r="C7" s="6" t="n">
        <v>5181</v>
      </c>
    </row>
    <row r="8">
      <c r="A8" s="4" t="inlineStr">
        <is>
          <t>Stock-based compensation</t>
        </is>
      </c>
      <c r="B8" s="6" t="n">
        <v>1723</v>
      </c>
      <c r="C8" s="6" t="n">
        <v>1359</v>
      </c>
    </row>
    <row r="9">
      <c r="A9" s="4" t="inlineStr">
        <is>
          <t>Capitalized inventory costs</t>
        </is>
      </c>
      <c r="B9" s="6" t="n">
        <v>508</v>
      </c>
      <c r="C9" s="6" t="n">
        <v>1821</v>
      </c>
    </row>
    <row r="10">
      <c r="A10" s="4" t="inlineStr">
        <is>
          <t>Capitalized research and development expenditures</t>
        </is>
      </c>
      <c r="B10" s="6" t="n">
        <v>7110</v>
      </c>
      <c r="C10" s="6" t="n">
        <v>4342</v>
      </c>
    </row>
    <row r="11">
      <c r="A11" s="4" t="inlineStr">
        <is>
          <t>Other</t>
        </is>
      </c>
      <c r="B11" s="6" t="n">
        <v>5372</v>
      </c>
      <c r="C11" s="6" t="n">
        <v>6551</v>
      </c>
    </row>
    <row r="12">
      <c r="A12" s="4" t="inlineStr">
        <is>
          <t>Total deferred tax assets</t>
        </is>
      </c>
      <c r="B12" s="6" t="n">
        <v>77290</v>
      </c>
      <c r="C12" s="6" t="n">
        <v>71862</v>
      </c>
    </row>
    <row r="13">
      <c r="A13" s="4" t="inlineStr">
        <is>
          <t>Valuation allowance</t>
        </is>
      </c>
      <c r="B13" s="6" t="n">
        <v>-49197</v>
      </c>
      <c r="C13" s="6" t="n">
        <v>-47280</v>
      </c>
    </row>
    <row r="14">
      <c r="A14" s="4" t="inlineStr">
        <is>
          <t>Total deferred tax assets, net of allowances</t>
        </is>
      </c>
      <c r="B14" s="6" t="n">
        <v>28093</v>
      </c>
      <c r="C14" s="6" t="n">
        <v>24582</v>
      </c>
    </row>
    <row r="15">
      <c r="A15" s="3" t="inlineStr">
        <is>
          <t>Deferred tax liabilities:</t>
        </is>
      </c>
      <c r="B15" s="4" t="inlineStr">
        <is>
          <t xml:space="preserve"> </t>
        </is>
      </c>
      <c r="C15" s="4" t="inlineStr">
        <is>
          <t xml:space="preserve"> </t>
        </is>
      </c>
    </row>
    <row r="16">
      <c r="A16" s="4" t="inlineStr">
        <is>
          <t>Accelerated depreciation and amortization</t>
        </is>
      </c>
      <c r="B16" s="6" t="n">
        <v>-27071</v>
      </c>
      <c r="C16" s="6" t="n">
        <v>-24099</v>
      </c>
    </row>
    <row r="17">
      <c r="A17" s="4" t="inlineStr">
        <is>
          <t>Tax on unremitted earnings</t>
        </is>
      </c>
      <c r="B17" s="6" t="n">
        <v>-6208</v>
      </c>
      <c r="C17" s="6" t="n">
        <v>-5656</v>
      </c>
    </row>
    <row r="18">
      <c r="A18" s="4" t="inlineStr">
        <is>
          <t>Other</t>
        </is>
      </c>
      <c r="B18" s="6" t="n">
        <v>-493</v>
      </c>
      <c r="C18" s="6" t="n">
        <v>-673</v>
      </c>
    </row>
    <row r="19">
      <c r="A19" s="4" t="inlineStr">
        <is>
          <t>Total deferred tax liabilities</t>
        </is>
      </c>
      <c r="B19" s="6" t="n">
        <v>-33772</v>
      </c>
      <c r="C19" s="6" t="n">
        <v>-30428</v>
      </c>
    </row>
    <row r="20">
      <c r="A20" s="4" t="inlineStr">
        <is>
          <t>Net deferred tax liabilities</t>
        </is>
      </c>
      <c r="B20" s="6" t="n">
        <v>-5679</v>
      </c>
      <c r="C20" s="6" t="n">
        <v>-5846</v>
      </c>
    </row>
    <row r="21">
      <c r="A21" s="4" t="inlineStr">
        <is>
          <t>Noncurrent deferred tax assets</t>
        </is>
      </c>
      <c r="B21" s="6" t="n">
        <v>2628</v>
      </c>
      <c r="C21" s="6" t="n">
        <v>2275</v>
      </c>
    </row>
    <row r="22">
      <c r="A22" s="4" t="inlineStr">
        <is>
          <t>Noncurrent deferred tax liabilities</t>
        </is>
      </c>
      <c r="B22" s="7" t="n">
        <v>-8307</v>
      </c>
      <c r="C22" s="7" t="n">
        <v>-81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318</v>
      </c>
      <c r="C4" s="7" t="n">
        <v>485</v>
      </c>
      <c r="D4" s="7" t="n">
        <v>213</v>
      </c>
    </row>
    <row r="5">
      <c r="A5" s="4" t="inlineStr">
        <is>
          <t>Additions (reductions) for tax positions of prior years</t>
        </is>
      </c>
      <c r="B5" s="6" t="n">
        <v>3</v>
      </c>
      <c r="C5" s="4" t="inlineStr">
        <is>
          <t xml:space="preserve"> </t>
        </is>
      </c>
      <c r="D5" s="4" t="inlineStr">
        <is>
          <t xml:space="preserve"> </t>
        </is>
      </c>
    </row>
    <row r="6">
      <c r="A6" s="4" t="inlineStr">
        <is>
          <t>Additions (reductions) for tax positions of prior years</t>
        </is>
      </c>
      <c r="B6" s="4" t="inlineStr">
        <is>
          <t xml:space="preserve"> </t>
        </is>
      </c>
      <c r="C6" s="6" t="n">
        <v>-8</v>
      </c>
      <c r="D6" s="6" t="n">
        <v>-6</v>
      </c>
    </row>
    <row r="7">
      <c r="A7" s="4" t="inlineStr">
        <is>
          <t>Additions (reductions) for tax positions of current year</t>
        </is>
      </c>
      <c r="B7" s="6" t="n">
        <v>20</v>
      </c>
      <c r="C7" s="6" t="n">
        <v>0</v>
      </c>
      <c r="D7" s="6" t="n">
        <v>306</v>
      </c>
    </row>
    <row r="8">
      <c r="A8" s="4" t="inlineStr">
        <is>
          <t>Reductions for settlements with tax authorities</t>
        </is>
      </c>
      <c r="B8" s="6" t="n">
        <v>0</v>
      </c>
      <c r="C8" s="6" t="n">
        <v>-93</v>
      </c>
      <c r="D8" s="6" t="n">
        <v>0</v>
      </c>
    </row>
    <row r="9">
      <c r="A9" s="4" t="inlineStr">
        <is>
          <t>Reductions for lapse of statute of limitations</t>
        </is>
      </c>
      <c r="B9" s="6" t="n">
        <v>-94</v>
      </c>
      <c r="C9" s="6" t="n">
        <v>-66</v>
      </c>
      <c r="D9" s="6" t="n">
        <v>-28</v>
      </c>
    </row>
    <row r="10">
      <c r="A10" s="4" t="inlineStr">
        <is>
          <t>Balance at December 31</t>
        </is>
      </c>
      <c r="B10" s="7" t="n">
        <v>247</v>
      </c>
      <c r="C10" s="7" t="n">
        <v>318</v>
      </c>
      <c r="D10" s="7" t="n">
        <v>48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s in Outstanding Common Stock (Details) - shares shares in Thousands</t>
        </is>
      </c>
      <c r="B1" s="2" t="inlineStr">
        <is>
          <t>12 Months Ended</t>
        </is>
      </c>
    </row>
    <row r="2">
      <c r="B2" s="2" t="inlineStr">
        <is>
          <t>Dec. 31, 2023</t>
        </is>
      </c>
      <c r="C2" s="2" t="inlineStr">
        <is>
          <t>Dec. 31, 2022</t>
        </is>
      </c>
      <c r="D2" s="2" t="inlineStr">
        <is>
          <t>Dec. 31, 2021</t>
        </is>
      </c>
    </row>
    <row r="3">
      <c r="A3" s="3" t="inlineStr">
        <is>
          <t>Changes in Common Stock [Roll Forward]</t>
        </is>
      </c>
      <c r="B3" s="4" t="inlineStr">
        <is>
          <t xml:space="preserve"> </t>
        </is>
      </c>
      <c r="C3" s="4" t="inlineStr">
        <is>
          <t xml:space="preserve"> </t>
        </is>
      </c>
      <c r="D3" s="4" t="inlineStr">
        <is>
          <t xml:space="preserve"> </t>
        </is>
      </c>
    </row>
    <row r="4">
      <c r="A4" s="4" t="inlineStr">
        <is>
          <t>Outstanding, beginning of year (in shares)</t>
        </is>
      </c>
      <c r="B4" s="6" t="n">
        <v>111452</v>
      </c>
      <c r="C4" s="6" t="n">
        <v>109331</v>
      </c>
      <c r="D4" s="6" t="n">
        <v>107588</v>
      </c>
    </row>
    <row r="5">
      <c r="A5" s="4" t="inlineStr">
        <is>
          <t>Shares issued for exercise of options (in shares)</t>
        </is>
      </c>
      <c r="B5" s="6" t="n">
        <v>0</v>
      </c>
      <c r="C5" s="6" t="n">
        <v>0</v>
      </c>
      <c r="D5" s="6" t="n">
        <v>0</v>
      </c>
    </row>
    <row r="6">
      <c r="A6" s="4" t="inlineStr">
        <is>
          <t>Shares issued for time vested restricted stock (net of forfeitures) (in shares)</t>
        </is>
      </c>
      <c r="B6" s="6" t="n">
        <v>129</v>
      </c>
      <c r="C6" s="6" t="n">
        <v>1918</v>
      </c>
      <c r="D6" s="6" t="n">
        <v>1368</v>
      </c>
    </row>
    <row r="7">
      <c r="A7" s="4" t="inlineStr">
        <is>
          <t>Shares issued for employee stock purchase plan (in shares)</t>
        </is>
      </c>
      <c r="B7" s="6" t="n">
        <v>88</v>
      </c>
      <c r="C7" s="6" t="n">
        <v>203</v>
      </c>
      <c r="D7" s="6" t="n">
        <v>375</v>
      </c>
    </row>
    <row r="8">
      <c r="A8" s="4" t="inlineStr">
        <is>
          <t>Outstanding, end of year (in shares)</t>
        </is>
      </c>
      <c r="B8" s="6" t="n">
        <v>111669</v>
      </c>
      <c r="C8" s="6" t="n">
        <v>111452</v>
      </c>
      <c r="D8" s="6" t="n">
        <v>1093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pital Stock - Narrative (Details) - USD ($)</t>
        </is>
      </c>
      <c r="B1" s="2" t="inlineStr">
        <is>
          <t>12 Months Ended</t>
        </is>
      </c>
    </row>
    <row r="2">
      <c r="B2" s="2" t="inlineStr">
        <is>
          <t>Dec. 31, 2023</t>
        </is>
      </c>
      <c r="C2" s="2" t="inlineStr">
        <is>
          <t>Dec. 31, 2022</t>
        </is>
      </c>
      <c r="D2" s="2" t="inlineStr">
        <is>
          <t>Dec. 31, 2021</t>
        </is>
      </c>
      <c r="E2" s="2" t="inlineStr">
        <is>
          <t>Feb. 23, 2024</t>
        </is>
      </c>
      <c r="F2" s="2" t="inlineStr">
        <is>
          <t>Feb. 28, 2023</t>
        </is>
      </c>
      <c r="G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in shares)</t>
        </is>
      </c>
      <c r="B4" s="6" t="n">
        <v>26471738</v>
      </c>
      <c r="C4" s="6" t="n">
        <v>21751232</v>
      </c>
      <c r="D4" s="6" t="n">
        <v>16981147</v>
      </c>
      <c r="E4" s="4" t="inlineStr">
        <is>
          <t xml:space="preserve"> </t>
        </is>
      </c>
      <c r="F4" s="4" t="inlineStr">
        <is>
          <t xml:space="preserve"> </t>
        </is>
      </c>
      <c r="G4" s="6" t="n">
        <v>16781000</v>
      </c>
    </row>
    <row r="5">
      <c r="A5" s="4" t="inlineStr">
        <is>
          <t>Treasury shares purchased at cost</t>
        </is>
      </c>
      <c r="B5" s="7" t="n">
        <v>32185000</v>
      </c>
      <c r="C5" s="7" t="n">
        <v>17618000</v>
      </c>
      <c r="D5" s="4" t="inlineStr">
        <is>
          <t xml:space="preserve"> </t>
        </is>
      </c>
      <c r="E5" s="4" t="inlineStr">
        <is>
          <t xml:space="preserve"> </t>
        </is>
      </c>
      <c r="F5" s="4" t="inlineStr">
        <is>
          <t xml:space="preserve"> </t>
        </is>
      </c>
      <c r="G5" s="4" t="inlineStr">
        <is>
          <t xml:space="preserve"> </t>
        </is>
      </c>
    </row>
    <row r="6">
      <c r="A6" s="4" t="inlineStr">
        <is>
          <t>Treasury stock, shares, acquired (in shares)</t>
        </is>
      </c>
      <c r="B6" s="6" t="n">
        <v>6523000</v>
      </c>
      <c r="C6" s="6" t="n">
        <v>4438000</v>
      </c>
      <c r="D6" s="6" t="n">
        <v>0</v>
      </c>
      <c r="E6" s="4" t="inlineStr">
        <is>
          <t xml:space="preserve"> </t>
        </is>
      </c>
      <c r="F6" s="4" t="inlineStr">
        <is>
          <t xml:space="preserve"> </t>
        </is>
      </c>
      <c r="G6" s="4" t="inlineStr">
        <is>
          <t xml:space="preserve"> </t>
        </is>
      </c>
    </row>
    <row r="7">
      <c r="A7" s="4" t="inlineStr">
        <is>
          <t>Preferred stock, shares authorized (in shares)</t>
        </is>
      </c>
      <c r="B7" s="6"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or stated value per share (in dollars per share)</t>
        </is>
      </c>
      <c r="B8" s="8"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outstanding (in shares)</t>
        </is>
      </c>
      <c r="B9" s="6" t="n">
        <v>0</v>
      </c>
      <c r="C9" s="6" t="n">
        <v>0</v>
      </c>
      <c r="D9" s="6" t="n">
        <v>0</v>
      </c>
      <c r="E9" s="4" t="inlineStr">
        <is>
          <t xml:space="preserve"> </t>
        </is>
      </c>
      <c r="F9" s="4" t="inlineStr">
        <is>
          <t xml:space="preserve"> </t>
        </is>
      </c>
      <c r="G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easury shares purchased at cost</t>
        </is>
      </c>
      <c r="B12" s="7" t="n">
        <v>31900000</v>
      </c>
      <c r="C12" s="7" t="n">
        <v>17500000</v>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7" t="n">
        <v>50000000</v>
      </c>
      <c r="G13" s="4" t="inlineStr">
        <is>
          <t xml:space="preserve"> </t>
        </is>
      </c>
    </row>
    <row r="14">
      <c r="A14" s="4" t="inlineStr">
        <is>
          <t>Treasury stock, shares, acquired (in shares)</t>
        </is>
      </c>
      <c r="B14" s="6" t="n">
        <v>6522797</v>
      </c>
      <c r="C14" s="6" t="n">
        <v>4437885</v>
      </c>
      <c r="D14" s="4" t="inlineStr">
        <is>
          <t xml:space="preserve"> </t>
        </is>
      </c>
      <c r="E14" s="4" t="inlineStr">
        <is>
          <t xml:space="preserve"> </t>
        </is>
      </c>
      <c r="F14" s="4" t="inlineStr">
        <is>
          <t xml:space="preserve"> </t>
        </is>
      </c>
      <c r="G14" s="4" t="inlineStr">
        <is>
          <t xml:space="preserve"> </t>
        </is>
      </c>
    </row>
    <row r="15">
      <c r="A15" s="4" t="inlineStr">
        <is>
          <t>Stock repurchase program, remaining authorized repurchase amount</t>
        </is>
      </c>
      <c r="B15" s="7" t="n">
        <v>18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 program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7" t="n">
        <v>50000000</v>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easury shares purchased at cost</t>
        </is>
      </c>
      <c r="B21" s="7" t="n">
        <v>2200000</v>
      </c>
      <c r="C21" s="7" t="n">
        <v>2700000</v>
      </c>
      <c r="D21" s="7" t="n">
        <v>1400000</v>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s in Treasury Stock (Details) - shares</t>
        </is>
      </c>
      <c r="B1" s="2" t="inlineStr">
        <is>
          <t>12 Months Ended</t>
        </is>
      </c>
    </row>
    <row r="2">
      <c r="B2" s="2" t="inlineStr">
        <is>
          <t>Dec. 31, 2023</t>
        </is>
      </c>
      <c r="C2" s="2" t="inlineStr">
        <is>
          <t>Dec. 31, 2022</t>
        </is>
      </c>
      <c r="D2" s="2" t="inlineStr">
        <is>
          <t>Dec. 31, 2021</t>
        </is>
      </c>
    </row>
    <row r="3">
      <c r="A3" s="3" t="inlineStr">
        <is>
          <t>Treasure Stock [Roll Forward]</t>
        </is>
      </c>
      <c r="B3" s="4" t="inlineStr">
        <is>
          <t xml:space="preserve"> </t>
        </is>
      </c>
      <c r="C3" s="4" t="inlineStr">
        <is>
          <t xml:space="preserve"> </t>
        </is>
      </c>
      <c r="D3" s="4" t="inlineStr">
        <is>
          <t xml:space="preserve"> </t>
        </is>
      </c>
    </row>
    <row r="4">
      <c r="A4" s="4" t="inlineStr">
        <is>
          <t>Beginning balance (in shares)</t>
        </is>
      </c>
      <c r="B4" s="6" t="n">
        <v>21751232</v>
      </c>
      <c r="C4" s="6" t="n">
        <v>16981147</v>
      </c>
      <c r="D4" s="6" t="n">
        <v>16781000</v>
      </c>
    </row>
    <row r="5">
      <c r="A5" s="4" t="inlineStr">
        <is>
          <t>Shares purchased under our Repurchase Program (in shares)</t>
        </is>
      </c>
      <c r="B5" s="6" t="n">
        <v>6523000</v>
      </c>
      <c r="C5" s="6" t="n">
        <v>4438000</v>
      </c>
      <c r="D5" s="6" t="n">
        <v>0</v>
      </c>
    </row>
    <row r="6">
      <c r="A6" s="4" t="inlineStr">
        <is>
          <t>Shares purchased for employee stock options, restricted stock and employee stock purchase plan (in shares)</t>
        </is>
      </c>
      <c r="B6" s="6" t="n">
        <v>577000</v>
      </c>
      <c r="C6" s="6" t="n">
        <v>592000</v>
      </c>
      <c r="D6" s="6" t="n">
        <v>419000</v>
      </c>
    </row>
    <row r="7">
      <c r="A7" s="4" t="inlineStr">
        <is>
          <t>Shares reissued for employee stock options, restricted stock and employee stock purchase plan (in shares)</t>
        </is>
      </c>
      <c r="B7" s="6" t="n">
        <v>-2379000</v>
      </c>
      <c r="C7" s="6" t="n">
        <v>-260000</v>
      </c>
      <c r="D7" s="6" t="n">
        <v>-219000</v>
      </c>
    </row>
    <row r="8">
      <c r="A8" s="4" t="inlineStr">
        <is>
          <t>Ending balance (in shares)</t>
        </is>
      </c>
      <c r="B8" s="6" t="n">
        <v>26471738</v>
      </c>
      <c r="C8" s="6" t="n">
        <v>21751232</v>
      </c>
      <c r="D8" s="6" t="n">
        <v>169811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 basic and diluted</t>
        </is>
      </c>
      <c r="B4" s="7" t="n">
        <v>14516</v>
      </c>
      <c r="C4" s="7" t="n">
        <v>-20834</v>
      </c>
      <c r="D4" s="7" t="n">
        <v>-25526</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 (in shares)</t>
        </is>
      </c>
      <c r="B6" s="6" t="n">
        <v>86401</v>
      </c>
      <c r="C6" s="6" t="n">
        <v>92712</v>
      </c>
      <c r="D6" s="6" t="n">
        <v>91460</v>
      </c>
    </row>
    <row r="7">
      <c r="A7" s="4" t="inlineStr">
        <is>
          <t>Dilutive effect of stock options and restricted stock awards (in shares)</t>
        </is>
      </c>
      <c r="B7" s="6" t="n">
        <v>1914</v>
      </c>
      <c r="C7" s="6" t="n">
        <v>0</v>
      </c>
      <c r="D7" s="6" t="n">
        <v>0</v>
      </c>
    </row>
    <row r="8">
      <c r="A8" s="4" t="inlineStr">
        <is>
          <t>Weighted average common shares outstanding - diluted (in shares)</t>
        </is>
      </c>
      <c r="B8" s="6" t="n">
        <v>88315</v>
      </c>
      <c r="C8" s="6" t="n">
        <v>92712</v>
      </c>
      <c r="D8" s="6" t="n">
        <v>91460</v>
      </c>
    </row>
    <row r="9">
      <c r="A9" s="3" t="inlineStr">
        <is>
          <t>Net income (loss) per common share</t>
        </is>
      </c>
      <c r="B9" s="4" t="inlineStr">
        <is>
          <t xml:space="preserve"> </t>
        </is>
      </c>
      <c r="C9" s="4" t="inlineStr">
        <is>
          <t xml:space="preserve"> </t>
        </is>
      </c>
      <c r="D9" s="4" t="inlineStr">
        <is>
          <t xml:space="preserve"> </t>
        </is>
      </c>
    </row>
    <row r="10">
      <c r="A10" s="4" t="inlineStr">
        <is>
          <t>Basic (in dollars per share)</t>
        </is>
      </c>
      <c r="B10" s="8" t="n">
        <v>0.17</v>
      </c>
      <c r="C10" s="8" t="n">
        <v>-0.22</v>
      </c>
      <c r="D10" s="8" t="n">
        <v>-0.28</v>
      </c>
    </row>
    <row r="11">
      <c r="A11" s="4" t="inlineStr">
        <is>
          <t>Diluted (in dollars per share)</t>
        </is>
      </c>
      <c r="B11" s="8" t="n">
        <v>0.16</v>
      </c>
      <c r="C11" s="8" t="n">
        <v>-0.22</v>
      </c>
      <c r="D11" s="8" t="n">
        <v>-0.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tock options and restricted stock awards (in shares)</t>
        </is>
      </c>
      <c r="B4" s="6" t="n">
        <v>785</v>
      </c>
      <c r="C4" s="6" t="n">
        <v>5545</v>
      </c>
      <c r="D4" s="6" t="n">
        <v>57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6" customWidth="1" min="6" max="6"/>
    <col width="13" customWidth="1" min="7" max="7"/>
    <col width="13" customWidth="1" min="8" max="8"/>
  </cols>
  <sheetData>
    <row r="1">
      <c r="A1" s="1" t="inlineStr">
        <is>
          <t>Stock-Based Compensation and Other Benefit Plans - Narrative (Details) - USD ($)</t>
        </is>
      </c>
      <c r="C1" s="2" t="inlineStr">
        <is>
          <t>12 Months Ended</t>
        </is>
      </c>
      <c r="F1" s="2" t="inlineStr">
        <is>
          <t>84 Months Ended</t>
        </is>
      </c>
    </row>
    <row r="2">
      <c r="B2" s="2" t="inlineStr">
        <is>
          <t>Jan. 01, 2023</t>
        </is>
      </c>
      <c r="C2" s="2" t="inlineStr">
        <is>
          <t>Dec. 31, 2023</t>
        </is>
      </c>
      <c r="D2" s="2" t="inlineStr">
        <is>
          <t>Dec. 31, 2022</t>
        </is>
      </c>
      <c r="E2" s="2" t="inlineStr">
        <is>
          <t>Dec. 31, 2021</t>
        </is>
      </c>
      <c r="F2" s="2" t="inlineStr">
        <is>
          <t>Dec. 31, 2023</t>
        </is>
      </c>
      <c r="G2" s="2" t="inlineStr">
        <is>
          <t>May 31, 2023</t>
        </is>
      </c>
      <c r="H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6" t="n">
        <v>0</v>
      </c>
      <c r="D4" s="4" t="inlineStr">
        <is>
          <t xml:space="preserve"> </t>
        </is>
      </c>
      <c r="E4" s="4" t="inlineStr">
        <is>
          <t xml:space="preserve"> </t>
        </is>
      </c>
      <c r="F4" s="6" t="n">
        <v>0</v>
      </c>
      <c r="G4" s="4" t="inlineStr">
        <is>
          <t xml:space="preserve"> </t>
        </is>
      </c>
      <c r="H4" s="4" t="inlineStr">
        <is>
          <t xml:space="preserve"> </t>
        </is>
      </c>
    </row>
    <row r="5">
      <c r="A5" s="4" t="inlineStr">
        <is>
          <t>Intrinsic value of options exercised</t>
        </is>
      </c>
      <c r="B5" s="4" t="inlineStr">
        <is>
          <t xml:space="preserve"> </t>
        </is>
      </c>
      <c r="C5" s="7" t="n">
        <v>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options exercised</t>
        </is>
      </c>
      <c r="B6" s="4" t="inlineStr">
        <is>
          <t xml:space="preserve"> </t>
        </is>
      </c>
      <c r="C6" s="6" t="n">
        <v>6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benefits from exercise of stock options</t>
        </is>
      </c>
      <c r="B7" s="4" t="inlineStr">
        <is>
          <t xml:space="preserve"> </t>
        </is>
      </c>
      <c r="C7" s="6" t="n">
        <v>1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4" t="inlineStr">
        <is>
          <t xml:space="preserve"> </t>
        </is>
      </c>
      <c r="C8" s="7" t="n">
        <v>0</v>
      </c>
      <c r="D8" s="7" t="n">
        <v>0</v>
      </c>
      <c r="E8" s="4" t="inlineStr">
        <is>
          <t xml:space="preserve"> </t>
        </is>
      </c>
      <c r="F8" s="4" t="inlineStr">
        <is>
          <t xml:space="preserve"> </t>
        </is>
      </c>
      <c r="G8" s="4" t="inlineStr">
        <is>
          <t xml:space="preserve"> </t>
        </is>
      </c>
      <c r="H8" s="4" t="inlineStr">
        <is>
          <t xml:space="preserve"> </t>
        </is>
      </c>
    </row>
    <row r="9">
      <c r="A9" s="4" t="inlineStr">
        <is>
          <t>Options exercised (in shares)</t>
        </is>
      </c>
      <c r="B9" s="4" t="inlineStr">
        <is>
          <t xml:space="preserve"> </t>
        </is>
      </c>
      <c r="C9" s="6" t="n">
        <v>140460</v>
      </c>
      <c r="D9" s="6" t="n">
        <v>0</v>
      </c>
      <c r="E9" s="6" t="n">
        <v>0</v>
      </c>
      <c r="F9" s="4" t="inlineStr">
        <is>
          <t xml:space="preserve"> </t>
        </is>
      </c>
      <c r="G9" s="4" t="inlineStr">
        <is>
          <t xml:space="preserve"> </t>
        </is>
      </c>
      <c r="H9" s="4" t="inlineStr">
        <is>
          <t xml:space="preserve"> </t>
        </is>
      </c>
    </row>
    <row r="10">
      <c r="A10" s="4" t="inlineStr">
        <is>
          <t>Maximum annual contributions per employee (percent)</t>
        </is>
      </c>
      <c r="B10" s="4" t="inlineStr">
        <is>
          <t xml:space="preserve"> </t>
        </is>
      </c>
      <c r="C10" s="12" t="n">
        <v>0.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mployer discretionary contribution amount</t>
        </is>
      </c>
      <c r="B11" s="4" t="inlineStr">
        <is>
          <t xml:space="preserve"> </t>
        </is>
      </c>
      <c r="C11" s="7" t="n">
        <v>3200000</v>
      </c>
      <c r="D11" s="7" t="n">
        <v>2500000</v>
      </c>
      <c r="E11" s="7" t="n">
        <v>2200000</v>
      </c>
      <c r="F11" s="4" t="inlineStr">
        <is>
          <t xml:space="preserve"> </t>
        </is>
      </c>
      <c r="G11" s="4" t="inlineStr">
        <is>
          <t xml:space="preserve"> </t>
        </is>
      </c>
      <c r="H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ation period</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expense</t>
        </is>
      </c>
      <c r="B16" s="4" t="inlineStr">
        <is>
          <t xml:space="preserve"> </t>
        </is>
      </c>
      <c r="C16" s="4" t="inlineStr">
        <is>
          <t xml:space="preserve"> </t>
        </is>
      </c>
      <c r="D16" s="4" t="inlineStr">
        <is>
          <t xml:space="preserve"> </t>
        </is>
      </c>
      <c r="E16" s="6" t="n">
        <v>0</v>
      </c>
      <c r="F16" s="4" t="inlineStr">
        <is>
          <t xml:space="preserve"> </t>
        </is>
      </c>
      <c r="G16" s="4" t="inlineStr">
        <is>
          <t xml:space="preserve"> </t>
        </is>
      </c>
      <c r="H16" s="4" t="inlineStr">
        <is>
          <t xml:space="preserve"> </t>
        </is>
      </c>
    </row>
    <row r="17">
      <c r="A17" s="4" t="inlineStr">
        <is>
          <t>Restricted Stock Units and 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expense</t>
        </is>
      </c>
      <c r="B19" s="4" t="inlineStr">
        <is>
          <t xml:space="preserve"> </t>
        </is>
      </c>
      <c r="C19" s="7" t="n">
        <v>6400000</v>
      </c>
      <c r="D19" s="6" t="n">
        <v>6700000</v>
      </c>
      <c r="E19" s="6" t="n">
        <v>7700000</v>
      </c>
      <c r="F19" s="4" t="inlineStr">
        <is>
          <t xml:space="preserve"> </t>
        </is>
      </c>
      <c r="G19" s="4" t="inlineStr">
        <is>
          <t xml:space="preserve"> </t>
        </is>
      </c>
      <c r="H19" s="4" t="inlineStr">
        <is>
          <t xml:space="preserve"> </t>
        </is>
      </c>
    </row>
    <row r="20">
      <c r="A20" s="4" t="inlineStr">
        <is>
          <t>Restricted stock awards</t>
        </is>
      </c>
      <c r="B20" s="4" t="inlineStr">
        <is>
          <t xml:space="preserve"> </t>
        </is>
      </c>
      <c r="C20" s="7" t="n">
        <v>8800000</v>
      </c>
      <c r="D20" s="4" t="inlineStr">
        <is>
          <t xml:space="preserve"> </t>
        </is>
      </c>
      <c r="E20" s="4" t="inlineStr">
        <is>
          <t xml:space="preserve"> </t>
        </is>
      </c>
      <c r="F20" s="7" t="n">
        <v>8800000</v>
      </c>
      <c r="G20" s="4" t="inlineStr">
        <is>
          <t xml:space="preserve"> </t>
        </is>
      </c>
      <c r="H20" s="4" t="inlineStr">
        <is>
          <t xml:space="preserve"> </t>
        </is>
      </c>
    </row>
    <row r="21">
      <c r="A21" s="4" t="inlineStr">
        <is>
          <t>Period for recognition</t>
        </is>
      </c>
      <c r="B21" s="4" t="inlineStr">
        <is>
          <t xml:space="preserve"> </t>
        </is>
      </c>
      <c r="C21" s="4" t="inlineStr">
        <is>
          <t>1 year 9 months 18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shares vested</t>
        </is>
      </c>
      <c r="B22" s="4" t="inlineStr">
        <is>
          <t xml:space="preserve"> </t>
        </is>
      </c>
      <c r="C22" s="7" t="n">
        <v>8000000</v>
      </c>
      <c r="D22" s="6" t="n">
        <v>9400000</v>
      </c>
      <c r="E22" s="6" t="n">
        <v>5300000</v>
      </c>
      <c r="F22" s="4" t="inlineStr">
        <is>
          <t xml:space="preserve"> </t>
        </is>
      </c>
      <c r="G22" s="4" t="inlineStr">
        <is>
          <t xml:space="preserve"> </t>
        </is>
      </c>
      <c r="H22" s="4" t="inlineStr">
        <is>
          <t xml:space="preserve"> </t>
        </is>
      </c>
    </row>
    <row r="23">
      <c r="A23" s="4" t="inlineStr">
        <is>
          <t>Tax benefit from compensation expense</t>
        </is>
      </c>
      <c r="B23" s="4" t="inlineStr">
        <is>
          <t xml:space="preserve"> </t>
        </is>
      </c>
      <c r="C23" s="7" t="n">
        <v>1800000</v>
      </c>
      <c r="D23" s="6" t="n">
        <v>1800000</v>
      </c>
      <c r="E23" s="6" t="n">
        <v>1100000</v>
      </c>
      <c r="F23" s="4" t="inlineStr">
        <is>
          <t xml:space="preserve"> </t>
        </is>
      </c>
      <c r="G23" s="4" t="inlineStr">
        <is>
          <t xml:space="preserve"> </t>
        </is>
      </c>
      <c r="H23" s="4" t="inlineStr">
        <is>
          <t xml:space="preserve"> </t>
        </is>
      </c>
    </row>
    <row r="24">
      <c r="A24" s="4" t="inlineStr">
        <is>
          <t>Restricted Stock Units and Restricted Stock Award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Stock Units and Restricted Stock Award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formance-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expense</t>
        </is>
      </c>
      <c r="B33" s="4" t="inlineStr">
        <is>
          <t xml:space="preserve"> </t>
        </is>
      </c>
      <c r="C33" s="7" t="n">
        <v>3800000</v>
      </c>
      <c r="D33" s="6" t="n">
        <v>3400000</v>
      </c>
      <c r="E33" s="6" t="n">
        <v>3900000</v>
      </c>
      <c r="F33" s="4" t="inlineStr">
        <is>
          <t xml:space="preserve"> </t>
        </is>
      </c>
      <c r="G33" s="4" t="inlineStr">
        <is>
          <t xml:space="preserve"> </t>
        </is>
      </c>
      <c r="H33" s="4" t="inlineStr">
        <is>
          <t xml:space="preserve"> </t>
        </is>
      </c>
    </row>
    <row r="34">
      <c r="A34" s="4" t="inlineStr">
        <is>
          <t>Restricted stock awards</t>
        </is>
      </c>
      <c r="B34" s="4" t="inlineStr">
        <is>
          <t xml:space="preserve"> </t>
        </is>
      </c>
      <c r="C34" s="6" t="n">
        <v>6700000</v>
      </c>
      <c r="D34" s="6" t="n">
        <v>6500000</v>
      </c>
      <c r="E34" s="4" t="inlineStr">
        <is>
          <t xml:space="preserve"> </t>
        </is>
      </c>
      <c r="F34" s="7" t="n">
        <v>6700000</v>
      </c>
      <c r="G34" s="4" t="inlineStr">
        <is>
          <t xml:space="preserve"> </t>
        </is>
      </c>
      <c r="H34" s="4" t="inlineStr">
        <is>
          <t xml:space="preserve"> </t>
        </is>
      </c>
    </row>
    <row r="35">
      <c r="A35" s="4" t="inlineStr">
        <is>
          <t>Share based payment arrangement settlement based on total shareholder return</t>
        </is>
      </c>
      <c r="B35" s="4" t="inlineStr">
        <is>
          <t xml:space="preserve"> </t>
        </is>
      </c>
      <c r="C35" s="6" t="n">
        <v>18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turn on net capital employed</t>
        </is>
      </c>
      <c r="B36" s="4" t="inlineStr">
        <is>
          <t xml:space="preserve"> </t>
        </is>
      </c>
      <c r="C36" s="7" t="n">
        <v>7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he 2014 Director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2000000</v>
      </c>
      <c r="H39" s="6" t="n">
        <v>1400000</v>
      </c>
    </row>
    <row r="40">
      <c r="A40" s="4" t="inlineStr">
        <is>
          <t>Shares available for grant (in shares)</t>
        </is>
      </c>
      <c r="B40" s="4" t="inlineStr">
        <is>
          <t xml:space="preserve"> </t>
        </is>
      </c>
      <c r="C40" s="6" t="n">
        <v>500000</v>
      </c>
      <c r="D40" s="4" t="inlineStr">
        <is>
          <t xml:space="preserve"> </t>
        </is>
      </c>
      <c r="E40" s="4" t="inlineStr">
        <is>
          <t xml:space="preserve"> </t>
        </is>
      </c>
      <c r="F40" s="6" t="n">
        <v>500000</v>
      </c>
      <c r="G40" s="4" t="inlineStr">
        <is>
          <t xml:space="preserve"> </t>
        </is>
      </c>
      <c r="H40" s="4" t="inlineStr">
        <is>
          <t xml:space="preserve"> </t>
        </is>
      </c>
    </row>
    <row r="41">
      <c r="A41" s="4" t="inlineStr">
        <is>
          <t>The 2015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6500000</v>
      </c>
      <c r="H43" s="6" t="n">
        <v>15300000</v>
      </c>
    </row>
    <row r="44">
      <c r="A44" s="4" t="inlineStr">
        <is>
          <t>Shares available for grant (in shares)</t>
        </is>
      </c>
      <c r="B44" s="4" t="inlineStr">
        <is>
          <t xml:space="preserve"> </t>
        </is>
      </c>
      <c r="C44" s="6" t="n">
        <v>2500000</v>
      </c>
      <c r="D44" s="4" t="inlineStr">
        <is>
          <t xml:space="preserve"> </t>
        </is>
      </c>
      <c r="E44" s="4" t="inlineStr">
        <is>
          <t xml:space="preserve"> </t>
        </is>
      </c>
      <c r="F44" s="6" t="n">
        <v>2500000</v>
      </c>
      <c r="G44" s="4" t="inlineStr">
        <is>
          <t xml:space="preserve"> </t>
        </is>
      </c>
      <c r="H44" s="4" t="inlineStr">
        <is>
          <t xml:space="preserve"> </t>
        </is>
      </c>
    </row>
    <row r="45">
      <c r="A45" s="4" t="inlineStr">
        <is>
          <t>2023 Awards | Performance-bas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Vesting period</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expense</t>
        </is>
      </c>
      <c r="B48" s="4" t="inlineStr">
        <is>
          <t xml:space="preserve"> </t>
        </is>
      </c>
      <c r="C48" s="7" t="n">
        <v>25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2 Awards | Performance-based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based compensation expense</t>
        </is>
      </c>
      <c r="B52" s="4" t="inlineStr">
        <is>
          <t xml:space="preserve"> </t>
        </is>
      </c>
      <c r="C52" s="4" t="inlineStr">
        <is>
          <t xml:space="preserve"> </t>
        </is>
      </c>
      <c r="D52" s="7" t="n">
        <v>2800000</v>
      </c>
      <c r="E52" s="4" t="inlineStr">
        <is>
          <t xml:space="preserve"> </t>
        </is>
      </c>
      <c r="F52" s="4" t="inlineStr">
        <is>
          <t xml:space="preserve"> </t>
        </is>
      </c>
      <c r="G52" s="4" t="inlineStr">
        <is>
          <t xml:space="preserve"> </t>
        </is>
      </c>
      <c r="H52" s="4" t="inlineStr">
        <is>
          <t xml:space="preserve"> </t>
        </is>
      </c>
    </row>
    <row r="53">
      <c r="A53" s="4" t="inlineStr">
        <is>
          <t>2022 Awards | Time-based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ange of payout of shares for each executive, minimum</t>
        </is>
      </c>
      <c r="B55" s="4" t="inlineStr">
        <is>
          <t xml:space="preserve"> </t>
        </is>
      </c>
      <c r="C55" s="12" t="n">
        <v>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ange of payout of shares for each executive, maximum</t>
        </is>
      </c>
      <c r="B56" s="4" t="inlineStr">
        <is>
          <t xml:space="preserve"> </t>
        </is>
      </c>
      <c r="C56" s="12" t="n">
        <v>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1 Awards | Performance-based Restricted Stock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iod</t>
        </is>
      </c>
      <c r="B59" s="4" t="inlineStr">
        <is>
          <t xml:space="preserve"> </t>
        </is>
      </c>
      <c r="C59" s="4" t="inlineStr">
        <is>
          <t>3 years</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 expense</t>
        </is>
      </c>
      <c r="B60" s="4" t="inlineStr">
        <is>
          <t xml:space="preserve"> </t>
        </is>
      </c>
      <c r="C60" s="4" t="inlineStr">
        <is>
          <t xml:space="preserve"> </t>
        </is>
      </c>
      <c r="D60" s="4" t="inlineStr">
        <is>
          <t xml:space="preserve"> </t>
        </is>
      </c>
      <c r="E60" s="6" t="n">
        <v>3000000</v>
      </c>
      <c r="F60" s="4" t="inlineStr">
        <is>
          <t xml:space="preserve"> </t>
        </is>
      </c>
      <c r="G60" s="4" t="inlineStr">
        <is>
          <t xml:space="preserve"> </t>
        </is>
      </c>
      <c r="H60" s="4" t="inlineStr">
        <is>
          <t xml:space="preserve"> </t>
        </is>
      </c>
    </row>
    <row r="61">
      <c r="A61" s="4" t="inlineStr">
        <is>
          <t>2021 Awards | Time-based 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 expense</t>
        </is>
      </c>
      <c r="B63" s="4" t="inlineStr">
        <is>
          <t xml:space="preserve"> </t>
        </is>
      </c>
      <c r="C63" s="4" t="inlineStr">
        <is>
          <t xml:space="preserve"> </t>
        </is>
      </c>
      <c r="D63" s="4" t="inlineStr">
        <is>
          <t xml:space="preserve"> </t>
        </is>
      </c>
      <c r="E63" s="7" t="n">
        <v>1400000</v>
      </c>
      <c r="F63" s="4" t="inlineStr">
        <is>
          <t xml:space="preserve"> </t>
        </is>
      </c>
      <c r="G63" s="4" t="inlineStr">
        <is>
          <t xml:space="preserve"> </t>
        </is>
      </c>
      <c r="H63" s="4" t="inlineStr">
        <is>
          <t xml:space="preserve"> </t>
        </is>
      </c>
    </row>
    <row r="64">
      <c r="A64" s="4" t="inlineStr">
        <is>
          <t>Participants Contributions Up to 3 Percent of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mployer matching contribution, percent of employees' gross pay</t>
        </is>
      </c>
      <c r="B66" s="12" t="n">
        <v>0.04</v>
      </c>
      <c r="C66" s="12" t="n">
        <v>0.04</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mployer matching contribution, percent of match</t>
        </is>
      </c>
      <c r="B67" s="12" t="n">
        <v>1</v>
      </c>
      <c r="C67" s="12" t="n">
        <v>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rticipants Contributions from 3 Percent to 6 Percent of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mployer matching contribution, percent of match</t>
        </is>
      </c>
      <c r="B70" s="12" t="n">
        <v>0.5</v>
      </c>
      <c r="C70" s="12" t="n">
        <v>0.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articipants Contributions from 3 Percent to 6 Percent of Compensatio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mployer matching contribution, percent of employees' gross pay</t>
        </is>
      </c>
      <c r="B73" s="12" t="n">
        <v>0.04</v>
      </c>
      <c r="C73" s="12" t="n">
        <v>0.0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articipants Contributions from 3 Percent to 6 Percent of Compensation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mployer matching contribution, percent of employees' gross pay</t>
        </is>
      </c>
      <c r="B76" s="12" t="n">
        <v>0.06</v>
      </c>
      <c r="C76" s="12" t="n">
        <v>0.06</v>
      </c>
      <c r="D76" s="4" t="inlineStr">
        <is>
          <t xml:space="preserve"> </t>
        </is>
      </c>
      <c r="E76" s="4" t="inlineStr">
        <is>
          <t xml:space="preserve"> </t>
        </is>
      </c>
      <c r="F76" s="4" t="inlineStr">
        <is>
          <t xml:space="preserve"> </t>
        </is>
      </c>
      <c r="G76" s="4" t="inlineStr">
        <is>
          <t xml:space="preserve"> </t>
        </is>
      </c>
      <c r="H76"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Stock-Based Compensation and Other Benefit Plans - Stock Options Activity (Details) - USD ($) $ / shares in Units, $ in Thousands</t>
        </is>
      </c>
      <c r="B1" s="2" t="inlineStr">
        <is>
          <t>12 Months Ended</t>
        </is>
      </c>
      <c r="E1" s="2" t="inlineStr">
        <is>
          <t>84 Months Ended</t>
        </is>
      </c>
    </row>
    <row r="2">
      <c r="B2" s="2" t="inlineStr">
        <is>
          <t>Dec. 31, 2023</t>
        </is>
      </c>
      <c r="C2" s="2" t="inlineStr">
        <is>
          <t>Dec. 31, 2022</t>
        </is>
      </c>
      <c r="D2" s="2" t="inlineStr">
        <is>
          <t>Dec. 31, 2021</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1432738</v>
      </c>
      <c r="C4" s="4" t="inlineStr">
        <is>
          <t xml:space="preserve"> </t>
        </is>
      </c>
      <c r="D4" s="4" t="inlineStr">
        <is>
          <t xml:space="preserve"> </t>
        </is>
      </c>
      <c r="E4" s="4" t="inlineStr">
        <is>
          <t xml:space="preserve"> </t>
        </is>
      </c>
    </row>
    <row r="5">
      <c r="A5" s="4" t="inlineStr">
        <is>
          <t>Granted (in shares)</t>
        </is>
      </c>
      <c r="B5" s="6" t="n">
        <v>0</v>
      </c>
      <c r="C5" s="4" t="inlineStr">
        <is>
          <t xml:space="preserve"> </t>
        </is>
      </c>
      <c r="D5" s="4" t="inlineStr">
        <is>
          <t xml:space="preserve"> </t>
        </is>
      </c>
      <c r="E5" s="6" t="n">
        <v>0</v>
      </c>
    </row>
    <row r="6">
      <c r="A6" s="4" t="inlineStr">
        <is>
          <t>Exercised (in shares)</t>
        </is>
      </c>
      <c r="B6" s="6" t="n">
        <v>-140460</v>
      </c>
      <c r="C6" s="6" t="n">
        <v>0</v>
      </c>
      <c r="D6" s="6" t="n">
        <v>0</v>
      </c>
      <c r="E6" s="4" t="inlineStr">
        <is>
          <t xml:space="preserve"> </t>
        </is>
      </c>
    </row>
    <row r="7">
      <c r="A7" s="4" t="inlineStr">
        <is>
          <t>Expired or canceled (in shares)</t>
        </is>
      </c>
      <c r="B7" s="6" t="n">
        <v>-231745</v>
      </c>
      <c r="C7" s="4" t="inlineStr">
        <is>
          <t xml:space="preserve"> </t>
        </is>
      </c>
      <c r="D7" s="4" t="inlineStr">
        <is>
          <t xml:space="preserve"> </t>
        </is>
      </c>
      <c r="E7" s="4" t="inlineStr">
        <is>
          <t xml:space="preserve"> </t>
        </is>
      </c>
    </row>
    <row r="8">
      <c r="A8" s="4" t="inlineStr">
        <is>
          <t>Outstanding at end of period (in shares)</t>
        </is>
      </c>
      <c r="B8" s="6" t="n">
        <v>1060533</v>
      </c>
      <c r="C8" s="6" t="n">
        <v>1432738</v>
      </c>
      <c r="D8" s="4" t="inlineStr">
        <is>
          <t xml:space="preserve"> </t>
        </is>
      </c>
      <c r="E8" s="6" t="n">
        <v>1060533</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8" t="n">
        <v>7.39</v>
      </c>
      <c r="C10" s="4" t="inlineStr">
        <is>
          <t xml:space="preserve"> </t>
        </is>
      </c>
      <c r="D10" s="4" t="inlineStr">
        <is>
          <t xml:space="preserve"> </t>
        </is>
      </c>
      <c r="E10" s="4" t="inlineStr">
        <is>
          <t xml:space="preserve"> </t>
        </is>
      </c>
    </row>
    <row r="11">
      <c r="A11" s="4" t="inlineStr">
        <is>
          <t>Granted (in dollars per share)</t>
        </is>
      </c>
      <c r="B11" s="6" t="n">
        <v>0</v>
      </c>
      <c r="C11" s="4" t="inlineStr">
        <is>
          <t xml:space="preserve"> </t>
        </is>
      </c>
      <c r="D11" s="4" t="inlineStr">
        <is>
          <t xml:space="preserve"> </t>
        </is>
      </c>
      <c r="E11" s="4" t="inlineStr">
        <is>
          <t xml:space="preserve"> </t>
        </is>
      </c>
    </row>
    <row r="12">
      <c r="A12" s="4" t="inlineStr">
        <is>
          <t>Exercised (in dollars per share)</t>
        </is>
      </c>
      <c r="B12" s="13" t="n">
        <v>4.32</v>
      </c>
      <c r="C12" s="4" t="inlineStr">
        <is>
          <t xml:space="preserve"> </t>
        </is>
      </c>
      <c r="D12" s="4" t="inlineStr">
        <is>
          <t xml:space="preserve"> </t>
        </is>
      </c>
      <c r="E12" s="4" t="inlineStr">
        <is>
          <t xml:space="preserve"> </t>
        </is>
      </c>
    </row>
    <row r="13">
      <c r="A13" s="4" t="inlineStr">
        <is>
          <t>Expired or canceled (in dollars per share)</t>
        </is>
      </c>
      <c r="B13" s="13" t="n">
        <v>10.52</v>
      </c>
      <c r="C13" s="4" t="inlineStr">
        <is>
          <t xml:space="preserve"> </t>
        </is>
      </c>
      <c r="D13" s="4" t="inlineStr">
        <is>
          <t xml:space="preserve"> </t>
        </is>
      </c>
      <c r="E13" s="4" t="inlineStr">
        <is>
          <t xml:space="preserve"> </t>
        </is>
      </c>
    </row>
    <row r="14">
      <c r="A14" s="4" t="inlineStr">
        <is>
          <t>Outstanding at end of period (in dollars per share)</t>
        </is>
      </c>
      <c r="B14" s="8" t="n">
        <v>7.12</v>
      </c>
      <c r="C14" s="8" t="n">
        <v>7.39</v>
      </c>
      <c r="D14" s="4" t="inlineStr">
        <is>
          <t xml:space="preserve"> </t>
        </is>
      </c>
      <c r="E14" s="8" t="n">
        <v>7.12</v>
      </c>
    </row>
    <row r="15">
      <c r="A15" s="4" t="inlineStr">
        <is>
          <t>Weighted-average remaining contractual life, outstanding at end of period</t>
        </is>
      </c>
      <c r="B15" s="4" t="inlineStr">
        <is>
          <t>1 year 7 months 28 days</t>
        </is>
      </c>
      <c r="C15" s="4" t="inlineStr">
        <is>
          <t xml:space="preserve"> </t>
        </is>
      </c>
      <c r="D15" s="4" t="inlineStr">
        <is>
          <t xml:space="preserve"> </t>
        </is>
      </c>
      <c r="E15" s="4" t="inlineStr">
        <is>
          <t xml:space="preserve"> </t>
        </is>
      </c>
    </row>
    <row r="16">
      <c r="A16" s="4" t="inlineStr">
        <is>
          <t>Aggregate intrinsic value, outstanding at end of period</t>
        </is>
      </c>
      <c r="B16" s="7" t="n">
        <v>1210</v>
      </c>
      <c r="C16" s="4" t="inlineStr">
        <is>
          <t xml:space="preserve"> </t>
        </is>
      </c>
      <c r="D16" s="4" t="inlineStr">
        <is>
          <t xml:space="preserve"> </t>
        </is>
      </c>
      <c r="E16" s="7" t="n">
        <v>1210</v>
      </c>
    </row>
    <row r="17">
      <c r="A17" s="3" t="inlineStr">
        <is>
          <t>Vested or expected to vest at end of period</t>
        </is>
      </c>
      <c r="B17" s="4" t="inlineStr">
        <is>
          <t xml:space="preserve"> </t>
        </is>
      </c>
      <c r="C17" s="4" t="inlineStr">
        <is>
          <t xml:space="preserve"> </t>
        </is>
      </c>
      <c r="D17" s="4" t="inlineStr">
        <is>
          <t xml:space="preserve"> </t>
        </is>
      </c>
      <c r="E17" s="4" t="inlineStr">
        <is>
          <t xml:space="preserve"> </t>
        </is>
      </c>
    </row>
    <row r="18">
      <c r="A18" s="4" t="inlineStr">
        <is>
          <t>Vested or expected to vest at end of period (in shares)</t>
        </is>
      </c>
      <c r="B18" s="6" t="n">
        <v>1060533</v>
      </c>
      <c r="C18" s="4" t="inlineStr">
        <is>
          <t xml:space="preserve"> </t>
        </is>
      </c>
      <c r="D18" s="4" t="inlineStr">
        <is>
          <t xml:space="preserve"> </t>
        </is>
      </c>
      <c r="E18" s="6" t="n">
        <v>1060533</v>
      </c>
    </row>
    <row r="19">
      <c r="A19" s="4" t="inlineStr">
        <is>
          <t>Vested or expected to vest at end of period (in dollars per share)</t>
        </is>
      </c>
      <c r="B19" s="8" t="n">
        <v>7.12</v>
      </c>
      <c r="C19" s="4" t="inlineStr">
        <is>
          <t xml:space="preserve"> </t>
        </is>
      </c>
      <c r="D19" s="4" t="inlineStr">
        <is>
          <t xml:space="preserve"> </t>
        </is>
      </c>
      <c r="E19" s="8" t="n">
        <v>7.12</v>
      </c>
    </row>
    <row r="20">
      <c r="A20" s="4" t="inlineStr">
        <is>
          <t>Weighted- average remaining contractual life vested or expected to vest at end of period</t>
        </is>
      </c>
      <c r="B20" s="4" t="inlineStr">
        <is>
          <t>1 year 7 months 28 days</t>
        </is>
      </c>
      <c r="C20" s="4" t="inlineStr">
        <is>
          <t xml:space="preserve"> </t>
        </is>
      </c>
      <c r="D20" s="4" t="inlineStr">
        <is>
          <t xml:space="preserve"> </t>
        </is>
      </c>
      <c r="E20" s="4" t="inlineStr">
        <is>
          <t xml:space="preserve"> </t>
        </is>
      </c>
    </row>
    <row r="21">
      <c r="A21" s="4" t="inlineStr">
        <is>
          <t>Aggregate intrinsic value, vested or expected to vest at end of period</t>
        </is>
      </c>
      <c r="B21" s="7" t="n">
        <v>1210</v>
      </c>
      <c r="C21" s="4" t="inlineStr">
        <is>
          <t xml:space="preserve"> </t>
        </is>
      </c>
      <c r="D21" s="4" t="inlineStr">
        <is>
          <t xml:space="preserve"> </t>
        </is>
      </c>
      <c r="E21" s="7" t="n">
        <v>1210</v>
      </c>
    </row>
    <row r="22">
      <c r="A22" s="3" t="inlineStr">
        <is>
          <t>Options exercisable at end of period</t>
        </is>
      </c>
      <c r="B22" s="4" t="inlineStr">
        <is>
          <t xml:space="preserve"> </t>
        </is>
      </c>
      <c r="C22" s="4" t="inlineStr">
        <is>
          <t xml:space="preserve"> </t>
        </is>
      </c>
      <c r="D22" s="4" t="inlineStr">
        <is>
          <t xml:space="preserve"> </t>
        </is>
      </c>
      <c r="E22" s="4" t="inlineStr">
        <is>
          <t xml:space="preserve"> </t>
        </is>
      </c>
    </row>
    <row r="23">
      <c r="A23" s="4" t="inlineStr">
        <is>
          <t>Options exercisable at end of period (in shares)</t>
        </is>
      </c>
      <c r="B23" s="6" t="n">
        <v>1060533</v>
      </c>
      <c r="C23" s="4" t="inlineStr">
        <is>
          <t xml:space="preserve"> </t>
        </is>
      </c>
      <c r="D23" s="4" t="inlineStr">
        <is>
          <t xml:space="preserve"> </t>
        </is>
      </c>
      <c r="E23" s="6" t="n">
        <v>1060533</v>
      </c>
    </row>
    <row r="24">
      <c r="A24" s="4" t="inlineStr">
        <is>
          <t>Options exercisable at end of period (in dollars per share)</t>
        </is>
      </c>
      <c r="B24" s="8" t="n">
        <v>7.12</v>
      </c>
      <c r="C24" s="4" t="inlineStr">
        <is>
          <t xml:space="preserve"> </t>
        </is>
      </c>
      <c r="D24" s="4" t="inlineStr">
        <is>
          <t xml:space="preserve"> </t>
        </is>
      </c>
      <c r="E24" s="8" t="n">
        <v>7.12</v>
      </c>
    </row>
    <row r="25">
      <c r="A25" s="4" t="inlineStr">
        <is>
          <t>Options exercisable at end of period</t>
        </is>
      </c>
      <c r="B25" s="4" t="inlineStr">
        <is>
          <t>1 year 7 months 28 days</t>
        </is>
      </c>
      <c r="C25" s="4" t="inlineStr">
        <is>
          <t xml:space="preserve"> </t>
        </is>
      </c>
      <c r="D25" s="4" t="inlineStr">
        <is>
          <t xml:space="preserve"> </t>
        </is>
      </c>
      <c r="E25" s="4" t="inlineStr">
        <is>
          <t xml:space="preserve"> </t>
        </is>
      </c>
    </row>
    <row r="26">
      <c r="A26" s="4" t="inlineStr">
        <is>
          <t>Aggregate intrinsic value, options exercisable at end of period</t>
        </is>
      </c>
      <c r="B26" s="7" t="n">
        <v>1210</v>
      </c>
      <c r="C26" s="4" t="inlineStr">
        <is>
          <t xml:space="preserve"> </t>
        </is>
      </c>
      <c r="D26" s="4" t="inlineStr">
        <is>
          <t xml:space="preserve"> </t>
        </is>
      </c>
      <c r="E26" s="7" t="n">
        <v>12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Benefit Plans - Time-vested Restricted Stock (Details)</t>
        </is>
      </c>
      <c r="B1" s="2" t="inlineStr">
        <is>
          <t>12 Months Ended</t>
        </is>
      </c>
    </row>
    <row r="2">
      <c r="B2" s="2" t="inlineStr">
        <is>
          <t>Dec. 31, 2023 $ / shares shares</t>
        </is>
      </c>
    </row>
    <row r="3">
      <c r="A3" s="4" t="inlineStr">
        <is>
          <t>Restricted Stock</t>
        </is>
      </c>
      <c r="B3" s="4" t="inlineStr">
        <is>
          <t xml:space="preserve"> </t>
        </is>
      </c>
    </row>
    <row r="4">
      <c r="A4" s="3" t="inlineStr">
        <is>
          <t>Shares</t>
        </is>
      </c>
      <c r="B4" s="4" t="inlineStr">
        <is>
          <t xml:space="preserve"> </t>
        </is>
      </c>
    </row>
    <row r="5">
      <c r="A5" s="4" t="inlineStr">
        <is>
          <t>Outstanding at beginning of period (in shares) | shares</t>
        </is>
      </c>
      <c r="B5" s="6" t="n">
        <v>260339</v>
      </c>
    </row>
    <row r="6">
      <c r="A6" s="4" t="inlineStr">
        <is>
          <t>Granted (in shares) | shares</t>
        </is>
      </c>
      <c r="B6" s="6" t="n">
        <v>200516</v>
      </c>
    </row>
    <row r="7">
      <c r="A7" s="4" t="inlineStr">
        <is>
          <t>Vested (in shares) | shares</t>
        </is>
      </c>
      <c r="B7" s="6" t="n">
        <v>-260339</v>
      </c>
    </row>
    <row r="8">
      <c r="A8" s="4" t="inlineStr">
        <is>
          <t>Forfeited (in shares) | shares</t>
        </is>
      </c>
      <c r="B8" s="6" t="n">
        <v>0</v>
      </c>
    </row>
    <row r="9">
      <c r="A9" s="4" t="inlineStr">
        <is>
          <t>Outstanding at the end of period (in shares) | shares</t>
        </is>
      </c>
      <c r="B9" s="6" t="n">
        <v>200516</v>
      </c>
    </row>
    <row r="10">
      <c r="A10" s="3" t="inlineStr">
        <is>
          <t>Weighted-Average Grant Date Fair Value</t>
        </is>
      </c>
      <c r="B10" s="4" t="inlineStr">
        <is>
          <t xml:space="preserve"> </t>
        </is>
      </c>
    </row>
    <row r="11">
      <c r="A11" s="4" t="inlineStr">
        <is>
          <t>Outstanding at beginning of period (in dollars per share) | $ / shares</t>
        </is>
      </c>
      <c r="B11" s="8" t="n">
        <v>4.11</v>
      </c>
    </row>
    <row r="12">
      <c r="A12" s="4" t="inlineStr">
        <is>
          <t>Granted (in dollars per share) | $ / shares</t>
        </is>
      </c>
      <c r="B12" s="13" t="n">
        <v>3.89</v>
      </c>
    </row>
    <row r="13">
      <c r="A13" s="4" t="inlineStr">
        <is>
          <t>Vested (in dollars per share) | $ / shares</t>
        </is>
      </c>
      <c r="B13" s="13" t="n">
        <v>4.11</v>
      </c>
    </row>
    <row r="14">
      <c r="A14" s="4" t="inlineStr">
        <is>
          <t>Forfeited (in dollars per share) | $ / shares</t>
        </is>
      </c>
      <c r="B14" s="6" t="n">
        <v>0</v>
      </c>
    </row>
    <row r="15">
      <c r="A15" s="4" t="inlineStr">
        <is>
          <t>Outstanding at the end of period (in dollars per share) | $ / shares</t>
        </is>
      </c>
      <c r="B15" s="8" t="n">
        <v>3.89</v>
      </c>
    </row>
    <row r="16">
      <c r="A16" s="4" t="inlineStr">
        <is>
          <t>Restricted Stock Units (RSUs)</t>
        </is>
      </c>
      <c r="B16" s="4" t="inlineStr">
        <is>
          <t xml:space="preserve"> </t>
        </is>
      </c>
    </row>
    <row r="17">
      <c r="A17" s="3" t="inlineStr">
        <is>
          <t>Shares</t>
        </is>
      </c>
      <c r="B17" s="4" t="inlineStr">
        <is>
          <t xml:space="preserve"> </t>
        </is>
      </c>
    </row>
    <row r="18">
      <c r="A18" s="4" t="inlineStr">
        <is>
          <t>Outstanding at beginning of period (in shares) | shares</t>
        </is>
      </c>
      <c r="B18" s="6" t="n">
        <v>4379277</v>
      </c>
    </row>
    <row r="19">
      <c r="A19" s="4" t="inlineStr">
        <is>
          <t>Granted (in shares) | shares</t>
        </is>
      </c>
      <c r="B19" s="6" t="n">
        <v>1732151</v>
      </c>
    </row>
    <row r="20">
      <c r="A20" s="4" t="inlineStr">
        <is>
          <t>Vested (in shares) | shares</t>
        </is>
      </c>
      <c r="B20" s="6" t="n">
        <v>-2073683</v>
      </c>
    </row>
    <row r="21">
      <c r="A21" s="4" t="inlineStr">
        <is>
          <t>Forfeited (in shares) | shares</t>
        </is>
      </c>
      <c r="B21" s="6" t="n">
        <v>-673915</v>
      </c>
    </row>
    <row r="22">
      <c r="A22" s="4" t="inlineStr">
        <is>
          <t>Outstanding at the end of period (in shares) | shares</t>
        </is>
      </c>
      <c r="B22" s="6" t="n">
        <v>3363830</v>
      </c>
    </row>
    <row r="23">
      <c r="A23" s="3" t="inlineStr">
        <is>
          <t>Weighted-Average Grant Date Fair Value</t>
        </is>
      </c>
      <c r="B23" s="4" t="inlineStr">
        <is>
          <t xml:space="preserve"> </t>
        </is>
      </c>
    </row>
    <row r="24">
      <c r="A24" s="4" t="inlineStr">
        <is>
          <t>Outstanding at beginning of period (in dollars per share) | $ / shares</t>
        </is>
      </c>
      <c r="B24" s="8" t="n">
        <v>3.5</v>
      </c>
    </row>
    <row r="25">
      <c r="A25" s="4" t="inlineStr">
        <is>
          <t>Granted (in dollars per share) | $ / shares</t>
        </is>
      </c>
      <c r="B25" s="13" t="n">
        <v>3.89</v>
      </c>
    </row>
    <row r="26">
      <c r="A26" s="4" t="inlineStr">
        <is>
          <t>Vested (in dollars per share) | $ / shares</t>
        </is>
      </c>
      <c r="B26" s="13" t="n">
        <v>3.27</v>
      </c>
    </row>
    <row r="27">
      <c r="A27" s="4" t="inlineStr">
        <is>
          <t>Forfeited (in dollars per share) | $ / shares</t>
        </is>
      </c>
      <c r="B27" s="13" t="n">
        <v>3.65</v>
      </c>
    </row>
    <row r="28">
      <c r="A28" s="4" t="inlineStr">
        <is>
          <t>Outstanding at the end of period (in dollars per share) | $ / shares</t>
        </is>
      </c>
      <c r="B28" s="8" t="n">
        <v>3.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13" customWidth="1" min="2" max="2"/>
    <col width="13" customWidth="1" min="3" max="3"/>
    <col width="16" customWidth="1" min="4" max="4"/>
    <col width="37" customWidth="1" min="5" max="5"/>
    <col width="18"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Paid-In Capital</t>
        </is>
      </c>
      <c r="E1" s="2" t="inlineStr">
        <is>
          <t>Accumulated Other Comprehensive Loss</t>
        </is>
      </c>
      <c r="F1" s="2" t="inlineStr">
        <is>
          <t>Retained Earnings</t>
        </is>
      </c>
      <c r="G1" s="2" t="inlineStr">
        <is>
          <t>Treasury Stock</t>
        </is>
      </c>
    </row>
    <row r="2">
      <c r="A2" s="4" t="inlineStr">
        <is>
          <t>Beginning balance at Dec. 31, 2020</t>
        </is>
      </c>
      <c r="B2" s="7" t="n">
        <v>488032</v>
      </c>
      <c r="C2" s="7" t="n">
        <v>1076</v>
      </c>
      <c r="D2" s="7" t="n">
        <v>627031</v>
      </c>
      <c r="E2" s="7" t="n">
        <v>-54172</v>
      </c>
      <c r="F2" s="7" t="n">
        <v>50937</v>
      </c>
      <c r="G2" s="7" t="n">
        <v>-1368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5526</v>
      </c>
      <c r="C4" s="4" t="inlineStr">
        <is>
          <t xml:space="preserve"> </t>
        </is>
      </c>
      <c r="D4" s="4" t="inlineStr">
        <is>
          <t xml:space="preserve"> </t>
        </is>
      </c>
      <c r="E4" s="4" t="inlineStr">
        <is>
          <t xml:space="preserve"> </t>
        </is>
      </c>
      <c r="F4" s="6" t="n">
        <v>-25526</v>
      </c>
      <c r="G4" s="4" t="inlineStr">
        <is>
          <t xml:space="preserve"> </t>
        </is>
      </c>
    </row>
    <row r="5">
      <c r="A5" s="4" t="inlineStr">
        <is>
          <t>Employee stock options, restricted stock and employee stock purchase plan</t>
        </is>
      </c>
      <c r="B5" s="6" t="n">
        <v>-738</v>
      </c>
      <c r="C5" s="6" t="n">
        <v>17</v>
      </c>
      <c r="D5" s="6" t="n">
        <v>-28</v>
      </c>
      <c r="E5" s="4" t="inlineStr">
        <is>
          <t xml:space="preserve"> </t>
        </is>
      </c>
      <c r="F5" s="6" t="n">
        <v>-1066</v>
      </c>
      <c r="G5" s="6" t="n">
        <v>339</v>
      </c>
    </row>
    <row r="6">
      <c r="A6" s="4" t="inlineStr">
        <is>
          <t>Stock-based compensation expense</t>
        </is>
      </c>
      <c r="B6" s="6" t="n">
        <v>7926</v>
      </c>
      <c r="C6" s="4" t="inlineStr">
        <is>
          <t xml:space="preserve"> </t>
        </is>
      </c>
      <c r="D6" s="6" t="n">
        <v>7926</v>
      </c>
      <c r="E6" s="4" t="inlineStr">
        <is>
          <t xml:space="preserve"> </t>
        </is>
      </c>
      <c r="F6" s="4" t="inlineStr">
        <is>
          <t xml:space="preserve"> </t>
        </is>
      </c>
      <c r="G6" s="4" t="inlineStr">
        <is>
          <t xml:space="preserve"> </t>
        </is>
      </c>
    </row>
    <row r="7">
      <c r="A7" s="4" t="inlineStr">
        <is>
          <t>Foreign currency translation, net of tax</t>
        </is>
      </c>
      <c r="B7" s="6" t="n">
        <v>-7308</v>
      </c>
      <c r="C7" s="4" t="inlineStr">
        <is>
          <t xml:space="preserve"> </t>
        </is>
      </c>
      <c r="D7" s="4" t="inlineStr">
        <is>
          <t xml:space="preserve"> </t>
        </is>
      </c>
      <c r="E7" s="6" t="n">
        <v>-7308</v>
      </c>
      <c r="F7" s="4" t="inlineStr">
        <is>
          <t xml:space="preserve"> </t>
        </is>
      </c>
      <c r="G7" s="4" t="inlineStr">
        <is>
          <t xml:space="preserve"> </t>
        </is>
      </c>
    </row>
    <row r="8">
      <c r="A8" s="4" t="inlineStr">
        <is>
          <t>Recognition of Chile cumulative foreign currency translation losses</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at Dec. 31, 2021</t>
        </is>
      </c>
      <c r="B9" s="6" t="n">
        <v>462386</v>
      </c>
      <c r="C9" s="6" t="n">
        <v>1093</v>
      </c>
      <c r="D9" s="6" t="n">
        <v>634929</v>
      </c>
      <c r="E9" s="6" t="n">
        <v>-61480</v>
      </c>
      <c r="F9" s="6" t="n">
        <v>24345</v>
      </c>
      <c r="G9" s="6" t="n">
        <v>-13650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6" t="n">
        <v>-20834</v>
      </c>
      <c r="C11" s="4" t="inlineStr">
        <is>
          <t xml:space="preserve"> </t>
        </is>
      </c>
      <c r="D11" s="4" t="inlineStr">
        <is>
          <t xml:space="preserve"> </t>
        </is>
      </c>
      <c r="E11" s="4" t="inlineStr">
        <is>
          <t xml:space="preserve"> </t>
        </is>
      </c>
      <c r="F11" s="6" t="n">
        <v>-20834</v>
      </c>
      <c r="G11" s="4" t="inlineStr">
        <is>
          <t xml:space="preserve"> </t>
        </is>
      </c>
    </row>
    <row r="12">
      <c r="A12" s="4" t="inlineStr">
        <is>
          <t>Employee stock options, restricted stock and employee stock purchase plan</t>
        </is>
      </c>
      <c r="B12" s="6" t="n">
        <v>-2061</v>
      </c>
      <c r="C12" s="6" t="n">
        <v>22</v>
      </c>
      <c r="D12" s="6" t="n">
        <v>-524</v>
      </c>
      <c r="E12" s="4" t="inlineStr">
        <is>
          <t xml:space="preserve"> </t>
        </is>
      </c>
      <c r="F12" s="6" t="n">
        <v>-1022</v>
      </c>
      <c r="G12" s="6" t="n">
        <v>-537</v>
      </c>
    </row>
    <row r="13">
      <c r="A13" s="4" t="inlineStr">
        <is>
          <t>Stock-based compensation expense</t>
        </is>
      </c>
      <c r="B13" s="6" t="n">
        <v>6861</v>
      </c>
      <c r="C13" s="4" t="inlineStr">
        <is>
          <t xml:space="preserve"> </t>
        </is>
      </c>
      <c r="D13" s="6" t="n">
        <v>6861</v>
      </c>
      <c r="E13" s="4" t="inlineStr">
        <is>
          <t xml:space="preserve"> </t>
        </is>
      </c>
      <c r="F13" s="4" t="inlineStr">
        <is>
          <t xml:space="preserve"> </t>
        </is>
      </c>
      <c r="G13" s="4" t="inlineStr">
        <is>
          <t xml:space="preserve"> </t>
        </is>
      </c>
    </row>
    <row r="14">
      <c r="A14" s="4" t="inlineStr">
        <is>
          <t>Treasury shares purchased at cost</t>
        </is>
      </c>
      <c r="B14" s="6" t="n">
        <v>-17618</v>
      </c>
      <c r="C14" s="4" t="inlineStr">
        <is>
          <t xml:space="preserve"> </t>
        </is>
      </c>
      <c r="D14" s="4" t="inlineStr">
        <is>
          <t xml:space="preserve"> </t>
        </is>
      </c>
      <c r="E14" s="4" t="inlineStr">
        <is>
          <t xml:space="preserve"> </t>
        </is>
      </c>
      <c r="F14" s="4" t="inlineStr">
        <is>
          <t xml:space="preserve"> </t>
        </is>
      </c>
      <c r="G14" s="6" t="n">
        <v>-17618</v>
      </c>
    </row>
    <row r="15">
      <c r="A15" s="4" t="inlineStr">
        <is>
          <t>Foreign currency translation, net of tax</t>
        </is>
      </c>
      <c r="B15" s="6" t="n">
        <v>-5706</v>
      </c>
      <c r="C15" s="4" t="inlineStr">
        <is>
          <t xml:space="preserve"> </t>
        </is>
      </c>
      <c r="D15" s="4" t="inlineStr">
        <is>
          <t xml:space="preserve"> </t>
        </is>
      </c>
      <c r="E15" s="6" t="n">
        <v>-5706</v>
      </c>
      <c r="F15" s="4" t="inlineStr">
        <is>
          <t xml:space="preserve"> </t>
        </is>
      </c>
      <c r="G15" s="4" t="inlineStr">
        <is>
          <t xml:space="preserve"> </t>
        </is>
      </c>
    </row>
    <row r="16">
      <c r="A16" s="4" t="inlineStr">
        <is>
          <t>Recognition of Chile cumulative foreign currency translation losse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423028</v>
      </c>
      <c r="C17" s="6" t="n">
        <v>1115</v>
      </c>
      <c r="D17" s="6" t="n">
        <v>641266</v>
      </c>
      <c r="E17" s="6" t="n">
        <v>-67186</v>
      </c>
      <c r="F17" s="6" t="n">
        <v>2489</v>
      </c>
      <c r="G17" s="6" t="n">
        <v>-15465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14516</v>
      </c>
      <c r="C19" s="4" t="inlineStr">
        <is>
          <t xml:space="preserve"> </t>
        </is>
      </c>
      <c r="D19" s="4" t="inlineStr">
        <is>
          <t xml:space="preserve"> </t>
        </is>
      </c>
      <c r="E19" s="4" t="inlineStr">
        <is>
          <t xml:space="preserve"> </t>
        </is>
      </c>
      <c r="F19" s="6" t="n">
        <v>14516</v>
      </c>
      <c r="G19" s="4" t="inlineStr">
        <is>
          <t xml:space="preserve"> </t>
        </is>
      </c>
    </row>
    <row r="20">
      <c r="A20" s="4" t="inlineStr">
        <is>
          <t>Employee stock options, restricted stock and employee stock purchase plan</t>
        </is>
      </c>
      <c r="B20" s="6" t="n">
        <v>-980</v>
      </c>
      <c r="C20" s="6" t="n">
        <v>2</v>
      </c>
      <c r="D20" s="6" t="n">
        <v>-8259</v>
      </c>
      <c r="E20" s="4" t="inlineStr">
        <is>
          <t xml:space="preserve"> </t>
        </is>
      </c>
      <c r="F20" s="6" t="n">
        <v>-6232</v>
      </c>
      <c r="G20" s="6" t="n">
        <v>13509</v>
      </c>
    </row>
    <row r="21">
      <c r="A21" s="4" t="inlineStr">
        <is>
          <t>Stock-based compensation expense</t>
        </is>
      </c>
      <c r="B21" s="6" t="n">
        <v>6638</v>
      </c>
      <c r="C21" s="4" t="inlineStr">
        <is>
          <t xml:space="preserve"> </t>
        </is>
      </c>
      <c r="D21" s="6" t="n">
        <v>6638</v>
      </c>
      <c r="E21" s="4" t="inlineStr">
        <is>
          <t xml:space="preserve"> </t>
        </is>
      </c>
      <c r="F21" s="4" t="inlineStr">
        <is>
          <t xml:space="preserve"> </t>
        </is>
      </c>
      <c r="G21" s="4" t="inlineStr">
        <is>
          <t xml:space="preserve"> </t>
        </is>
      </c>
    </row>
    <row r="22">
      <c r="A22" s="4" t="inlineStr">
        <is>
          <t>Treasury shares purchased at cost</t>
        </is>
      </c>
      <c r="B22" s="6" t="n">
        <v>-32185</v>
      </c>
      <c r="C22" s="4" t="inlineStr">
        <is>
          <t xml:space="preserve"> </t>
        </is>
      </c>
      <c r="D22" s="4" t="inlineStr">
        <is>
          <t xml:space="preserve"> </t>
        </is>
      </c>
      <c r="E22" s="4" t="inlineStr">
        <is>
          <t xml:space="preserve"> </t>
        </is>
      </c>
      <c r="F22" s="4" t="inlineStr">
        <is>
          <t xml:space="preserve"> </t>
        </is>
      </c>
      <c r="G22" s="6" t="n">
        <v>-32185</v>
      </c>
    </row>
    <row r="23">
      <c r="A23" s="4" t="inlineStr">
        <is>
          <t>Foreign currency translation, net of tax</t>
        </is>
      </c>
      <c r="B23" s="6" t="n">
        <v>3549</v>
      </c>
      <c r="C23" s="4" t="inlineStr">
        <is>
          <t xml:space="preserve"> </t>
        </is>
      </c>
      <c r="D23" s="4" t="inlineStr">
        <is>
          <t xml:space="preserve"> </t>
        </is>
      </c>
      <c r="E23" s="6" t="n">
        <v>3549</v>
      </c>
      <c r="F23" s="4" t="inlineStr">
        <is>
          <t xml:space="preserve"> </t>
        </is>
      </c>
      <c r="G23" s="4" t="inlineStr">
        <is>
          <t xml:space="preserve"> </t>
        </is>
      </c>
    </row>
    <row r="24">
      <c r="A24" s="4" t="inlineStr">
        <is>
          <t>Recognition of Chile cumulative foreign currency translation losses</t>
        </is>
      </c>
      <c r="B24" s="6" t="n">
        <v>798</v>
      </c>
      <c r="C24" s="4" t="inlineStr">
        <is>
          <t xml:space="preserve"> </t>
        </is>
      </c>
      <c r="D24" s="4" t="inlineStr">
        <is>
          <t xml:space="preserve"> </t>
        </is>
      </c>
      <c r="E24" s="6" t="n">
        <v>798</v>
      </c>
      <c r="F24" s="4" t="inlineStr">
        <is>
          <t xml:space="preserve"> </t>
        </is>
      </c>
      <c r="G24" s="4" t="inlineStr">
        <is>
          <t xml:space="preserve"> </t>
        </is>
      </c>
    </row>
    <row r="25">
      <c r="A25" s="4" t="inlineStr">
        <is>
          <t>Ending balance at Dec. 31, 2023</t>
        </is>
      </c>
      <c r="B25" s="7" t="n">
        <v>415364</v>
      </c>
      <c r="C25" s="7" t="n">
        <v>1117</v>
      </c>
      <c r="D25" s="7" t="n">
        <v>639645</v>
      </c>
      <c r="E25" s="7" t="n">
        <v>-62839</v>
      </c>
      <c r="F25" s="7" t="n">
        <v>10773</v>
      </c>
      <c r="G25" s="7" t="n">
        <v>-17333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8" customWidth="1" min="2" max="2"/>
    <col width="30" customWidth="1" min="3" max="3"/>
    <col width="30" customWidth="1" min="4" max="4"/>
    <col width="22" customWidth="1" min="5" max="5"/>
  </cols>
  <sheetData>
    <row r="1">
      <c r="A1" s="1" t="inlineStr">
        <is>
          <t>Segment and Related Information - Narrative (Details) $ in Thousands</t>
        </is>
      </c>
      <c r="B1" s="2" t="inlineStr">
        <is>
          <t>3 Months Ended</t>
        </is>
      </c>
      <c r="C1" s="2" t="inlineStr">
        <is>
          <t>12 Months Ended</t>
        </is>
      </c>
    </row>
    <row r="2">
      <c r="B2" s="2" t="inlineStr">
        <is>
          <t>Dec. 31, 2022 business_unit</t>
        </is>
      </c>
      <c r="C2" s="2" t="inlineStr">
        <is>
          <t>Dec. 31, 2023 USD ($) segment</t>
        </is>
      </c>
      <c r="D2" s="2" t="inlineStr">
        <is>
          <t>Dec. 31, 2022 USD ($) segment</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6" t="n">
        <v>3</v>
      </c>
      <c r="E4" s="4" t="inlineStr">
        <is>
          <t xml:space="preserve"> </t>
        </is>
      </c>
    </row>
    <row r="5">
      <c r="A5" s="4" t="inlineStr">
        <is>
          <t>Impairments and other non-cash charges</t>
        </is>
      </c>
      <c r="B5" s="4" t="inlineStr">
        <is>
          <t xml:space="preserve"> </t>
        </is>
      </c>
      <c r="C5" s="7" t="n">
        <v>6356</v>
      </c>
      <c r="D5" s="7" t="n">
        <v>37322</v>
      </c>
      <c r="E5" s="7" t="n">
        <v>0</v>
      </c>
    </row>
    <row r="6">
      <c r="A6" s="4" t="inlineStr">
        <is>
          <t>Industrial Blend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Impairments and other non-cash charges</t>
        </is>
      </c>
      <c r="B8" s="4" t="inlineStr">
        <is>
          <t xml:space="preserve"> </t>
        </is>
      </c>
      <c r="C8" s="4" t="inlineStr">
        <is>
          <t xml:space="preserve"> </t>
        </is>
      </c>
      <c r="D8" s="6" t="n">
        <v>7900</v>
      </c>
      <c r="E8" s="4" t="inlineStr">
        <is>
          <t xml:space="preserve"> </t>
        </is>
      </c>
    </row>
    <row r="9">
      <c r="A9" s="4" t="inlineStr">
        <is>
          <t>Fluids System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fluids systems business units exited | business_unit</t>
        </is>
      </c>
      <c r="B11" s="6" t="n">
        <v>2</v>
      </c>
      <c r="C11" s="4" t="inlineStr">
        <is>
          <t xml:space="preserve"> </t>
        </is>
      </c>
      <c r="D11" s="4" t="inlineStr">
        <is>
          <t xml:space="preserve"> </t>
        </is>
      </c>
      <c r="E11" s="4" t="inlineStr">
        <is>
          <t xml:space="preserve"> </t>
        </is>
      </c>
    </row>
    <row r="12">
      <c r="A12" s="4" t="inlineStr">
        <is>
          <t>Impairments and other non-cash charges</t>
        </is>
      </c>
      <c r="B12" s="4" t="inlineStr">
        <is>
          <t xml:space="preserve"> </t>
        </is>
      </c>
      <c r="C12" s="7" t="n">
        <v>6356</v>
      </c>
      <c r="D12" s="7" t="n">
        <v>29417</v>
      </c>
      <c r="E12" s="7"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portable Segment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749600</v>
      </c>
      <c r="C4" s="7" t="n">
        <v>815594</v>
      </c>
      <c r="D4" s="7" t="n">
        <v>614781</v>
      </c>
    </row>
    <row r="5">
      <c r="A5" s="3" t="inlineStr">
        <is>
          <t>Depreciation and amortization</t>
        </is>
      </c>
      <c r="B5" s="4" t="inlineStr">
        <is>
          <t xml:space="preserve"> </t>
        </is>
      </c>
      <c r="C5" s="4" t="inlineStr">
        <is>
          <t xml:space="preserve"> </t>
        </is>
      </c>
      <c r="D5" s="4" t="inlineStr">
        <is>
          <t xml:space="preserve"> </t>
        </is>
      </c>
    </row>
    <row r="6">
      <c r="A6" s="4" t="inlineStr">
        <is>
          <t>Total depreciation and amortization</t>
        </is>
      </c>
      <c r="B6" s="6" t="n">
        <v>31372</v>
      </c>
      <c r="C6" s="6" t="n">
        <v>38610</v>
      </c>
      <c r="D6" s="6" t="n">
        <v>42225</v>
      </c>
    </row>
    <row r="7">
      <c r="A7" s="3" t="inlineStr">
        <is>
          <t>Operating income (loss)</t>
        </is>
      </c>
      <c r="B7" s="4" t="inlineStr">
        <is>
          <t xml:space="preserve"> </t>
        </is>
      </c>
      <c r="C7" s="4" t="inlineStr">
        <is>
          <t xml:space="preserve"> </t>
        </is>
      </c>
      <c r="D7" s="4" t="inlineStr">
        <is>
          <t xml:space="preserve"> </t>
        </is>
      </c>
    </row>
    <row r="8">
      <c r="A8" s="4" t="inlineStr">
        <is>
          <t>Total operating income (loss)</t>
        </is>
      </c>
      <c r="B8" s="6" t="n">
        <v>33630</v>
      </c>
      <c r="C8" s="6" t="n">
        <v>-9034</v>
      </c>
      <c r="D8" s="6" t="n">
        <v>-8825</v>
      </c>
    </row>
    <row r="9">
      <c r="A9" s="3" t="inlineStr">
        <is>
          <t>Segment assets</t>
        </is>
      </c>
      <c r="B9" s="4" t="inlineStr">
        <is>
          <t xml:space="preserve"> </t>
        </is>
      </c>
      <c r="C9" s="4" t="inlineStr">
        <is>
          <t xml:space="preserve"> </t>
        </is>
      </c>
      <c r="D9" s="4" t="inlineStr">
        <is>
          <t xml:space="preserve"> </t>
        </is>
      </c>
    </row>
    <row r="10">
      <c r="A10" s="4" t="inlineStr">
        <is>
          <t>Total segment assets</t>
        </is>
      </c>
      <c r="B10" s="6" t="n">
        <v>642336</v>
      </c>
      <c r="C10" s="6" t="n">
        <v>714875</v>
      </c>
      <c r="D10" s="6" t="n">
        <v>752886</v>
      </c>
    </row>
    <row r="11">
      <c r="A11" s="3" t="inlineStr">
        <is>
          <t>Capital expenditures</t>
        </is>
      </c>
      <c r="B11" s="4" t="inlineStr">
        <is>
          <t xml:space="preserve"> </t>
        </is>
      </c>
      <c r="C11" s="4" t="inlineStr">
        <is>
          <t xml:space="preserve"> </t>
        </is>
      </c>
      <c r="D11" s="4" t="inlineStr">
        <is>
          <t xml:space="preserve"> </t>
        </is>
      </c>
    </row>
    <row r="12">
      <c r="A12" s="4" t="inlineStr">
        <is>
          <t>Total capital expenditures</t>
        </is>
      </c>
      <c r="B12" s="6" t="n">
        <v>29232</v>
      </c>
      <c r="C12" s="6" t="n">
        <v>28273</v>
      </c>
      <c r="D12" s="6" t="n">
        <v>21793</v>
      </c>
    </row>
    <row r="13">
      <c r="A13" s="4" t="inlineStr">
        <is>
          <t>Fluids System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Total revenues</t>
        </is>
      </c>
      <c r="B15" s="6" t="n">
        <v>541952</v>
      </c>
      <c r="C15" s="6" t="n">
        <v>622601</v>
      </c>
      <c r="D15" s="6" t="n">
        <v>420789</v>
      </c>
    </row>
    <row r="16">
      <c r="A16" s="4" t="inlineStr">
        <is>
          <t>Industrial Solutions</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Total revenues</t>
        </is>
      </c>
      <c r="B18" s="6" t="n">
        <v>207648</v>
      </c>
      <c r="C18" s="6" t="n">
        <v>192993</v>
      </c>
      <c r="D18" s="6" t="n">
        <v>185171</v>
      </c>
    </row>
    <row r="19">
      <c r="A19" s="4" t="inlineStr">
        <is>
          <t>Operating segments | Fluids Systems</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Total revenues</t>
        </is>
      </c>
      <c r="B21" s="6" t="n">
        <v>541952</v>
      </c>
      <c r="C21" s="6" t="n">
        <v>622601</v>
      </c>
      <c r="D21" s="6" t="n">
        <v>420789</v>
      </c>
    </row>
    <row r="22">
      <c r="A22" s="3" t="inlineStr">
        <is>
          <t>Depreciation and amortization</t>
        </is>
      </c>
      <c r="B22" s="4" t="inlineStr">
        <is>
          <t xml:space="preserve"> </t>
        </is>
      </c>
      <c r="C22" s="4" t="inlineStr">
        <is>
          <t xml:space="preserve"> </t>
        </is>
      </c>
      <c r="D22" s="4" t="inlineStr">
        <is>
          <t xml:space="preserve"> </t>
        </is>
      </c>
    </row>
    <row r="23">
      <c r="A23" s="4" t="inlineStr">
        <is>
          <t>Total depreciation and amortization</t>
        </is>
      </c>
      <c r="B23" s="6" t="n">
        <v>7776</v>
      </c>
      <c r="C23" s="6" t="n">
        <v>13875</v>
      </c>
      <c r="D23" s="6" t="n">
        <v>17877</v>
      </c>
    </row>
    <row r="24">
      <c r="A24" s="3" t="inlineStr">
        <is>
          <t>Operating income (loss)</t>
        </is>
      </c>
      <c r="B24" s="4" t="inlineStr">
        <is>
          <t xml:space="preserve"> </t>
        </is>
      </c>
      <c r="C24" s="4" t="inlineStr">
        <is>
          <t xml:space="preserve"> </t>
        </is>
      </c>
      <c r="D24" s="4" t="inlineStr">
        <is>
          <t xml:space="preserve"> </t>
        </is>
      </c>
    </row>
    <row r="25">
      <c r="A25" s="4" t="inlineStr">
        <is>
          <t>Total operating income (loss)</t>
        </is>
      </c>
      <c r="B25" s="6" t="n">
        <v>11857</v>
      </c>
      <c r="C25" s="6" t="n">
        <v>-15566</v>
      </c>
      <c r="D25" s="6" t="n">
        <v>-19012</v>
      </c>
    </row>
    <row r="26">
      <c r="A26" s="3" t="inlineStr">
        <is>
          <t>Segment assets</t>
        </is>
      </c>
      <c r="B26" s="4" t="inlineStr">
        <is>
          <t xml:space="preserve"> </t>
        </is>
      </c>
      <c r="C26" s="4" t="inlineStr">
        <is>
          <t xml:space="preserve"> </t>
        </is>
      </c>
      <c r="D26" s="4" t="inlineStr">
        <is>
          <t xml:space="preserve"> </t>
        </is>
      </c>
    </row>
    <row r="27">
      <c r="A27" s="4" t="inlineStr">
        <is>
          <t>Total segment assets</t>
        </is>
      </c>
      <c r="B27" s="6" t="n">
        <v>336004</v>
      </c>
      <c r="C27" s="6" t="n">
        <v>420039</v>
      </c>
      <c r="D27" s="6" t="n">
        <v>458179</v>
      </c>
    </row>
    <row r="28">
      <c r="A28" s="3" t="inlineStr">
        <is>
          <t>Capital expenditures</t>
        </is>
      </c>
      <c r="B28" s="4" t="inlineStr">
        <is>
          <t xml:space="preserve"> </t>
        </is>
      </c>
      <c r="C28" s="4" t="inlineStr">
        <is>
          <t xml:space="preserve"> </t>
        </is>
      </c>
      <c r="D28" s="4" t="inlineStr">
        <is>
          <t xml:space="preserve"> </t>
        </is>
      </c>
    </row>
    <row r="29">
      <c r="A29" s="4" t="inlineStr">
        <is>
          <t>Total capital expenditures</t>
        </is>
      </c>
      <c r="B29" s="6" t="n">
        <v>2278</v>
      </c>
      <c r="C29" s="6" t="n">
        <v>3906</v>
      </c>
      <c r="D29" s="6" t="n">
        <v>3644</v>
      </c>
    </row>
    <row r="30">
      <c r="A30" s="4" t="inlineStr">
        <is>
          <t>Operating segments | Industrial Solution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207648</v>
      </c>
      <c r="C32" s="6" t="n">
        <v>192993</v>
      </c>
      <c r="D32" s="6" t="n">
        <v>185171</v>
      </c>
    </row>
    <row r="33">
      <c r="A33" s="3" t="inlineStr">
        <is>
          <t>Depreciation and amortization</t>
        </is>
      </c>
      <c r="B33" s="4" t="inlineStr">
        <is>
          <t xml:space="preserve"> </t>
        </is>
      </c>
      <c r="C33" s="4" t="inlineStr">
        <is>
          <t xml:space="preserve"> </t>
        </is>
      </c>
      <c r="D33" s="4" t="inlineStr">
        <is>
          <t xml:space="preserve"> </t>
        </is>
      </c>
    </row>
    <row r="34">
      <c r="A34" s="4" t="inlineStr">
        <is>
          <t>Total depreciation and amortization</t>
        </is>
      </c>
      <c r="B34" s="6" t="n">
        <v>21108</v>
      </c>
      <c r="C34" s="6" t="n">
        <v>21653</v>
      </c>
      <c r="D34" s="6" t="n">
        <v>19304</v>
      </c>
    </row>
    <row r="35">
      <c r="A35" s="3" t="inlineStr">
        <is>
          <t>Operating income (loss)</t>
        </is>
      </c>
      <c r="B35" s="4" t="inlineStr">
        <is>
          <t xml:space="preserve"> </t>
        </is>
      </c>
      <c r="C35" s="4" t="inlineStr">
        <is>
          <t xml:space="preserve"> </t>
        </is>
      </c>
      <c r="D35" s="4" t="inlineStr">
        <is>
          <t xml:space="preserve"> </t>
        </is>
      </c>
    </row>
    <row r="36">
      <c r="A36" s="4" t="inlineStr">
        <is>
          <t>Total operating income (loss)</t>
        </is>
      </c>
      <c r="B36" s="6" t="n">
        <v>53008</v>
      </c>
      <c r="C36" s="6" t="n">
        <v>43899</v>
      </c>
      <c r="D36" s="6" t="n">
        <v>42117</v>
      </c>
    </row>
    <row r="37">
      <c r="A37" s="3" t="inlineStr">
        <is>
          <t>Segment assets</t>
        </is>
      </c>
      <c r="B37" s="4" t="inlineStr">
        <is>
          <t xml:space="preserve"> </t>
        </is>
      </c>
      <c r="C37" s="4" t="inlineStr">
        <is>
          <t xml:space="preserve"> </t>
        </is>
      </c>
      <c r="D37" s="4" t="inlineStr">
        <is>
          <t xml:space="preserve"> </t>
        </is>
      </c>
    </row>
    <row r="38">
      <c r="A38" s="4" t="inlineStr">
        <is>
          <t>Total segment assets</t>
        </is>
      </c>
      <c r="B38" s="6" t="n">
        <v>264024</v>
      </c>
      <c r="C38" s="6" t="n">
        <v>247611</v>
      </c>
      <c r="D38" s="6" t="n">
        <v>247531</v>
      </c>
    </row>
    <row r="39">
      <c r="A39" s="3" t="inlineStr">
        <is>
          <t>Capital expenditures</t>
        </is>
      </c>
      <c r="B39" s="4" t="inlineStr">
        <is>
          <t xml:space="preserve"> </t>
        </is>
      </c>
      <c r="C39" s="4" t="inlineStr">
        <is>
          <t xml:space="preserve"> </t>
        </is>
      </c>
      <c r="D39" s="4" t="inlineStr">
        <is>
          <t xml:space="preserve"> </t>
        </is>
      </c>
    </row>
    <row r="40">
      <c r="A40" s="4" t="inlineStr">
        <is>
          <t>Total capital expenditures</t>
        </is>
      </c>
      <c r="B40" s="6" t="n">
        <v>26205</v>
      </c>
      <c r="C40" s="6" t="n">
        <v>23569</v>
      </c>
      <c r="D40" s="6" t="n">
        <v>15311</v>
      </c>
    </row>
    <row r="41">
      <c r="A41" s="4" t="inlineStr">
        <is>
          <t>Operating segments | Industrial Blending</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0</v>
      </c>
      <c r="C43" s="6" t="n">
        <v>0</v>
      </c>
      <c r="D43" s="6" t="n">
        <v>8821</v>
      </c>
    </row>
    <row r="44">
      <c r="A44" s="3" t="inlineStr">
        <is>
          <t>Depreciation and amortization</t>
        </is>
      </c>
      <c r="B44" s="4" t="inlineStr">
        <is>
          <t xml:space="preserve"> </t>
        </is>
      </c>
      <c r="C44" s="4" t="inlineStr">
        <is>
          <t xml:space="preserve"> </t>
        </is>
      </c>
      <c r="D44" s="4" t="inlineStr">
        <is>
          <t xml:space="preserve"> </t>
        </is>
      </c>
    </row>
    <row r="45">
      <c r="A45" s="4" t="inlineStr">
        <is>
          <t>Total depreciation and amortization</t>
        </is>
      </c>
      <c r="B45" s="6" t="n">
        <v>0</v>
      </c>
      <c r="C45" s="6" t="n">
        <v>678</v>
      </c>
      <c r="D45" s="6" t="n">
        <v>1095</v>
      </c>
    </row>
    <row r="46">
      <c r="A46" s="3" t="inlineStr">
        <is>
          <t>Operating income (loss)</t>
        </is>
      </c>
      <c r="B46" s="4" t="inlineStr">
        <is>
          <t xml:space="preserve"> </t>
        </is>
      </c>
      <c r="C46" s="4" t="inlineStr">
        <is>
          <t xml:space="preserve"> </t>
        </is>
      </c>
      <c r="D46" s="4" t="inlineStr">
        <is>
          <t xml:space="preserve"> </t>
        </is>
      </c>
    </row>
    <row r="47">
      <c r="A47" s="4" t="inlineStr">
        <is>
          <t>Total operating income (loss)</t>
        </is>
      </c>
      <c r="B47" s="6" t="n">
        <v>0</v>
      </c>
      <c r="C47" s="6" t="n">
        <v>-8002</v>
      </c>
      <c r="D47" s="6" t="n">
        <v>-2384</v>
      </c>
    </row>
    <row r="48">
      <c r="A48" s="3" t="inlineStr">
        <is>
          <t>Segment assets</t>
        </is>
      </c>
      <c r="B48" s="4" t="inlineStr">
        <is>
          <t xml:space="preserve"> </t>
        </is>
      </c>
      <c r="C48" s="4" t="inlineStr">
        <is>
          <t xml:space="preserve"> </t>
        </is>
      </c>
      <c r="D48" s="4" t="inlineStr">
        <is>
          <t xml:space="preserve"> </t>
        </is>
      </c>
    </row>
    <row r="49">
      <c r="A49" s="4" t="inlineStr">
        <is>
          <t>Total segment assets</t>
        </is>
      </c>
      <c r="B49" s="6" t="n">
        <v>0</v>
      </c>
      <c r="C49" s="6" t="n">
        <v>0</v>
      </c>
      <c r="D49" s="6" t="n">
        <v>20139</v>
      </c>
    </row>
    <row r="50">
      <c r="A50" s="3" t="inlineStr">
        <is>
          <t>Capital expenditures</t>
        </is>
      </c>
      <c r="B50" s="4" t="inlineStr">
        <is>
          <t xml:space="preserve"> </t>
        </is>
      </c>
      <c r="C50" s="4" t="inlineStr">
        <is>
          <t xml:space="preserve"> </t>
        </is>
      </c>
      <c r="D50" s="4" t="inlineStr">
        <is>
          <t xml:space="preserve"> </t>
        </is>
      </c>
    </row>
    <row r="51">
      <c r="A51" s="4" t="inlineStr">
        <is>
          <t>Total capital expenditures</t>
        </is>
      </c>
      <c r="B51" s="6" t="n">
        <v>0</v>
      </c>
      <c r="C51" s="6" t="n">
        <v>230</v>
      </c>
      <c r="D51" s="6" t="n">
        <v>2091</v>
      </c>
    </row>
    <row r="52">
      <c r="A52" s="4" t="inlineStr">
        <is>
          <t>Corporate office</t>
        </is>
      </c>
      <c r="B52" s="4" t="inlineStr">
        <is>
          <t xml:space="preserve"> </t>
        </is>
      </c>
      <c r="C52" s="4" t="inlineStr">
        <is>
          <t xml:space="preserve"> </t>
        </is>
      </c>
      <c r="D52" s="4" t="inlineStr">
        <is>
          <t xml:space="preserve"> </t>
        </is>
      </c>
    </row>
    <row r="53">
      <c r="A53" s="3" t="inlineStr">
        <is>
          <t>Depreciation and amortization</t>
        </is>
      </c>
      <c r="B53" s="4" t="inlineStr">
        <is>
          <t xml:space="preserve"> </t>
        </is>
      </c>
      <c r="C53" s="4" t="inlineStr">
        <is>
          <t xml:space="preserve"> </t>
        </is>
      </c>
      <c r="D53" s="4" t="inlineStr">
        <is>
          <t xml:space="preserve"> </t>
        </is>
      </c>
    </row>
    <row r="54">
      <c r="A54" s="4" t="inlineStr">
        <is>
          <t>Total depreciation and amortization</t>
        </is>
      </c>
      <c r="B54" s="6" t="n">
        <v>2488</v>
      </c>
      <c r="C54" s="6" t="n">
        <v>2404</v>
      </c>
      <c r="D54" s="6" t="n">
        <v>3949</v>
      </c>
    </row>
    <row r="55">
      <c r="A55" s="3" t="inlineStr">
        <is>
          <t>Operating income (loss)</t>
        </is>
      </c>
      <c r="B55" s="4" t="inlineStr">
        <is>
          <t xml:space="preserve"> </t>
        </is>
      </c>
      <c r="C55" s="4" t="inlineStr">
        <is>
          <t xml:space="preserve"> </t>
        </is>
      </c>
      <c r="D55" s="4" t="inlineStr">
        <is>
          <t xml:space="preserve"> </t>
        </is>
      </c>
    </row>
    <row r="56">
      <c r="A56" s="4" t="inlineStr">
        <is>
          <t>Total operating income (loss)</t>
        </is>
      </c>
      <c r="B56" s="6" t="n">
        <v>-31235</v>
      </c>
      <c r="C56" s="6" t="n">
        <v>-29365</v>
      </c>
      <c r="D56" s="6" t="n">
        <v>-29546</v>
      </c>
    </row>
    <row r="57">
      <c r="A57" s="3" t="inlineStr">
        <is>
          <t>Segment assets</t>
        </is>
      </c>
      <c r="B57" s="4" t="inlineStr">
        <is>
          <t xml:space="preserve"> </t>
        </is>
      </c>
      <c r="C57" s="4" t="inlineStr">
        <is>
          <t xml:space="preserve"> </t>
        </is>
      </c>
      <c r="D57" s="4" t="inlineStr">
        <is>
          <t xml:space="preserve"> </t>
        </is>
      </c>
    </row>
    <row r="58">
      <c r="A58" s="4" t="inlineStr">
        <is>
          <t>Total segment assets</t>
        </is>
      </c>
      <c r="B58" s="6" t="n">
        <v>42308</v>
      </c>
      <c r="C58" s="6" t="n">
        <v>47225</v>
      </c>
      <c r="D58" s="6" t="n">
        <v>27037</v>
      </c>
    </row>
    <row r="59">
      <c r="A59" s="3" t="inlineStr">
        <is>
          <t>Capital expenditures</t>
        </is>
      </c>
      <c r="B59" s="4" t="inlineStr">
        <is>
          <t xml:space="preserve"> </t>
        </is>
      </c>
      <c r="C59" s="4" t="inlineStr">
        <is>
          <t xml:space="preserve"> </t>
        </is>
      </c>
      <c r="D59" s="4" t="inlineStr">
        <is>
          <t xml:space="preserve"> </t>
        </is>
      </c>
    </row>
    <row r="60">
      <c r="A60" s="4" t="inlineStr">
        <is>
          <t>Total capital expenditures</t>
        </is>
      </c>
      <c r="B60" s="7" t="n">
        <v>749</v>
      </c>
      <c r="C60" s="7" t="n">
        <v>568</v>
      </c>
      <c r="D60" s="7" t="n">
        <v>74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luids Systems Impairments and Other Charges (Details) - USD ($) $ in Thousand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Impairments and other non-cash charges</t>
        </is>
      </c>
      <c r="B4" s="7" t="n">
        <v>6356</v>
      </c>
      <c r="C4" s="7" t="n">
        <v>37322</v>
      </c>
      <c r="D4" s="7" t="n">
        <v>0</v>
      </c>
    </row>
    <row r="5">
      <c r="A5" s="4" t="inlineStr">
        <is>
          <t>Kenedy, Texas facility fire (insurance recovery)</t>
        </is>
      </c>
      <c r="B5" s="6" t="n">
        <v>0</v>
      </c>
      <c r="C5" s="6" t="n">
        <v>0</v>
      </c>
      <c r="D5" s="6" t="n">
        <v>-849</v>
      </c>
    </row>
    <row r="6">
      <c r="A6" s="4" t="inlineStr">
        <is>
          <t>Gain on divestitures</t>
        </is>
      </c>
      <c r="B6" s="6" t="n">
        <v>0</v>
      </c>
      <c r="C6" s="6" t="n">
        <v>-3596</v>
      </c>
      <c r="D6" s="6" t="n">
        <v>0</v>
      </c>
    </row>
    <row r="7">
      <c r="A7" s="4" t="inlineStr">
        <is>
          <t>Fluids Systems</t>
        </is>
      </c>
      <c r="B7" s="4" t="inlineStr">
        <is>
          <t xml:space="preserve"> </t>
        </is>
      </c>
      <c r="C7" s="4" t="inlineStr">
        <is>
          <t xml:space="preserve"> </t>
        </is>
      </c>
      <c r="D7" s="4" t="inlineStr">
        <is>
          <t xml:space="preserve"> </t>
        </is>
      </c>
    </row>
    <row r="8">
      <c r="A8" s="3" t="inlineStr">
        <is>
          <t>Segment Reporting, Other Significant Reconciling Item [Line Items]</t>
        </is>
      </c>
      <c r="B8" s="4" t="inlineStr">
        <is>
          <t xml:space="preserve"> </t>
        </is>
      </c>
      <c r="C8" s="4" t="inlineStr">
        <is>
          <t xml:space="preserve"> </t>
        </is>
      </c>
      <c r="D8" s="4" t="inlineStr">
        <is>
          <t xml:space="preserve"> </t>
        </is>
      </c>
    </row>
    <row r="9">
      <c r="A9" s="4" t="inlineStr">
        <is>
          <t>Impairments and other non-cash charges</t>
        </is>
      </c>
      <c r="B9" s="6" t="n">
        <v>6356</v>
      </c>
      <c r="C9" s="6" t="n">
        <v>29417</v>
      </c>
      <c r="D9" s="6" t="n">
        <v>0</v>
      </c>
    </row>
    <row r="10">
      <c r="A10" s="4" t="inlineStr">
        <is>
          <t>Fluids sale process transaction expenses</t>
        </is>
      </c>
      <c r="B10" s="6" t="n">
        <v>619</v>
      </c>
      <c r="C10" s="6" t="n">
        <v>0</v>
      </c>
      <c r="D10" s="6" t="n">
        <v>0</v>
      </c>
    </row>
    <row r="11">
      <c r="A11" s="4" t="inlineStr">
        <is>
          <t>Facility exit costs and other</t>
        </is>
      </c>
      <c r="B11" s="6" t="n">
        <v>4594</v>
      </c>
      <c r="C11" s="6" t="n">
        <v>1000</v>
      </c>
      <c r="D11" s="6" t="n">
        <v>2399</v>
      </c>
    </row>
    <row r="12">
      <c r="A12" s="4" t="inlineStr">
        <is>
          <t>Severance costs</t>
        </is>
      </c>
      <c r="B12" s="6" t="n">
        <v>1172</v>
      </c>
      <c r="C12" s="6" t="n">
        <v>398</v>
      </c>
      <c r="D12" s="6" t="n">
        <v>1329</v>
      </c>
    </row>
    <row r="13">
      <c r="A13" s="4" t="inlineStr">
        <is>
          <t>Kenedy, Texas facility fire (insurance recovery)</t>
        </is>
      </c>
      <c r="B13" s="6" t="n">
        <v>0</v>
      </c>
      <c r="C13" s="6" t="n">
        <v>0</v>
      </c>
      <c r="D13" s="6" t="n">
        <v>-849</v>
      </c>
    </row>
    <row r="14">
      <c r="A14" s="4" t="inlineStr">
        <is>
          <t>Gain on divestitures</t>
        </is>
      </c>
      <c r="B14" s="6" t="n">
        <v>0</v>
      </c>
      <c r="C14" s="6" t="n">
        <v>-971</v>
      </c>
      <c r="D14" s="6" t="n">
        <v>0</v>
      </c>
    </row>
    <row r="15">
      <c r="A15" s="4" t="inlineStr">
        <is>
          <t>Fourchon, Louisiana hurricane-related costs</t>
        </is>
      </c>
      <c r="B15" s="6" t="n">
        <v>0</v>
      </c>
      <c r="C15" s="6" t="n">
        <v>0</v>
      </c>
      <c r="D15" s="6" t="n">
        <v>2596</v>
      </c>
    </row>
    <row r="16">
      <c r="A16" s="4" t="inlineStr">
        <is>
          <t>Total Fluids Systems impairments and other charges</t>
        </is>
      </c>
      <c r="B16" s="7" t="n">
        <v>12741</v>
      </c>
      <c r="C16" s="7" t="n">
        <v>29844</v>
      </c>
      <c r="D16" s="7" t="n">
        <v>54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ed Revenues, Geographic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749600</v>
      </c>
      <c r="C4" s="7" t="n">
        <v>815594</v>
      </c>
      <c r="D4" s="7" t="n">
        <v>61478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409496</v>
      </c>
      <c r="C7" s="6" t="n">
        <v>535335</v>
      </c>
      <c r="D7" s="6" t="n">
        <v>402246</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68143</v>
      </c>
      <c r="C10" s="6" t="n">
        <v>61069</v>
      </c>
      <c r="D10" s="6" t="n">
        <v>48007</v>
      </c>
    </row>
    <row r="11">
      <c r="A11" s="4" t="inlineStr">
        <is>
          <t>EME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252041</v>
      </c>
      <c r="C13" s="6" t="n">
        <v>198391</v>
      </c>
      <c r="D13" s="6" t="n">
        <v>151228</v>
      </c>
    </row>
    <row r="14">
      <c r="A14" s="4" t="inlineStr">
        <is>
          <t>Fluids System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541952</v>
      </c>
      <c r="C16" s="6" t="n">
        <v>622601</v>
      </c>
      <c r="D16" s="6" t="n">
        <v>420789</v>
      </c>
    </row>
    <row r="17">
      <c r="A17" s="4" t="inlineStr">
        <is>
          <t>Fluids Systems | Total North Americ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283553</v>
      </c>
      <c r="C19" s="6" t="n">
        <v>416504</v>
      </c>
      <c r="D19" s="6" t="n">
        <v>275268</v>
      </c>
    </row>
    <row r="20">
      <c r="A20" s="4" t="inlineStr">
        <is>
          <t>Fluids Systems | United Stat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6" t="n">
        <v>215410</v>
      </c>
      <c r="C22" s="6" t="n">
        <v>355435</v>
      </c>
      <c r="D22" s="6" t="n">
        <v>227261</v>
      </c>
    </row>
    <row r="23">
      <c r="A23" s="4" t="inlineStr">
        <is>
          <t>Fluids Systems | Canad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6" t="n">
        <v>68143</v>
      </c>
      <c r="C25" s="6" t="n">
        <v>61069</v>
      </c>
      <c r="D25" s="6" t="n">
        <v>48007</v>
      </c>
    </row>
    <row r="26">
      <c r="A26" s="4" t="inlineStr">
        <is>
          <t>Fluids Systems | Total International</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s</t>
        </is>
      </c>
      <c r="B28" s="6" t="n">
        <v>258399</v>
      </c>
      <c r="C28" s="6" t="n">
        <v>206097</v>
      </c>
      <c r="D28" s="6" t="n">
        <v>145521</v>
      </c>
    </row>
    <row r="29">
      <c r="A29" s="4" t="inlineStr">
        <is>
          <t>Fluids Systems | EMEA</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6" t="n">
        <v>238479</v>
      </c>
      <c r="C31" s="6" t="n">
        <v>185298</v>
      </c>
      <c r="D31" s="6" t="n">
        <v>132221</v>
      </c>
    </row>
    <row r="32">
      <c r="A32" s="4" t="inlineStr">
        <is>
          <t>Fluids Systems | Oth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s</t>
        </is>
      </c>
      <c r="B34" s="7" t="n">
        <v>19920</v>
      </c>
      <c r="C34" s="7" t="n">
        <v>20799</v>
      </c>
      <c r="D34" s="7" t="n">
        <v>13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ed Revenues,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749600</v>
      </c>
      <c r="C4" s="7" t="n">
        <v>815594</v>
      </c>
      <c r="D4" s="7" t="n">
        <v>614781</v>
      </c>
    </row>
    <row r="5">
      <c r="A5" s="4" t="inlineStr">
        <is>
          <t>Industrial Solution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207648</v>
      </c>
      <c r="C7" s="6" t="n">
        <v>192993</v>
      </c>
      <c r="D7" s="6" t="n">
        <v>185171</v>
      </c>
    </row>
    <row r="8">
      <c r="A8" s="4" t="inlineStr">
        <is>
          <t>Rental revenues | Industrial Solu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83400</v>
      </c>
      <c r="C10" s="6" t="n">
        <v>75616</v>
      </c>
      <c r="D10" s="6" t="n">
        <v>68455</v>
      </c>
    </row>
    <row r="11">
      <c r="A11" s="4" t="inlineStr">
        <is>
          <t>Service revenues | Industrial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66554</v>
      </c>
      <c r="C13" s="6" t="n">
        <v>58685</v>
      </c>
      <c r="D13" s="6" t="n">
        <v>49920</v>
      </c>
    </row>
    <row r="14">
      <c r="A14" s="4" t="inlineStr">
        <is>
          <t>Product sales revenu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572910</v>
      </c>
      <c r="C16" s="6" t="n">
        <v>665318</v>
      </c>
      <c r="D16" s="6" t="n">
        <v>484300</v>
      </c>
    </row>
    <row r="17">
      <c r="A17" s="4" t="inlineStr">
        <is>
          <t>Product sales revenues | Industrial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7" t="n">
        <v>57694</v>
      </c>
      <c r="C19" s="7" t="n">
        <v>58692</v>
      </c>
      <c r="D19" s="7" t="n">
        <v>667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Geographical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749600</v>
      </c>
      <c r="C4" s="7" t="n">
        <v>815594</v>
      </c>
      <c r="D4" s="7" t="n">
        <v>614781</v>
      </c>
    </row>
    <row r="5">
      <c r="A5" s="4" t="inlineStr">
        <is>
          <t>Total long-lived assets</t>
        </is>
      </c>
      <c r="B5" s="6" t="n">
        <v>282484</v>
      </c>
      <c r="C5" s="6" t="n">
        <v>286634</v>
      </c>
      <c r="D5" s="6" t="n">
        <v>36205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409496</v>
      </c>
      <c r="C8" s="6" t="n">
        <v>535335</v>
      </c>
      <c r="D8" s="6" t="n">
        <v>402246</v>
      </c>
    </row>
    <row r="9">
      <c r="A9" s="4" t="inlineStr">
        <is>
          <t>Total long-lived assets</t>
        </is>
      </c>
      <c r="B9" s="6" t="n">
        <v>249216</v>
      </c>
      <c r="C9" s="6" t="n">
        <v>250196</v>
      </c>
      <c r="D9" s="6" t="n">
        <v>318839</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68143</v>
      </c>
      <c r="C12" s="6" t="n">
        <v>61069</v>
      </c>
      <c r="D12" s="6" t="n">
        <v>48007</v>
      </c>
    </row>
    <row r="13">
      <c r="A13" s="4" t="inlineStr">
        <is>
          <t>Total long-lived assets</t>
        </is>
      </c>
      <c r="B13" s="6" t="n">
        <v>1043</v>
      </c>
      <c r="C13" s="6" t="n">
        <v>1215</v>
      </c>
      <c r="D13" s="6" t="n">
        <v>1209</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252041</v>
      </c>
      <c r="C16" s="6" t="n">
        <v>198391</v>
      </c>
      <c r="D16" s="6" t="n">
        <v>151228</v>
      </c>
    </row>
    <row r="17">
      <c r="A17" s="4" t="inlineStr">
        <is>
          <t>Total long-lived assets</t>
        </is>
      </c>
      <c r="B17" s="6" t="n">
        <v>30367</v>
      </c>
      <c r="C17" s="6" t="n">
        <v>32487</v>
      </c>
      <c r="D17" s="6" t="n">
        <v>38923</v>
      </c>
    </row>
    <row r="18">
      <c r="A18" s="4" t="inlineStr">
        <is>
          <t>Asia Pacific</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s</t>
        </is>
      </c>
      <c r="B20" s="6" t="n">
        <v>18086</v>
      </c>
      <c r="C20" s="6" t="n">
        <v>15722</v>
      </c>
      <c r="D20" s="6" t="n">
        <v>7629</v>
      </c>
    </row>
    <row r="21">
      <c r="A21" s="4" t="inlineStr">
        <is>
          <t>Total long-lived assets</t>
        </is>
      </c>
      <c r="B21" s="6" t="n">
        <v>1812</v>
      </c>
      <c r="C21" s="6" t="n">
        <v>2392</v>
      </c>
      <c r="D21" s="6" t="n">
        <v>2712</v>
      </c>
    </row>
    <row r="22">
      <c r="A22" s="4" t="inlineStr">
        <is>
          <t>Latin Ame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s</t>
        </is>
      </c>
      <c r="B24" s="6" t="n">
        <v>1834</v>
      </c>
      <c r="C24" s="6" t="n">
        <v>5077</v>
      </c>
      <c r="D24" s="6" t="n">
        <v>5671</v>
      </c>
    </row>
    <row r="25">
      <c r="A25" s="4" t="inlineStr">
        <is>
          <t>Total long-lived assets</t>
        </is>
      </c>
      <c r="B25" s="7" t="n">
        <v>46</v>
      </c>
      <c r="C25" s="7" t="n">
        <v>344</v>
      </c>
      <c r="D25" s="7" t="n">
        <v>37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Supplemental Disclosures (Details) - USD ($) $ in Thousands</t>
        </is>
      </c>
      <c r="B1" s="2" t="inlineStr">
        <is>
          <t>12 Months Ended</t>
        </is>
      </c>
    </row>
    <row r="2">
      <c r="B2" s="2" t="inlineStr">
        <is>
          <t>Dec. 31, 2023</t>
        </is>
      </c>
      <c r="C2" s="2" t="inlineStr">
        <is>
          <t>Dec. 31, 2022</t>
        </is>
      </c>
      <c r="D2" s="2" t="inlineStr">
        <is>
          <t>Dec. 31, 2021</t>
        </is>
      </c>
    </row>
    <row r="3">
      <c r="A3" s="3" t="inlineStr">
        <is>
          <t>Cash paid (received) for:</t>
        </is>
      </c>
      <c r="B3" s="4" t="inlineStr">
        <is>
          <t xml:space="preserve"> </t>
        </is>
      </c>
      <c r="C3" s="4" t="inlineStr">
        <is>
          <t xml:space="preserve"> </t>
        </is>
      </c>
      <c r="D3" s="4" t="inlineStr">
        <is>
          <t xml:space="preserve"> </t>
        </is>
      </c>
    </row>
    <row r="4">
      <c r="A4" s="4" t="inlineStr">
        <is>
          <t>Income taxes (net of refunds)</t>
        </is>
      </c>
      <c r="B4" s="7" t="n">
        <v>8939</v>
      </c>
      <c r="C4" s="7" t="n">
        <v>9058</v>
      </c>
      <c r="D4" s="7" t="n">
        <v>6912</v>
      </c>
    </row>
    <row r="5">
      <c r="A5" s="4" t="inlineStr">
        <is>
          <t>Interest</t>
        </is>
      </c>
      <c r="B5" s="7" t="n">
        <v>7767</v>
      </c>
      <c r="C5" s="7" t="n">
        <v>5945</v>
      </c>
      <c r="D5" s="7" t="n">
        <v>53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and Other Information -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8594</v>
      </c>
      <c r="C3" s="7" t="n">
        <v>23182</v>
      </c>
      <c r="D3" s="7" t="n">
        <v>24088</v>
      </c>
      <c r="E3" s="4" t="inlineStr">
        <is>
          <t xml:space="preserve"> </t>
        </is>
      </c>
    </row>
    <row r="4">
      <c r="A4" s="4" t="inlineStr">
        <is>
          <t>Restricted cash (included in other current assets)</t>
        </is>
      </c>
      <c r="B4" s="6" t="n">
        <v>307</v>
      </c>
      <c r="C4" s="6" t="n">
        <v>1879</v>
      </c>
      <c r="D4" s="6" t="n">
        <v>5401</v>
      </c>
      <c r="E4" s="4" t="inlineStr">
        <is>
          <t xml:space="preserve"> </t>
        </is>
      </c>
    </row>
    <row r="5">
      <c r="A5" s="4" t="inlineStr">
        <is>
          <t>Cash, cash equivalents, and restricted cash</t>
        </is>
      </c>
      <c r="B5" s="7" t="n">
        <v>38901</v>
      </c>
      <c r="C5" s="7" t="n">
        <v>25061</v>
      </c>
      <c r="D5" s="7" t="n">
        <v>29489</v>
      </c>
      <c r="E5" s="7" t="n">
        <v>303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Narrative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rual for capital expenditures</t>
        </is>
      </c>
      <c r="B4" s="5" t="n">
        <v>1.6</v>
      </c>
      <c r="C4" s="5" t="n">
        <v>1.1</v>
      </c>
      <c r="D4" s="5" t="n">
        <v>0.7</v>
      </c>
    </row>
    <row r="5">
      <c r="A5" s="4" t="inlineStr">
        <is>
          <t>Employee-related liabilities</t>
        </is>
      </c>
      <c r="B5" s="5" t="n">
        <v>28.3</v>
      </c>
      <c r="C5" s="5" t="n">
        <v>25.2</v>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Restricted cash</t>
        </is>
      </c>
      <c r="B4" s="7" t="n">
        <v>307000</v>
      </c>
      <c r="C4" s="7" t="n">
        <v>1879000</v>
      </c>
      <c r="D4" s="7" t="n">
        <v>5401000</v>
      </c>
    </row>
    <row r="5">
      <c r="A5" s="4" t="inlineStr">
        <is>
          <t>Asset retirement obligation</t>
        </is>
      </c>
      <c r="B5" s="6" t="n">
        <v>1200000</v>
      </c>
      <c r="C5" s="6" t="n">
        <v>1200000</v>
      </c>
      <c r="D5" s="4" t="inlineStr">
        <is>
          <t xml:space="preserve"> </t>
        </is>
      </c>
    </row>
    <row r="6">
      <c r="A6" s="4" t="inlineStr">
        <is>
          <t>Health claim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Threshold for claims to be insured by third party insurers</t>
        </is>
      </c>
      <c r="B8" s="6" t="n">
        <v>250000</v>
      </c>
      <c r="C8" s="4" t="inlineStr">
        <is>
          <t xml:space="preserve"> </t>
        </is>
      </c>
      <c r="D8" s="4" t="inlineStr">
        <is>
          <t xml:space="preserve"> </t>
        </is>
      </c>
    </row>
    <row r="9">
      <c r="A9" s="4" t="inlineStr">
        <is>
          <t>Accrued liabilities for uninsured portion of claims</t>
        </is>
      </c>
      <c r="B9" s="6" t="n">
        <v>700000</v>
      </c>
      <c r="C9" s="6" t="n">
        <v>700000</v>
      </c>
      <c r="D9" s="4" t="inlineStr">
        <is>
          <t xml:space="preserve"> </t>
        </is>
      </c>
    </row>
    <row r="10">
      <c r="A10" s="4" t="inlineStr">
        <is>
          <t>Workers compensation auto and general liability claim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Threshold for claims to be insured by third party insurers</t>
        </is>
      </c>
      <c r="B12" s="6" t="n">
        <v>750000</v>
      </c>
      <c r="C12" s="4" t="inlineStr">
        <is>
          <t xml:space="preserve"> </t>
        </is>
      </c>
      <c r="D12" s="4" t="inlineStr">
        <is>
          <t xml:space="preserve"> </t>
        </is>
      </c>
    </row>
    <row r="13">
      <c r="A13" s="4" t="inlineStr">
        <is>
          <t>Accrued liabilities for uninsured portion of claims</t>
        </is>
      </c>
      <c r="B13" s="6" t="n">
        <v>1700000</v>
      </c>
      <c r="C13" s="7" t="n">
        <v>3100000</v>
      </c>
      <c r="D13" s="4" t="inlineStr">
        <is>
          <t xml:space="preserve"> </t>
        </is>
      </c>
    </row>
    <row r="14">
      <c r="A14" s="4" t="inlineStr">
        <is>
          <t>Performance Bond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Restricted cash</t>
        </is>
      </c>
      <c r="B16" s="6" t="n">
        <v>300000</v>
      </c>
      <c r="C16" s="4" t="inlineStr">
        <is>
          <t xml:space="preserve"> </t>
        </is>
      </c>
      <c r="D16" s="4" t="inlineStr">
        <is>
          <t xml:space="preserve"> </t>
        </is>
      </c>
    </row>
    <row r="17">
      <c r="A17" s="4" t="inlineStr">
        <is>
          <t>Credit Agreement | Performance Bonds</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Letters of credit outstanding, amount</t>
        </is>
      </c>
      <c r="B19" s="7" t="n">
        <v>39800000</v>
      </c>
      <c r="C19" s="4" t="inlineStr">
        <is>
          <t xml:space="preserve"> </t>
        </is>
      </c>
      <c r="D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516</v>
      </c>
      <c r="C4" s="7" t="n">
        <v>-20834</v>
      </c>
      <c r="D4" s="7" t="n">
        <v>-25526</v>
      </c>
    </row>
    <row r="5">
      <c r="A5" s="3" t="inlineStr">
        <is>
          <t>Adjustments to reconcile net income (loss) to net cash provided by (used in) operations:</t>
        </is>
      </c>
      <c r="B5" s="4" t="inlineStr">
        <is>
          <t xml:space="preserve"> </t>
        </is>
      </c>
      <c r="C5" s="4" t="inlineStr">
        <is>
          <t xml:space="preserve"> </t>
        </is>
      </c>
      <c r="D5" s="4" t="inlineStr">
        <is>
          <t xml:space="preserve"> </t>
        </is>
      </c>
    </row>
    <row r="6">
      <c r="A6" s="4" t="inlineStr">
        <is>
          <t>Impairments and other non-cash charges</t>
        </is>
      </c>
      <c r="B6" s="6" t="n">
        <v>6356</v>
      </c>
      <c r="C6" s="6" t="n">
        <v>37322</v>
      </c>
      <c r="D6" s="6" t="n">
        <v>0</v>
      </c>
    </row>
    <row r="7">
      <c r="A7" s="4" t="inlineStr">
        <is>
          <t>Depreciation and amortization</t>
        </is>
      </c>
      <c r="B7" s="6" t="n">
        <v>31372</v>
      </c>
      <c r="C7" s="6" t="n">
        <v>38610</v>
      </c>
      <c r="D7" s="6" t="n">
        <v>42225</v>
      </c>
    </row>
    <row r="8">
      <c r="A8" s="4" t="inlineStr">
        <is>
          <t>Stock-based compensation expense</t>
        </is>
      </c>
      <c r="B8" s="6" t="n">
        <v>6638</v>
      </c>
      <c r="C8" s="6" t="n">
        <v>6861</v>
      </c>
      <c r="D8" s="6" t="n">
        <v>7926</v>
      </c>
    </row>
    <row r="9">
      <c r="A9" s="4" t="inlineStr">
        <is>
          <t>Provision for deferred income taxes</t>
        </is>
      </c>
      <c r="B9" s="6" t="n">
        <v>-482</v>
      </c>
      <c r="C9" s="6" t="n">
        <v>-3384</v>
      </c>
      <c r="D9" s="6" t="n">
        <v>-1209</v>
      </c>
    </row>
    <row r="10">
      <c r="A10" s="4" t="inlineStr">
        <is>
          <t>Credit loss expense</t>
        </is>
      </c>
      <c r="B10" s="6" t="n">
        <v>1209</v>
      </c>
      <c r="C10" s="6" t="n">
        <v>1039</v>
      </c>
      <c r="D10" s="6" t="n">
        <v>664</v>
      </c>
    </row>
    <row r="11">
      <c r="A11" s="4" t="inlineStr">
        <is>
          <t>Gain on divestitures</t>
        </is>
      </c>
      <c r="B11" s="6" t="n">
        <v>0</v>
      </c>
      <c r="C11" s="6" t="n">
        <v>-3596</v>
      </c>
      <c r="D11" s="6" t="n">
        <v>0</v>
      </c>
    </row>
    <row r="12">
      <c r="A12" s="4" t="inlineStr">
        <is>
          <t>Gain on sale of assets</t>
        </is>
      </c>
      <c r="B12" s="6" t="n">
        <v>-2904</v>
      </c>
      <c r="C12" s="6" t="n">
        <v>-2809</v>
      </c>
      <c r="D12" s="6" t="n">
        <v>-7182</v>
      </c>
    </row>
    <row r="13">
      <c r="A13" s="4" t="inlineStr">
        <is>
          <t>Gain on insurance recovery</t>
        </is>
      </c>
      <c r="B13" s="6" t="n">
        <v>0</v>
      </c>
      <c r="C13" s="6" t="n">
        <v>0</v>
      </c>
      <c r="D13" s="6" t="n">
        <v>-849</v>
      </c>
    </row>
    <row r="14">
      <c r="A14" s="4" t="inlineStr">
        <is>
          <t>Loss on extinguishment of debt</t>
        </is>
      </c>
      <c r="B14" s="6" t="n">
        <v>0</v>
      </c>
      <c r="C14" s="6" t="n">
        <v>0</v>
      </c>
      <c r="D14" s="6" t="n">
        <v>1000</v>
      </c>
    </row>
    <row r="15">
      <c r="A15" s="4" t="inlineStr">
        <is>
          <t>Amortization of original issue discount and debt issuance costs</t>
        </is>
      </c>
      <c r="B15" s="6" t="n">
        <v>541</v>
      </c>
      <c r="C15" s="6" t="n">
        <v>871</v>
      </c>
      <c r="D15" s="6" t="n">
        <v>3707</v>
      </c>
    </row>
    <row r="16">
      <c r="A16" s="3" t="inlineStr">
        <is>
          <t>Change in assets and liabilities:</t>
        </is>
      </c>
      <c r="B16" s="4" t="inlineStr">
        <is>
          <t xml:space="preserve"> </t>
        </is>
      </c>
      <c r="C16" s="4" t="inlineStr">
        <is>
          <t xml:space="preserve"> </t>
        </is>
      </c>
      <c r="D16" s="4" t="inlineStr">
        <is>
          <t xml:space="preserve"> </t>
        </is>
      </c>
    </row>
    <row r="17">
      <c r="A17" s="4" t="inlineStr">
        <is>
          <t>(Increase) decrease in receivables</t>
        </is>
      </c>
      <c r="B17" s="6" t="n">
        <v>64812</v>
      </c>
      <c r="C17" s="6" t="n">
        <v>-42452</v>
      </c>
      <c r="D17" s="6" t="n">
        <v>-61283</v>
      </c>
    </row>
    <row r="18">
      <c r="A18" s="4" t="inlineStr">
        <is>
          <t>(Increase) decrease in inventories</t>
        </is>
      </c>
      <c r="B18" s="6" t="n">
        <v>2256</v>
      </c>
      <c r="C18" s="6" t="n">
        <v>-46909</v>
      </c>
      <c r="D18" s="6" t="n">
        <v>-10336</v>
      </c>
    </row>
    <row r="19">
      <c r="A19" s="4" t="inlineStr">
        <is>
          <t>(Increase) decrease in other assets</t>
        </is>
      </c>
      <c r="B19" s="6" t="n">
        <v>307</v>
      </c>
      <c r="C19" s="6" t="n">
        <v>-855</v>
      </c>
      <c r="D19" s="6" t="n">
        <v>-726</v>
      </c>
    </row>
    <row r="20">
      <c r="A20" s="4" t="inlineStr">
        <is>
          <t>Increase (decrease) in accounts payable</t>
        </is>
      </c>
      <c r="B20" s="6" t="n">
        <v>-25065</v>
      </c>
      <c r="C20" s="6" t="n">
        <v>10781</v>
      </c>
      <c r="D20" s="6" t="n">
        <v>36341</v>
      </c>
    </row>
    <row r="21">
      <c r="A21" s="4" t="inlineStr">
        <is>
          <t>Increase in accrued liabilities and other</t>
        </is>
      </c>
      <c r="B21" s="6" t="n">
        <v>445</v>
      </c>
      <c r="C21" s="6" t="n">
        <v>334</v>
      </c>
      <c r="D21" s="6" t="n">
        <v>12235</v>
      </c>
    </row>
    <row r="22">
      <c r="A22" s="4" t="inlineStr">
        <is>
          <t>Net cash provided by (used in) operating activities</t>
        </is>
      </c>
      <c r="B22" s="6" t="n">
        <v>100001</v>
      </c>
      <c r="C22" s="6" t="n">
        <v>-25021</v>
      </c>
      <c r="D22" s="6" t="n">
        <v>-3013</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29232</v>
      </c>
      <c r="C24" s="6" t="n">
        <v>-28273</v>
      </c>
      <c r="D24" s="6" t="n">
        <v>-21793</v>
      </c>
    </row>
    <row r="25">
      <c r="A25" s="4" t="inlineStr">
        <is>
          <t>Proceeds from divestitures</t>
        </is>
      </c>
      <c r="B25" s="6" t="n">
        <v>19833</v>
      </c>
      <c r="C25" s="6" t="n">
        <v>71286</v>
      </c>
      <c r="D25" s="6" t="n">
        <v>0</v>
      </c>
    </row>
    <row r="26">
      <c r="A26" s="4" t="inlineStr">
        <is>
          <t>Business acquisitions, net of cash acquired</t>
        </is>
      </c>
      <c r="B26" s="6" t="n">
        <v>0</v>
      </c>
      <c r="C26" s="6" t="n">
        <v>0</v>
      </c>
      <c r="D26" s="6" t="n">
        <v>-13434</v>
      </c>
    </row>
    <row r="27">
      <c r="A27" s="4" t="inlineStr">
        <is>
          <t>Proceeds from sale of property, plant and equipment</t>
        </is>
      </c>
      <c r="B27" s="6" t="n">
        <v>3709</v>
      </c>
      <c r="C27" s="6" t="n">
        <v>3217</v>
      </c>
      <c r="D27" s="6" t="n">
        <v>15999</v>
      </c>
    </row>
    <row r="28">
      <c r="A28" s="4" t="inlineStr">
        <is>
          <t>Proceeds from insurance property claim</t>
        </is>
      </c>
      <c r="B28" s="6" t="n">
        <v>0</v>
      </c>
      <c r="C28" s="6" t="n">
        <v>0</v>
      </c>
      <c r="D28" s="6" t="n">
        <v>1753</v>
      </c>
    </row>
    <row r="29">
      <c r="A29" s="4" t="inlineStr">
        <is>
          <t>Net cash provided by (used in) investing activities</t>
        </is>
      </c>
      <c r="B29" s="6" t="n">
        <v>-5690</v>
      </c>
      <c r="C29" s="6" t="n">
        <v>46230</v>
      </c>
      <c r="D29" s="6" t="n">
        <v>-17475</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on lines of credit</t>
        </is>
      </c>
      <c r="B31" s="6" t="n">
        <v>241873</v>
      </c>
      <c r="C31" s="6" t="n">
        <v>287276</v>
      </c>
      <c r="D31" s="6" t="n">
        <v>286154</v>
      </c>
    </row>
    <row r="32">
      <c r="A32" s="4" t="inlineStr">
        <is>
          <t>Payments on lines of credit</t>
        </is>
      </c>
      <c r="B32" s="6" t="n">
        <v>-277591</v>
      </c>
      <c r="C32" s="6" t="n">
        <v>-290886</v>
      </c>
      <c r="D32" s="6" t="n">
        <v>-208575</v>
      </c>
    </row>
    <row r="33">
      <c r="A33" s="4" t="inlineStr">
        <is>
          <t>Purchases of Convertible Notes</t>
        </is>
      </c>
      <c r="B33" s="6" t="n">
        <v>0</v>
      </c>
      <c r="C33" s="6" t="n">
        <v>0</v>
      </c>
      <c r="D33" s="6" t="n">
        <v>-28137</v>
      </c>
    </row>
    <row r="34">
      <c r="A34" s="4" t="inlineStr">
        <is>
          <t>Payment on Convertible Notes</t>
        </is>
      </c>
      <c r="B34" s="6" t="n">
        <v>0</v>
      </c>
      <c r="C34" s="6" t="n">
        <v>0</v>
      </c>
      <c r="D34" s="6" t="n">
        <v>-38567</v>
      </c>
    </row>
    <row r="35">
      <c r="A35" s="4" t="inlineStr">
        <is>
          <t>Proceeds from term loan</t>
        </is>
      </c>
      <c r="B35" s="6" t="n">
        <v>0</v>
      </c>
      <c r="C35" s="6" t="n">
        <v>3754</v>
      </c>
      <c r="D35" s="6" t="n">
        <v>8258</v>
      </c>
    </row>
    <row r="36">
      <c r="A36" s="4" t="inlineStr">
        <is>
          <t>Proceeds from financing obligation</t>
        </is>
      </c>
      <c r="B36" s="6" t="n">
        <v>0</v>
      </c>
      <c r="C36" s="6" t="n">
        <v>0</v>
      </c>
      <c r="D36" s="6" t="n">
        <v>8004</v>
      </c>
    </row>
    <row r="37">
      <c r="A37" s="4" t="inlineStr">
        <is>
          <t>Debt issuance costs</t>
        </is>
      </c>
      <c r="B37" s="6" t="n">
        <v>0</v>
      </c>
      <c r="C37" s="6" t="n">
        <v>-1499</v>
      </c>
      <c r="D37" s="6" t="n">
        <v>-295</v>
      </c>
    </row>
    <row r="38">
      <c r="A38" s="4" t="inlineStr">
        <is>
          <t>Purchases of treasury stock</t>
        </is>
      </c>
      <c r="B38" s="6" t="n">
        <v>-34265</v>
      </c>
      <c r="C38" s="6" t="n">
        <v>-20248</v>
      </c>
      <c r="D38" s="6" t="n">
        <v>-1448</v>
      </c>
    </row>
    <row r="39">
      <c r="A39" s="4" t="inlineStr">
        <is>
          <t>Proceeds from employee stock plans</t>
        </is>
      </c>
      <c r="B39" s="6" t="n">
        <v>606</v>
      </c>
      <c r="C39" s="6" t="n">
        <v>0</v>
      </c>
      <c r="D39" s="6" t="n">
        <v>0</v>
      </c>
    </row>
    <row r="40">
      <c r="A40" s="4" t="inlineStr">
        <is>
          <t>Other financing activities</t>
        </is>
      </c>
      <c r="B40" s="6" t="n">
        <v>-11670</v>
      </c>
      <c r="C40" s="6" t="n">
        <v>-3327</v>
      </c>
      <c r="D40" s="6" t="n">
        <v>-3986</v>
      </c>
    </row>
    <row r="41">
      <c r="A41" s="4" t="inlineStr">
        <is>
          <t>Net cash provided by (used in) financing activities</t>
        </is>
      </c>
      <c r="B41" s="6" t="n">
        <v>-81047</v>
      </c>
      <c r="C41" s="6" t="n">
        <v>-24930</v>
      </c>
      <c r="D41" s="6" t="n">
        <v>21408</v>
      </c>
    </row>
    <row r="42">
      <c r="A42" s="4" t="inlineStr">
        <is>
          <t>Effect of exchange rate changes on cash</t>
        </is>
      </c>
      <c r="B42" s="6" t="n">
        <v>576</v>
      </c>
      <c r="C42" s="6" t="n">
        <v>-707</v>
      </c>
      <c r="D42" s="6" t="n">
        <v>-1779</v>
      </c>
    </row>
    <row r="43">
      <c r="A43" s="4" t="inlineStr">
        <is>
          <t>Net increase (decrease) in cash, cash equivalents, and restricted cash</t>
        </is>
      </c>
      <c r="B43" s="6" t="n">
        <v>13840</v>
      </c>
      <c r="C43" s="6" t="n">
        <v>-4428</v>
      </c>
      <c r="D43" s="6" t="n">
        <v>-859</v>
      </c>
    </row>
    <row r="44">
      <c r="A44" s="4" t="inlineStr">
        <is>
          <t>Cash, cash equivalents, and restricted cash at beginning of year</t>
        </is>
      </c>
      <c r="B44" s="6" t="n">
        <v>25061</v>
      </c>
      <c r="C44" s="6" t="n">
        <v>29489</v>
      </c>
      <c r="D44" s="6" t="n">
        <v>30348</v>
      </c>
    </row>
    <row r="45">
      <c r="A45" s="4" t="inlineStr">
        <is>
          <t>Cash, cash equivalents, and restricted cash at end of year</t>
        </is>
      </c>
      <c r="B45" s="7" t="n">
        <v>38901</v>
      </c>
      <c r="C45" s="7" t="n">
        <v>25061</v>
      </c>
      <c r="D45" s="7" t="n">
        <v>294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7:10:28Z</dcterms:created>
  <dcterms:modified xmlns:dcterms="http://purl.org/dc/terms/" xmlns:xsi="http://www.w3.org/2001/XMLSchema-instance" xsi:type="dcterms:W3CDTF">2024-02-23T17:10:28Z</dcterms:modified>
</cp:coreProperties>
</file>